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RENTALS UNDER OPERATING LEASES" sheetId="12" state="visible" r:id="rId12"/>
    <sheet xmlns:r="http://schemas.openxmlformats.org/officeDocument/2006/relationships" name="MARKETABLE SECURITIES"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REAL ESTATE INVESTMENTS AND L_2" sheetId="27" state="visible" r:id="rId27"/>
    <sheet xmlns:r="http://schemas.openxmlformats.org/officeDocument/2006/relationships" name="RENTALS UNDER OPERATING LEASES " sheetId="28" state="visible" r:id="rId28"/>
    <sheet xmlns:r="http://schemas.openxmlformats.org/officeDocument/2006/relationships" name="MARKETABLE SECURITIES (Tables)" sheetId="29" state="visible" r:id="rId29"/>
    <sheet xmlns:r="http://schemas.openxmlformats.org/officeDocument/2006/relationships" name="NOTES PAYABLE (Tables)" sheetId="30" state="visible" r:id="rId30"/>
    <sheet xmlns:r="http://schemas.openxmlformats.org/officeDocument/2006/relationships" name="RELATED PARTY ARRANGEMENTS (Tab" sheetId="31" state="visible" r:id="rId31"/>
    <sheet xmlns:r="http://schemas.openxmlformats.org/officeDocument/2006/relationships" name="CAPITALIZATION (Tables)" sheetId="32" state="visible" r:id="rId32"/>
    <sheet xmlns:r="http://schemas.openxmlformats.org/officeDocument/2006/relationships" name="NET INCOME (LOSS) PER SHARE (Ta" sheetId="33" state="visible" r:id="rId33"/>
    <sheet xmlns:r="http://schemas.openxmlformats.org/officeDocument/2006/relationships" name="DISTRIBUTIO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FAIR VALUE MEASUREMENTS (Detail" sheetId="40" state="visible" r:id="rId40"/>
    <sheet xmlns:r="http://schemas.openxmlformats.org/officeDocument/2006/relationships" name="REAL ESTATE INVESTMENTS AND L_3" sheetId="41" state="visible" r:id="rId41"/>
    <sheet xmlns:r="http://schemas.openxmlformats.org/officeDocument/2006/relationships" name="REAL ESTATE INVESTMENTS AND L_4" sheetId="42" state="visible" r:id="rId42"/>
    <sheet xmlns:r="http://schemas.openxmlformats.org/officeDocument/2006/relationships" name="REAL ESTATE INVESTMENTS AND L_5" sheetId="43" state="visible" r:id="rId43"/>
    <sheet xmlns:r="http://schemas.openxmlformats.org/officeDocument/2006/relationships" name="REAL ESTATE INVESTMENTS AND L_6" sheetId="44" state="visible" r:id="rId44"/>
    <sheet xmlns:r="http://schemas.openxmlformats.org/officeDocument/2006/relationships" name="REAL ESTATE INVESTMENTS AND L_7" sheetId="45" state="visible" r:id="rId45"/>
    <sheet xmlns:r="http://schemas.openxmlformats.org/officeDocument/2006/relationships" name="RENTALS UNDER OPERATING LEASE_2" sheetId="46" state="visible" r:id="rId46"/>
    <sheet xmlns:r="http://schemas.openxmlformats.org/officeDocument/2006/relationships" name="RENTALS UNDER OPERATING LEASE_3" sheetId="47" state="visible" r:id="rId47"/>
    <sheet xmlns:r="http://schemas.openxmlformats.org/officeDocument/2006/relationships" name="RENTALS UNDER OPERATING LEASE_4" sheetId="48" state="visible" r:id="rId48"/>
    <sheet xmlns:r="http://schemas.openxmlformats.org/officeDocument/2006/relationships" name="RENTALS UNDER OPERATING LEASE_5" sheetId="49" state="visible" r:id="rId49"/>
    <sheet xmlns:r="http://schemas.openxmlformats.org/officeDocument/2006/relationships" name="MARKETABLE SECURITIES (Details)" sheetId="50" state="visible" r:id="rId50"/>
    <sheet xmlns:r="http://schemas.openxmlformats.org/officeDocument/2006/relationships" name="NOTES PAYABLE - Narrative (Deta" sheetId="51" state="visible" r:id="rId51"/>
    <sheet xmlns:r="http://schemas.openxmlformats.org/officeDocument/2006/relationships" name="NOTES PAYABLE - Line of Credit " sheetId="52" state="visible" r:id="rId52"/>
    <sheet xmlns:r="http://schemas.openxmlformats.org/officeDocument/2006/relationships" name="NOTES PAYABLE - Aggregate Futur" sheetId="53" state="visible" r:id="rId53"/>
    <sheet xmlns:r="http://schemas.openxmlformats.org/officeDocument/2006/relationships" name="RELATED PARTY ARRANGEMENTS - Na" sheetId="54" state="visible" r:id="rId54"/>
    <sheet xmlns:r="http://schemas.openxmlformats.org/officeDocument/2006/relationships" name="RELATED PARTY ARRANGEMENTS - Fe" sheetId="55" state="visible" r:id="rId55"/>
    <sheet xmlns:r="http://schemas.openxmlformats.org/officeDocument/2006/relationships" name="RELATED PARTY ARRANGEMENTS - Or" sheetId="56" state="visible" r:id="rId56"/>
    <sheet xmlns:r="http://schemas.openxmlformats.org/officeDocument/2006/relationships" name="RELATED PARTY ARRANGEMENTS - Du" sheetId="57" state="visible" r:id="rId57"/>
    <sheet xmlns:r="http://schemas.openxmlformats.org/officeDocument/2006/relationships" name="CAPITALIZATION (Details)" sheetId="58" state="visible" r:id="rId58"/>
    <sheet xmlns:r="http://schemas.openxmlformats.org/officeDocument/2006/relationships" name="CAPITALIZATION - Equity-Based C" sheetId="59" state="visible" r:id="rId59"/>
    <sheet xmlns:r="http://schemas.openxmlformats.org/officeDocument/2006/relationships" name="CAPITALIZATION - Stock Award Ac" sheetId="60" state="visible" r:id="rId60"/>
    <sheet xmlns:r="http://schemas.openxmlformats.org/officeDocument/2006/relationships" name="NET INCOME (LOSS) PER SHARE (De" sheetId="61" state="visible" r:id="rId61"/>
    <sheet xmlns:r="http://schemas.openxmlformats.org/officeDocument/2006/relationships" name="DISTRIBUTIONS (Details)"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QUARTERLY RESULTS (UNAUDITED)_2" sheetId="65" state="visible" r:id="rId65"/>
    <sheet xmlns:r="http://schemas.openxmlformats.org/officeDocument/2006/relationships" name="SUBSEQUENT EVENTS (Details)" sheetId="66" state="visible" r:id="rId66"/>
    <sheet xmlns:r="http://schemas.openxmlformats.org/officeDocument/2006/relationships" name="SCHEDULE III Real Estate and _2" sheetId="67" state="visible" r:id="rId67"/>
    <sheet xmlns:r="http://schemas.openxmlformats.org/officeDocument/2006/relationships" name="Uncategorized Items - rpt-20191" sheetId="68" state="visible" r:id="rId68"/>
  </sheets>
  <definedNames/>
  <calcPr calcId="124519" fullCalcOnLoad="1"/>
</workbook>
</file>

<file path=xl/sharedStrings.xml><?xml version="1.0" encoding="utf-8"?>
<sst xmlns="http://schemas.openxmlformats.org/spreadsheetml/2006/main" uniqueCount="882">
  <si>
    <t>Cover Page - USD ($)</t>
  </si>
  <si>
    <t>12 Months Ended</t>
  </si>
  <si>
    <t>Dec. 31, 2019</t>
  </si>
  <si>
    <t>Feb. 29, 2020</t>
  </si>
  <si>
    <t>Jun. 30, 2019</t>
  </si>
  <si>
    <t>Document Information [Line Items]</t>
  </si>
  <si>
    <t>Document Type</t>
  </si>
  <si>
    <t>10-K</t>
  </si>
  <si>
    <t>Document Annual Report</t>
  </si>
  <si>
    <t>true</t>
  </si>
  <si>
    <t>Document Period End Date</t>
  </si>
  <si>
    <t>Dec. 31,
		2019</t>
  </si>
  <si>
    <t>Entity File Number</t>
  </si>
  <si>
    <t>000-55598</t>
  </si>
  <si>
    <t>Document Transition Report</t>
  </si>
  <si>
    <t>false</t>
  </si>
  <si>
    <t>Entity Registrant Name</t>
  </si>
  <si>
    <t>RREEF Property Trust, Inc.</t>
  </si>
  <si>
    <t>Entity Incorporation, State or Country Code</t>
  </si>
  <si>
    <t>MD</t>
  </si>
  <si>
    <t>Entity Tax Identification Number</t>
  </si>
  <si>
    <t>45-4478978</t>
  </si>
  <si>
    <t>Entity Address, Address Line One</t>
  </si>
  <si>
    <t>875 Third Avenue</t>
  </si>
  <si>
    <t>Entity Address, Address Line Two</t>
  </si>
  <si>
    <t>26th Floor</t>
  </si>
  <si>
    <t>Entity Address, City or Town</t>
  </si>
  <si>
    <t>New York</t>
  </si>
  <si>
    <t>Entity Address, State or Province</t>
  </si>
  <si>
    <t>NY</t>
  </si>
  <si>
    <t>Entity Address, Postal Zip Code</t>
  </si>
  <si>
    <t>10022</t>
  </si>
  <si>
    <t>City Area Code</t>
  </si>
  <si>
    <t>212</t>
  </si>
  <si>
    <t>Local Phone Number</t>
  </si>
  <si>
    <t>454-45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Documents Incorporated by Reference</t>
  </si>
  <si>
    <t>DOCUMENTS INCORPORATED BY REFERENCESpecified portions of the registrant’s proxy statement, which will be filed with the Commission pursuant to Regulation 14A in connection with the registrant’s 2020 Annual Meeting of Stockholders, are incorporated by reference into Part III of this annual report.</t>
  </si>
  <si>
    <t>Entity Central Index Key</t>
  </si>
  <si>
    <t>0001542447</t>
  </si>
  <si>
    <t>Amendment Flag</t>
  </si>
  <si>
    <t>Document Fiscal Year Focus</t>
  </si>
  <si>
    <t>2019</t>
  </si>
  <si>
    <t>Document Fiscal Period Focus</t>
  </si>
  <si>
    <t>FY</t>
  </si>
  <si>
    <t>Current Fiscal Year End Date</t>
  </si>
  <si>
    <t>--12-31</t>
  </si>
  <si>
    <t>Common Class A</t>
  </si>
  <si>
    <t>Title of 12(b) Security</t>
  </si>
  <si>
    <t>Class A Common Stock, $.01 par value</t>
  </si>
  <si>
    <t>Entity Common Stock, Shares Outstanding</t>
  </si>
  <si>
    <t>Common Class I</t>
  </si>
  <si>
    <t>Class I Common Stock, $.01 par value</t>
  </si>
  <si>
    <t>Common Class T</t>
  </si>
  <si>
    <t>Class T Common Stock, $.01 par value</t>
  </si>
  <si>
    <t>Common Class D</t>
  </si>
  <si>
    <t>Class D Common Stock, $.01 par value</t>
  </si>
  <si>
    <t>Common Class N</t>
  </si>
  <si>
    <t>Class N Common Stock, $.01 par value</t>
  </si>
  <si>
    <t>CONSOLIDATED BALANCE SHEETS - USD ($) $ in Thousands</t>
  </si>
  <si>
    <t>Dec. 31, 2018</t>
  </si>
  <si>
    <t>Investment in real estate assets:</t>
  </si>
  <si>
    <t>Land</t>
  </si>
  <si>
    <t>Buildings and improvements, less accumulated depreciation of $21,403 and $15,901, respectively</t>
  </si>
  <si>
    <t>Furniture, fixtures and equipment, less accumulated depreciation of $369 and $292, respectively</t>
  </si>
  <si>
    <t>Acquired intangible lease assets, less accumulated amortization of $24,413 and $19,682,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6 and $6, respectively</t>
  </si>
  <si>
    <t>Deferred leasing costs, net of amortization of $732 and $373,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217 and $1,365, respectively</t>
  </si>
  <si>
    <t>Acquired below-market lease intangibles, less accumulated amortization of $4,346 and $3,461, respectively</t>
  </si>
  <si>
    <t>Distributions payable</t>
  </si>
  <si>
    <t>Other liabilities</t>
  </si>
  <si>
    <t>Total liabilities</t>
  </si>
  <si>
    <t>Stockholders' Equity:</t>
  </si>
  <si>
    <t>Preferred stock, $0.01 par value; 50,000,000 shares authorized; none issued</t>
  </si>
  <si>
    <t>Additional paid-in capital</t>
  </si>
  <si>
    <t>Deficit</t>
  </si>
  <si>
    <t>Total stockholders' equity</t>
  </si>
  <si>
    <t>Total liabilities and stockholders' equity</t>
  </si>
  <si>
    <t>Common stock</t>
  </si>
  <si>
    <t>CONSOLIDATED BALANCE SHEETS (Parenthetical) - USD ($) $ in Thousands</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Acquired below-market lease intangibles,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7</t>
  </si>
  <si>
    <t>Revenues</t>
  </si>
  <si>
    <t>Property related income</t>
  </si>
  <si>
    <t>Investment income on marketable securities</t>
  </si>
  <si>
    <t>Total revenues</t>
  </si>
  <si>
    <t>Expenses</t>
  </si>
  <si>
    <t>General and administrative expenses</t>
  </si>
  <si>
    <t>Property operating expenses</t>
  </si>
  <si>
    <t>Advisory expenses</t>
  </si>
  <si>
    <t>Depreciation</t>
  </si>
  <si>
    <t>Amortization</t>
  </si>
  <si>
    <t>Total operating expenses</t>
  </si>
  <si>
    <t>Net realized gain (loss) upon sale of marketable securities</t>
  </si>
  <si>
    <t>Net unrealized change in fair value of investment in marketable securities</t>
  </si>
  <si>
    <t>Operating income</t>
  </si>
  <si>
    <t>Interest expense</t>
  </si>
  <si>
    <t>Net income (loss)</t>
  </si>
  <si>
    <t>Net loss per common share:</t>
  </si>
  <si>
    <t>Basic and diluted net income (loss) per share (in usd per share)</t>
  </si>
  <si>
    <t>CONSOLIDATED STATEMENTS OF COMPREHENSIVE INCOME (LOSS) - USD ($) $ in Thousands</t>
  </si>
  <si>
    <t>Statement of Comprehensive Income [Abstract]</t>
  </si>
  <si>
    <t>Other comprehensive income (loss) for the years ended December 31, 2017:</t>
  </si>
  <si>
    <t>Reclassification of previous unrealized change in fair value of marketable securities into net realized loss</t>
  </si>
  <si>
    <t>Unrealized change in fair value of marketable securities for the year ended December 31, 2017</t>
  </si>
  <si>
    <t>Total other comprehensive gain for the year ended December 31, 2017</t>
  </si>
  <si>
    <t>Comprehensive income (loss)</t>
  </si>
  <si>
    <t>CONSOLIDATED STATEMENTS OF STOCKHOLDERS' EQUITY - USD ($) $ in Thousands</t>
  </si>
  <si>
    <t>Total</t>
  </si>
  <si>
    <t>Preferred Stock</t>
  </si>
  <si>
    <t>Common StockCommon Class A</t>
  </si>
  <si>
    <t>Common StockCommon Class I</t>
  </si>
  <si>
    <t>Common StockCommon Class T</t>
  </si>
  <si>
    <t>Common StockCommon Class D</t>
  </si>
  <si>
    <t>Common StockCommon Class N</t>
  </si>
  <si>
    <t>Additional Paid-in Capital</t>
  </si>
  <si>
    <t>Accumulated Other Comprehensive Income</t>
  </si>
  <si>
    <t>Balance (in shares) at Dec. 31, 2016</t>
  </si>
  <si>
    <t>Balance at Dec. 31, 2016</t>
  </si>
  <si>
    <t>Increase (Decrease) in Stockholders' Equity [Roll Forward]</t>
  </si>
  <si>
    <t>Issuance of common stock (in shares)</t>
  </si>
  <si>
    <t>Issuance of common stock</t>
  </si>
  <si>
    <t>Issuance of common stock through the distribution reinvestment plan (in shares)</t>
  </si>
  <si>
    <t>Issuance of common stock through the distribution reinvestment plan</t>
  </si>
  <si>
    <t>Redemption of common stock (in shares)</t>
  </si>
  <si>
    <t>Redemption of common stock</t>
  </si>
  <si>
    <t>Distributions to investors</t>
  </si>
  <si>
    <t>Other offering costs</t>
  </si>
  <si>
    <t>Balance (in shares) at Dec. 31, 2017</t>
  </si>
  <si>
    <t>Balance at Dec. 31, 2017</t>
  </si>
  <si>
    <t>Balance (in shares) at Dec. 31, 2018</t>
  </si>
  <si>
    <t>Balance at Dec. 31, 2018</t>
  </si>
  <si>
    <t>Equity based compensation (shares)</t>
  </si>
  <si>
    <t>Equity based compensation</t>
  </si>
  <si>
    <t>Balance (in shares) at Dec. 31, 2019</t>
  </si>
  <si>
    <t>Balance at Dec. 31, 2019</t>
  </si>
  <si>
    <t>CONSOLIDATED STATEMENTS OF CASH FLOWS - USD ($)</t>
  </si>
  <si>
    <t>Cash flows from operating activities:</t>
  </si>
  <si>
    <t>Adjustments to Reconcile Net Income (Loss) to Cash Provided by (Used in) Operating Activities [Abstract]</t>
  </si>
  <si>
    <t>Net realized loss (gain) upon sale of marketable securities</t>
  </si>
  <si>
    <t>Net unrealized change in fair value of marketable securities</t>
  </si>
  <si>
    <t>Share based compensation</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Due to affiliate</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Repayment of line of credit</t>
  </si>
  <si>
    <t>Proceeds from mortgage loans payable</t>
  </si>
  <si>
    <t>Repayments of mortgage loans payable</t>
  </si>
  <si>
    <t>Proceeds from issuance of common stock</t>
  </si>
  <si>
    <t>Payment of financing costs</t>
  </si>
  <si>
    <t>Payment of offering costs</t>
  </si>
  <si>
    <t>Net cash provided by (used in) financing activities</t>
  </si>
  <si>
    <t>Net increase (decrease) in cash and cash equivalents</t>
  </si>
  <si>
    <t>Cash and cash equivalents, beginning of year</t>
  </si>
  <si>
    <t>Cash and cash equivalents, end of year</t>
  </si>
  <si>
    <t>Supplemental Disclosures of Non-Cash Investing and Financing Activities:</t>
  </si>
  <si>
    <t>Distributions declared and unpaid</t>
  </si>
  <si>
    <t>Common stock issued through the distribution reinvestment plan</t>
  </si>
  <si>
    <t>Unrealized gain (loss) on marketable securities</t>
  </si>
  <si>
    <t>Purchases of marketable securities not yet paid</t>
  </si>
  <si>
    <t>Proceeds from sale of marketable securities not yet received</t>
  </si>
  <si>
    <t>Proceeds from issuance of common stock not yet received</t>
  </si>
  <si>
    <t>Accrued offering costs not yet paid</t>
  </si>
  <si>
    <t>Capital expenditures not yet paid</t>
  </si>
  <si>
    <t>Redemptions not yet paid</t>
  </si>
  <si>
    <t>Deferred leasing costs not yet paid</t>
  </si>
  <si>
    <t>Supplemental Cash Flow Disclosures:</t>
  </si>
  <si>
    <t>Interest paid</t>
  </si>
  <si>
    <t>In connection with the purchase of investments in real estate and related assets, the Company also assumed certain non-real estate assets and liabilities:</t>
  </si>
  <si>
    <t>Purchase price</t>
  </si>
  <si>
    <t>Prepaid and other assets assumed</t>
  </si>
  <si>
    <t>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commencing with its taxable year ended December 31, 2013. Substantially all of the Company's business is conducted through RREEF Property Operating Partnership, LP, the Company's operating partnership (the “Operating Partnership”). The Company is the sole general partner of the Operating Partnership and RREEF Property OP Holder, LLC (the “OP Holder”), a wholly 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Pursuant to the Initial Registration Statement, the Company offered for sale up to $2,250,000 of shares of its common stock in its primary offering and up to $250,000 of shares of its common stock pursuant to its distribution reinvestment plan (the “Initial Public Offering”). On May 30, 2013, RREEF America, L.L.C., a Delaware limited liability company ("RREEF America"), the Company's sponsor and advisor, purchased $10,000 of the Company's Class I common stock, $0.01 par value per share ("Class I Shares"), in the Initial Public Offering, and the Company’s board of directors authorized the release of the escrowed funds to the Company, thereby allowing the Company to commence operations. Initially, the Company offered to the public two classes of shares of its common stock, Class A common stock, $0.01 par value per share ("Class A Shares") and Class I Shares, in any combination of Class A Shares and Class I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 in Class D shares (the "Private Offering"). On January 27, 2016, the Company filed articles supplementary and articles of amendment to its articles of incorporation to (a) add a newly-designated Class T common stock, $0.01 par value per share ("Class T shares") and (b) add a newly-designated Class N common stock, $0.01 par value per share ("Class N shares"). On February 1, 2016, the Company filed an amendment to the Initial Registration Statement to add the Class T shares to the Initial Public Offering, and that amendment to the Initial Registration Statement was declared effective by the SEC on February 9, 2016. Class T shares contain a conversion feature whereby upon the occurrence of a specified event (generally related to a Class T stockholder's account, as amended (see Note 8), having incurred a maximum of 8.5% of underwriting compensation), Class T shares owned in a stockholder's Class T account for a given offering will automatically convert to Class N shares. On July 1, 2016, the Company and its Operating Partnership entered into a new dealer manager agreement (the “Dealer Manager Agreement”) with DWS Distributors, Inc. (the “Dealer Manager”), a registered broker-dealer and an affiliate of RREEF America. The Company had engaged SC Distributors, Inc., an entity unaffiliated with the Company or its advisor, as its dealer manager for the Initial Public Offering. Also see Note 8. On July 12, 2016, the SEC declared effective the Company's registration statement on form S-11 (File No. 333-208751), filed under the Securities Act of 1933, as amended (the "Registration Statement"). Pursuant to the Registration Statement, the Company offered for sale up to $2,100,000 of shares of its Class A shares, Class I shares or Class T shares in its primary offering and up to $200,000 of shares of its Class A shares, Class I shares, Class N shares or Class T shares pursuant to its distribution reinvestment plan, to be sold on a "best efforts" basis for the Company's follow-on offering (the "Follow-On Public Offering"). The Company's Initial Public Offering terminated upon the commencement of the Follow-On Public Offering. On January 8, 2020, the SEC declared effective the Company's registration statement on Form S-11 (File No. 333-232425), filed under the Securities Act of 1933, as amended (the "Second Follow-On Registration Statement"). Pursuant to the Second Follow-On Registration Statement, the Company is offering for sale up to $2,300,000 of shares of its Class A shares, Class I shares or Class T shares consisting of up to $2,100,000 in its primary offering and up to $200,000 of shares of its Class A shares, Class I shares, Class N shares or Class T shares pursuant to its distribution reinvestment plan, to be sold on a "best efforts" basis for the Company's second follow-on offering (the "Second Follow-On Public Offering"). The Company's Follow-On Public Offering terminated upon the commencement of the Second Follow-On Public Offering. Together, the Initial Public Offering, the Follow-On Public Offering, the Second Follow-On Public Offering and the Private Offering are referred to as the "Offerings." Shares of the Company’s common stock are sold at the Company’s net asset value (“NAV”) per share, plus, for Class A, T and D shares only, applicable selling commissions. Each class of shares may have a different NAV per share because of certain class-specific fees and expenses, such as a performance fee.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9 except for the adoption of certain Accounting Standards Updates ("ASU") noted below in Note 2.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See Note 4 for details of the impact of ASU 2017-01 on the property acquisitions completed by the Company during the years ended December 31, 2019 and 2018.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9 and 2018,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rough December 31, 2017, the Company determined the appropriate classification for these securities at the time of purchase and reevaluated such designation as of each balance sheet date, resulting in the Company classifying its investments in marketable securities as available-for-sale as the Company intended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los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Beginning January 1, 2018, the net unrealized change in the fair value of the Company's investments in marketable securities is recorded in earnings as part of operating income. The Company adopted ASU 2016-01 using a modified retrospective approach that resulted in recording, on January 1, 2018, a cumulative effect adjustment of $736 of net unrealized gain on its investments in marketable securities as of December 31, 2017 into deficit in the accompanying consolidated financial statements. The Company has reclassified the $70 of net realized loss upon sale of marketable securities on the accompanying consolidated statements of operations for the year ended December 31, 2017 into operating income for comparative purposes. This reclassification has not changed the Company's net loss for the year ended December 31, 2017. Upon the sale of a particular security, the realized net gain or loss is computed assuming the shares with the highest cost are sold first.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ill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In addition,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will now report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As of December 31, 2019, the Company has assessed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s individually will not exceed 15% of the gross proceeds from such individual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as applicable. The aforementioned 15% and 10% limits do not apply to the Company's Private Offering.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which inures to the benefit all Class A and Class I stockholder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December 31, 2019, the Company has accrued $6,221 in Trailing Fees estimated to be payable in the future with respect to the Initial Public Offering and the Follow-On Public Offering.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in December 2017 did not change the above provisions related to qualification as a REIT.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19, 2018 and 2017, the Company has no assets or liabilities for uncertain tax positions. With few exceptions, the Company is no longer subject to U.S. federal or state income tax examinations by tax authorities for years before 2016. Reportable Segments The Company intends to operate in three primary segments: (1) Real Estate Properties, (2) Real Estate Equity Securities, and (3) Real Estate Loans. Also see Note 13. Through December 31, 2019, the Company has not had any Real Estate Loan invest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From the Company’s inception through December 31, 2018, the Company had not issued any participating securities. In March and May 2019, the Company granted shares of its Class I common stock to its independent directors (see Note 9), which qualify as participating securities. Concentration of Credit Risk As of December 31, 2019 and 2018,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Recent Accounting Pronouncement 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August 2018, FASB issued ASU 2018-13, Fair Value Measurement (Topic 820) - Disclosure Framework - Changes to Disclosure Requirements for Fair Value Measurement . ASU 2018-13 changes the fair value measurement disclosure requirements of ASC 820 by eliminating, modifying or adding certain disclosure requirements for fair value measurements. ASU 2018-13 is effective for fiscal years beginning after December 15, 2019, including interim periods therein. However, ASU 2018-13 allows an entity to early adopt the provisions regarding eliminating or modifying certain disclosures while not adopting the provisions regarding additional disclosures until the effective date of the ASU. The Company elected to early adopt the provisions regarding eliminating or modifying certain disclosures and defer adopting the provisions regarding additional disclosures until the effective date of ASU 2018-13, which is for fiscal years beginning after December 15, 2019, including interim periods therein. The early adoption of the provisions regarding eliminating or modifying certain disclosures of ASU 2018-13 did not have a material impact on the Company's consolidated financial stat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s of credit and mortgage loans payable is determined using Level 2 and Level 3 inputs and a discounted cash flow approach with an interest rate, property valuation and other assumptions that estimate current market conditions. The carrying amount of the Company's line of credit, exclusive of deferred financing costs, at December 31, 2019 and 2018 approximated its fair value of $81,600 and $84,619 respectively. The Company estimated the fair value of its mortgage loans payable at $126,601 and $33,560 as of December 31, 2019 and 2018, respectively. If the valuation of the Company's properties as of December 31, 2019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500 and $2,900 as of December 31, 2019 and 2018, respectively.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t>
  </si>
  <si>
    <t>REAL ESTATE INVESTMENTS AND LEASE INTANGIBLES</t>
  </si>
  <si>
    <t>Real Estate [Abstract]</t>
  </si>
  <si>
    <t>REAL ESTATE INVESTMENTS AND LEASE INTANGIBLES The Company acquired two real estate properties during the year ended December 31, 2019 (the "2019 acquisitions"), four real estate properties during the year ended December 31, 2018 (the "2018 acquisitions"), and no real estate property during the year ended December 31, 2017. On December 17, 2019, the Company acquired Seattle East Industrial for the purchase price of $81,500 (excluding closing cost). The acquisition was funded with proceeds from the Offerings, a borrowing of $35,600 under the Company's line of credit and a secured, fully non-recourse loan for $45,140 from JPMorgan Chase Bank. Seattle East Industrial is comprised of a single industrial distribution building in Redmond, Washington with 210,321square feet fully leased to one tenant. On September 16, 2019, the Company acquired Providence Square for a purchase price of $54,842 (excluding closing costs). The acquisition was funded with proceeds from the Offerings, a borrowing of $18,300 under the Company's line of credit and a secured, fully non-recourse loan for $29,700 from Nationwide Life Insurance Company. Providence Square is a home improvement anchored community retail shopping center in Marietta, Georgia with a grocery component totaling 222,805 square feet fully leased to 26 tenants, including one freestanding building of 5,779 square feet subject to a ground lease with a single tenant. On December 31, 2018, the Company acquired Elston Plaza for the a purchase price of $28,350 excluding closing costs. The acquisition was funded with proceeds from the Offerings and by borrowing $27,000 under the Company's line of credit. Elston Plaza consists of a 92,806 square-foot retail property leased to 11 tenants, inclusive of a freestanding 4,860 square-foot building which is subject to a ground lease with a single tenant. On July 17, 2018, the Company acquired three industrial properties located in Miami, Florida ("Miami Industrial") for a purchase price of $20,700 excluding closing costs. The acquisition was funded with proceeds from the Offerings and by borrowing $19,900 under the Company's line of credit. Miami Industrial consists of three warehouse distribution buildings totaling 289,919 square feet fully leased to three tenants, with one tenant per building. All leases at Seattle East Industrial, Providence Square, Elston Plaza and Miami Industrial have been classified as operating leases. Under ASU 2017-01, the 2019 acquisitions were determined to be asset acquisitions, resulting in the Company's capitalization of $139 and $219 of acquisition related costs for Seattle East Industrial and Providence Square, respectively. The Company's allocation of the purchase price (including acquisition related costs) of the 2019 acquisitions to the fair value of the major components of the assets acquired and liabilities assumed, using Level 3 inputs and assumptions, is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Under ASU 2017-01, the 2018 acquisitions were determined to be asset acquisitions, resulting in the Company's capitalization of $308 and $142 of acquisition related costs for Elston Plaza and Miami Industrial, respectively. The Company's allocation of the purchase price (including acquisition related costs) of the 2018 acquisitions to the fair value of the major components of the assets acquired and liabilities assumed, using Level 3 inputs and assumptions, is as follows: Elston Plaza Miami Industrial 2018 Total Land $ 17,767 $ 9,420 $ 27,187 Building and improvements 12,168 8,125 20,293 Acquired in-place leases 8,083 3,752 11,835 Acquired above-market leases 69 — 69 Acquired below-market leases (9,292) (455) (9,747) Total purchase price $ 28,795 $ 20,842 $ 49,637 The Company recorded revenues and net loss related to the 2019 and 2018 acquisitions during the years ended December 31, 2019 and 2018, respectively, as follows: Year Ended December 31, 2019 Year Ended December 31, 2018 Revenues $ 1,429 $ 810 Net loss (160) (39)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 The Company’s estimated revenues and net loss, on a pro forma basis, as if the 2018 acquisitions were completed on January 1, 2017, are as follows (unaudited): Year Ended December 31, 2018 Revenues $ 23,680 Net loss (4,333) Basic and diluted net loss per share of Class A common stock $ (0.47) Basic and diluted net loss per share of Class I common stock $ (0.48) Basic and diluted net loss per share of Class T common stock $ (0.46)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 Future amortization related to acquired intangible assets and liabilities for all of the Company's properties as of December 31, 2019 is as follows: Acquired in-place leases Acquired above-market leases Acquired below-market leases 2020 $ 5,410 $ 117 $ (878) 2021 5,065 113 (866) 2022 4,634 42 (858) 2023 3,122 32 (765) 2024 2,096 12 (754) Thereafter 18,589 46 (10,098) Total $ 38,916 $ 362 $ (14,219) Weighted average remaining amortization period (in years) 10.7 4.0 18.2</t>
  </si>
  <si>
    <t>RENTALS UNDER OPERATING LEASES</t>
  </si>
  <si>
    <t>Leases [Abstract]</t>
  </si>
  <si>
    <t>RENTALS UNDER OPERATING LEASESAs of December 31, 2019, the Company owned fourteen properties with a total of sixty commercial tenants comprised of four office properties (including one medical office property), four retail properties, five industrial properties and one student housing property with 316 beds. As of December 31, 2018, the Company owned twelve properties with a total of thirty-one commercial tenants comprised of four office properties (including one medical office property), three retail properties, four industrial property and one student housing property with 316 beds. As of December 31, 2017, the Company owned eight properties with a total of nineteen commercial tenants comprised of four office properties (including one medical office property), two retail properties, one industrial property and one student housing property with 316 beds. All leases at the Company's properties have been classified as operating leases. The Company's property related income from its real estate investments for the years ended December 31, 2019, 2018 and 2017 is comprised of the following: 2019 2018 2017 Lease revenue 1 $ 22,706 $ 18,491 $ 16,822 Straight line revenue 694 188 502 Above- and below-market lease amortization, net 774 337 258 Lease incentive amortization (104) (104) (103) Rental and other property income $ 24,070 $ 18,912 $ 17,479 1 Lease revenue includes $3,762, $2,540, and $2,348 of variable income from tenant reimbursements for the years ended December 31, 2019, 2018 and 2017, respectively. The future minimum rentals to be received, excluding tenant reimbursements, under the non-cancelable portions of all of the in-place leases in effect as of December 31, 2019 and 2018 are as follows: Year ended December 31, Future Minimum Rent 2020 $ 24,822 2021 21,896 2022 19,400 2023 15,610 2024 11,909 Thereafter 56,188 $ 149,825 Future Minimum Rent 2019 $ 16,617 2020 15,300 2021 13,198 2022 11,666 2023 8,645 Thereafter 36,330 $ 101,756 Percentages of property related income by property and tenant representing more than 10% of the Company's total property related income for the years ended December 31, 2019, 2018 and 2017 are shown below. Percent of actual gross rental revenues Property Year Ended December 31, 2019 Year Ended December 31, 2018 Year Ended December 31, 2017 The Flats at Carrs Hill, Athens, GA 13.8 % 16.5 % 17.3 % Elston Plaza, Chicago, IL 13.0 — — Loudoun Gateway, Sterling, VA 12.5 15.9 17.1 Allied Drive, Dedham, MA 12.2 15.5 16.6 Terra Nova Plaza, Chula Vista, CA 9.5 11.7 12.4 Commerce Corner, Logan Township, NJ 8.2 10.3 10.4 Anaheim Hills Office Plaza, Anaheim, CA 5.2 12.2 12.6 Total 74.4 % 82.1 % 86.4 % Percent of actual gross rental revenues Tenant Year Ended December 31, 2019 Year Ended December 31, 2018 Year Ended December 31, 2017 Orbital ATK Inc. - Loudoun Gateway 12.5 % 15.9 % 17.1 % New England Baptist Hospital - Allied Drive 10.9 13.3 14.0 Total 23.4 % 29.2 % 31.1 % The Company's tenants representing more than 10% of in-place annualized base rental revenues as of December 31, 2019, 2018 and 2017 were as follows: Percent of in-place annualized base rental revenues as of Tenant December 31, 2019 December 31, 2018 December 31, 2017 FedEx Ground - Seattle East Industrial 15.3 % — % — % Orbital ATK Inc. - Loudoun Gateway 11.5 15.9 18.6 New England Baptist Hospital - Allied Drive 7.0 9.3 10.6 Total 33.8 % 25.2 % 29.2 %</t>
  </si>
  <si>
    <t>MARKETABLE SECURITIES</t>
  </si>
  <si>
    <t>Investments, Debt and Equity Securities [Abstract]</t>
  </si>
  <si>
    <t xml:space="preserve">MARKETABLE SECURITIES The following is a summary of the Company's marketable securities held as of December 31, 2019 and 2018, which consisted entirely of publicly traded shares of common stock in REITs as of each date. December 31, 2019 December 31, 2018 Marketable securities—cost $ 17,866 $ 14,646 Unrealized gains 3,413 676 Unrealized losses (34) (587) Net unrealized gain 3,379 89 Marketable securities—fair value $ 21,245 $ 14,735 </t>
  </si>
  <si>
    <t>NOTES PAYABLE</t>
  </si>
  <si>
    <t>Debt Disclosure [Abstract]</t>
  </si>
  <si>
    <t xml:space="preserve">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one On February 27, 2018, the Company, as guarantor, and certain of the wholly 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 three one The interest rate under the Revised Wells Fargo Line of Credit is based on the 1-month London Inter-bank Offered Rate ("LIBOR") with a spread of 160 to 180 basis points depending on the debt yield as defined in the agreement. In addition, the Revised Wells Fargo Line of Credit has a maximum capacity of $100,000 and is expandable by the Company up to a maximum capacity of $200,000 upon satisfaction of specified conditions. Each requested expansion must be for at least $25,000 and may result in the Revised Wells Fargo Line of Credit being syndicated. As of December 31, 2019, the outstanding balance was $81,600 and the weighted average interest rate was 3.33%. As of December 31, 2018, the outstanding balance was $84,619 and the weighted average interest rate was 4.07%. As of December 31, 2018, the maximum borrowing capacity was $100,000, and the Company was in compliance with all covenants.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On November 13, 2019, the Company, as guarantor, and certain of the wholly owned subsidiaries of the Operating Partnership, as co-borrowers, entered into a first amendment (the "Amendment") to the Revised Wells Fargo Line of Credit. The Amendment reduced the minimum debt yield for the purposes of determining the maximum borrowing capacity from 10% to 9%. As of December 31, 2019, the Company's maximum borrowing capacity was $89,310. The Revised Wells Line of Credit agreement contains customary representations, warranties, borrowing conditions and affirmative, negative and financial covenants, including that there must be five properties in the collateral pool at all times, and that collateral pool also meet specified concentration provisions, unless waived by the lender. In addition, the Company, as guarantor, must meet tangible net worth hurdles. The Company was in compliance with all financial covenants as of December 31, 2019. Nationwide Life Insurance Loan-Flats On March 1, 2016, RPT Flats at Carrs Hill, LLC, a wholly owned subsidiary of the Operating Partnership, entered into a credit agreement with Nationwide Life Insurance Company (the "Flats Nationwide Loan"). Proceeds of $14,500 obtained from the Flats Nationwide Loan were used to repay outstanding balances under the Wells Fargo Line of Credit, thereby releasing Flats at Carrs Hill from the Wells Fargo Line of Credit. The Flats Nationwide Loan is a secured, fully non-recourse loan maturing after ten Hartford Life Insurance Company On December 1, 2016 , RPT 1109 Commerce Boulevard, LLC, a wholly owned subsidiary of the Operating Partnership, entered into a credit agreement with Hartford Life Insurance Company (the "Hartford Loan"). Proceeds of $13,000 obtained from the Hartford Loan were used to repay outstanding balances under the Wells Fargo Line of Credit, thereby releasing Commerce Corner from the Wells Fargo Line of Credit. The Hartford Loan is a secured, fully non-recourse loan maturing after seven Transamerica Life Insurance Company On December 6, 2018, RPT Wallingford Plaza, LLC, a wholly owned subsidiary of the Operating Partnership, entered into a credit agreement with Transamerica Premier Life Insurance Company (the"Transamerica Loan"). Proceeds of $6,950, net of transaction costs, obtained from the Transamerica Loan were used to repay outstanding balances under the Revised Wells Fargo Line of Credit, thereby releasing Wallingford Plaza from the Revised Wells Fargo Line of Credit. The Transamerica Loan is a secured, fully non-recourse loan maturing after ten State Farm Life Insurance Loan On June 11, 2019, RPT Elston Plaza, LLC, a wholly-owned subsidiary of the Operating Partnership, entered into a credit agreement with State Farm Life Insurance Company (the "State Farm Loan"). Proceeds of $17,600 obtained from the State Farm Loan were used to repay outstanding balances under the Revised Wells Fargo Line of Credit, thereby releasing Elston Plaza from the Revised Wells Fargo Line of Credit. The State Farm Loan is a secured, fully non-recourse loan maturing after seven years on July 1, 2026 with no extension options. The State Farm Loan carries a fixed interest rate of 3.89% with interest-only payments for the first 24 months of the term, followed by principal and interest payments for the remainder of the term, based upon a 30-year amortization schedule. The State Farm Loan permits voluntary prepayment of the full amount of the State Farm Loan subject to payment of the applicable prepayment premium. Nationwide Life Insurance Loan-Providence On September 16, 2019, RPT Providence Square, LLC, a wholly-owned subsidiary of the Operating Partnership, entered into a credit agreement with Nationwide Life Insurance Company (the "Providence Nationwide Loan"). Proceeds of $29,700 obtained from the Providence Nationwide Loan were used to fund the acquisition of Providence Square. The Providence Nationwide Loan is a secured, fully non-recourse loan maturing after ten years on October 5, 2029 with no extension options. The Providence Nationwide Loan carries a fixed interest rate of 3.67% with interest-only payments for the entire ten JPMorgan Chase Bank On December 17, 2019, RPT Seattle East Industrial, LLC, a wholly-owned subsidiary of the Operating Partnership, entered into a credit agreement with JPMorgan Chase Bank (the " JPMorgan Chase Loan"). Proceeds of $45,140 obtained from the JPMorgan Chase Loan were used to fund the acquisition of Seattle East Industrial. The JPMorgan Chase Loan is a secured, fully non-recourse loan maturing after ten years on January 1, 2030 with no extension options. The JPMorgan Chase Loan carries a fixed interest rate of 3.87% with interest-only payments for the entire ten The following is a reconciliation of the carrying amounts of the line of credit and mortgage loans payable as of December 31, 2019 and 2018: December 31, 2019 December 31, 2018 Line of credit $ 81,600 $ 84,619 Deduct: Deferred financing costs, less accumulated amortization (309) (573) Line of credit, net $ 81,291 $ 84,046 Mortgage loans payable $ 126,637 $ 34,450 Deduct: Deferred financing costs, less accumulated amortization (939) (395) Mortgage loans payable, net $ 125,698 $ 34,055 Aggregate future principal payments due on the Revised Wells Fargo Line of Credit and mortgage loans payable as of December 31, 2019 are as follows: Year Amount 2020 $ 262 2021 82,103 2022 717 2023 12,388 2024 474 Thereafter 112,293 Total $ 208,237 </t>
  </si>
  <si>
    <t>RELATED PARTY ARRANGEMENTS</t>
  </si>
  <si>
    <t>Related Party Transactions [Abstract]</t>
  </si>
  <si>
    <t xml:space="preserve">RELATED PARTY ARRANGEMENTS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each clas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fees earned by RREEF America for the years ended December 31, 2019, 2018 and 2017 are shown below. Year Ended December 31, 2019 2018 2017 Fixed component $ 1,759 $ 1,268 $ 1,050 Performance component 1,069 574 673 $ 2,828 $ 1,842 $ 1,723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19 and 2018, RREEF America incurred $286 and $306 in reimbursable offering and operating expenses, respectively, that were subject to reimbursement under the terms and conditions of the Advisory Agreement. As of December 31, 2019 and 2018, the Company had a payable to RREEF America of $67 and $73, respectively, for offering and operating expenses reimbursable under the terms and conditions of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The Deferred O&amp;O balance was fully reimbursed as of December 31, 2018. For the year ended December 31, 2018, the Company reimbursed RREEF America $928 for Deferred O&amp;O.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date upon which the aggregate Expense Payments by RREEF America reached $9,200. As of December 31, 2015, the Company had incurred a total of $9,200 in Expense Payments in addition to the $4,618 of Deferred O&amp;O noted above. The balance of $9,200 in Expense Payments consisted of $3,775 in organization and offering costs for the Initial Public Offering, $196 of offering costs for the Private Offering and $5,229 in operating expenses. The Company has not received any Expense Payments since December 31, 2015.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The Company currently owes $8,950 to RREEF America under the Expense Support Agreement. Beginning the month following the ESA Commencement Date, the Company will make monthly reimbursement payments to RREEF America in the amount of $417 for the first 12 months and $329 for the second 12 months, subject to monthly reimbursement payment limitations described in the Letter Agreement. The execution of the Letter Agreement represents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For the years ended December 31, 2019, 2018 and 2017, the Company amortized $148, $145 and $145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monthly reimbursements under the Expense Support Agreement shall be waived. Dealer Manager Agreement On July 1, 2016, the Company and its Operating Partnership entered into a dealer manager agreement (the "Dealer Manager Agreement") with DWS Distributors, Inc., an affiliate of the Company's sponsor and advisor (the "Dealer Manager"). The Dealer Manager Agreement governs the distribution by the Dealer Manager of the Company’s Class A shares, Class I shares, Class N shares and Class T shares of common stock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any subsequent registered public offering. As of December 31, 2019 and 2018, the Company has accrued $118 and $86, respectively, in Trailing Fees currently payable to the Dealer Manager, and $6,221 and $3,107,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19 and 2018, the Dealer Manager has earned upfront selling commissions and upfront dealer manager fees totaling $391 and $542,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years ended December 31, 2019 and 2018, the Dealer Manager incurred $193 and $321, respectively. As of December 31, 2019 and 2018, the Company had payable to the Dealer Manager $193 and $329, respectively, of such cost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June 30, 2016, the Company raised $102,831 in gross proceeds and incurred $15,424 in organization and offering costs, including, as of December 31, 2019, estimated Trailing Fees payable in the future of $226. As of December 31, 2019, in the Follow-On Public Offering, the Company had raised $131,246 in gross proceeds and incurred total organization and offering costs of $12,767, including estimated accrued Trailing Fees payable in the future of $5,995.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December 31, 2019, total operating expenses of the Company were $4,756, which did not exceed the 2%/25% Guidelines. For the four fiscal quarters ended December 31, 2018, total operating expenses of the Company were $3,712, which did not exceed the 2%/25% Guidelines. Due to Affiliates and Note to Affiliate In accordance with all the above, as of December 31, 2019 and 2018, the Company owed RREEF America and the Dealer Manager the following amounts: December 31, 2019 December 31, 2018 Reimbursable under the Advisory Agreement $ 67 $ 73 Reimbursable under Dealer Manager Agreement 193 329 Advisory fees 1,244 697 Accrued Trailing Fees 6,339 3,193 Due to affiliates $ 7,843 $ 4,292 Note to Affiliate $ 8,950 $ 8,950 Unamortized discount (1,217) (1,365) Note to Affiliate, net of unamortized discount $ 7,733 $ 7,585 </t>
  </si>
  <si>
    <t>CAPITALIZATION</t>
  </si>
  <si>
    <t>Capitalization [Abstract]</t>
  </si>
  <si>
    <t xml:space="preserve">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up to 2.50% of the purchase price, and annual distribution fees of 1.0% of NAV paid on a trailing basis for approximately three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Distribution Reinvestment Plan 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a stockholder's initial purchase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years ended December 31, 2019, 2018 and 2017,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Year Ended December 31, 2019 Shares Weighted Average Share Price Amount Class A 209,563 $ 14.28 $ 2,992 Class I 156,698 14.37 2,250 Class T 23,164 14.35 331 Class D — — — Year Ended December 31, 2018 Shares Weighted Average Share Price Amount Class A 576,130 $ 13.95 $ 8,036 Class I 181,840 13.98 2,534 Class T — — — Class D — — — Year Ended December 31, 2017 Shares Weighted Average Share Price Amount Class A 279,647 $ 13.48 $ 3,770 Class I 394,416 13.61 5,368 Class T 4,043 * 15.29 62 Class D — — — * Repurchased in private transactions.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any ongoing public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three On May 15, 2019, pursuant to the new independent director compensation plan, the Company granted $10 of shares of restricted Class I common stock to each of the Company's independent directors (the "Annual Share Grant Awards"). The fair value of the Annual Share Grant Awards is determined using the Company’s Class I Share price on the date of grant, which was $14.32, which resulted in a total of 2,094 shares granted. The Annual Share Grant Awards shall vest and become non-forfeitable at the next annual shareholder meeting (approximately one year from issue date). The Company has elected to account for any forfeitures of restricted stock awards as they occur. Below is a summary of the activity, per share value and recognized expense for the stock awards. No stock awards were granted prior to 2019. Year Ended December 31, 2019 Stock Awards Class I Shares Weighted Average Grant Date Fair Value Outstanding, beginning of period — $ — Changes during the period: Granted 22,094 $ 14.34 Vested (5,000) $ 14.34 Forfeited — Outstanding, end of period 17,094 $ 14.34 Amount included in general and administrative expenses $ 145 </t>
  </si>
  <si>
    <t>NET INCOME (LOSS) PER SHARE</t>
  </si>
  <si>
    <t>Earnings Per Share [Abstract]</t>
  </si>
  <si>
    <t xml:space="preserve">NET INCOME (LOSS) PER SHARE The Company computes net earnings or loss per share of Class A, Class I, Class T and Class D common stock using the two-class method. RREEF America may earn a performance component of the advisory fee (see Note 8) which may impact the net earnings or loss of each class of common stock differently. The calculated performance component for the years ended December 31, 2019, 2018 and 2017, and the impact on each class of common stock, are shown below. Basic and diluted net income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of the Company’s Class A, Class I, Class T, and Class D common stock. Year Ended December 31, 2019 Class A Class I Class T Class D* Basic and diluted net income per share: Allocation of net income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 Year Ended December 31, 2018 Class A Class I Class T Class D Basic and diluted net loss per share: Allocation of net loss before performance fee $ (1,282) $ (1,766) $ (108) $ — Allocation of performance fees (207) (353) (14) — Total Numerator $ (1,489) $ (2,119) $ (122) $ — Denominator - weighted average number of common shares outstanding 3,691,760 5,085,231 310,304 — Basic and diluted net loss per share: $ (0.40) $ (0.42) $ (0.39) $ — Year Ended December 31, 2017 Class A Class I Class T Class D Basic and diluted net loss per share: Allocation of net loss before performance fee $ (978) $ (1,086) $ (4) $ — Allocation of performance fees (283) (387) (2) — Total Numerator $ (1,261) $ (1,473) $ (6) $ — Denominator - weighted average number of common shares outstanding 3,678,616 4,084,980 14,871 — Basic and diluted net loss per share: $ (0.34) $ (0.36) $ (0.41) $ — </t>
  </si>
  <si>
    <t>DISTRIBUTIONS</t>
  </si>
  <si>
    <t>Distributions [Abstract]</t>
  </si>
  <si>
    <t xml:space="preserve">DISTRIBUTIONS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19, 2018 and 2017.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Class D Shares were initially issued in June 2019 Three Months Ended Total March 31, 2018 June 30, 2018 September 30, 2018 December 31, 2018 Declared daily distribution rate, before adjustment for class-specific fees $ 0.00189004 $ 0.00190140 $ 0.00192261 $ 0.00192836 Distributions paid or payable in cash $ 781 $ 831 $ 928 $ 981 $ 3,521 Distributions reinvested 619 662 734 802 2,817 Distributions declared $ 1,400 $ 1,493 $ 1,662 $ 1,783 $ 6,338 Class A shares issued upon reinvestment 22,714 22,901 23,500 22,805 91,920 Class I shares issued upon reinvestment 21,479 23,520 27,180 32,291 104,470 Class T shares issued upon reinvestment 678 976 1,548 1,855 5,057 Three Months Ended Total March 31, 2017 June 30, 2017 September 30, 2017 December 31, 2017 Declared daily distribution rate, before adjustment for class-specific fees $0.00183555 $ 0.00183207 $ 0.00185445 $ 0.00186845 Distributions paid or payable in cash $ 717 $ 742 $ 773 $ 773 $ 3,005 Distributions reinvested 518 542 579 602 2,241 Distributions declared $ 1,235 $ 1,284 $ 1,352 $ 1,375 $ 5,246 Class A shares issued upon reinvestment 23,567 23,806 23,649 23,348 94,370 Class I shares issued upon reinvestment 15,152 16,611 18,986 20,269 71,018 Class T shares issued upon reinvestment — — 17 399 416 </t>
  </si>
  <si>
    <t>INCOME TAXES</t>
  </si>
  <si>
    <t>Income Tax Disclosure [Abstract]</t>
  </si>
  <si>
    <t>INCOME TAXES 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19, 2018 and 2017: Characterization Year Ended December 31, 2019 Year Ended December 31, 2018 Year Ended December 31, 2017 Ordinary income 20.1932 % 24.4049 % 19.2608 % Capital gain distribution 2.1065 — — Nondividend distributions (return of capital) 77.7003 75.5951 80.7392 Total 100.0000 % 100.0000 % 100.0000 % Net worth and similar taxes paid to certain states where the Company owns real estate properties were $25, $24 and $42 for the years ended December 31, 2019, 2018 and 2017, respectively.</t>
  </si>
  <si>
    <t>SEGMENT INFORMATION</t>
  </si>
  <si>
    <t>Segment Reporting [Abstract]</t>
  </si>
  <si>
    <t xml:space="preserve">SEGMENT INFORMATION For the years ended December 31, 2019, 2018 and 2017,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19, and 2018 and net income (loss) for the years ended December 31, 2019, 2018 and 2017. Real Estate Properties Real Estate Equity Securities Total Carrying value as of December 31, 2019 $ 331,362 $ 21,245 $ 352,607 Reconciliation to total assets of December 31, 2019 Carrying value per reportable segments $ 352,607 Corporate level assets 13,478 Total assets $ 366,085 Carrying value as of December 31, 2018 $ 202,257 $ 14,735 $ 216,992 Reconciliation to total assets of December 31, 2018 Carrying value per reportable segments $ 216,992 Corporate level assets 9,207 Total assets $ 226,199 Real Estate Properties Real Estate Equity Securities Total Year Ended December 31, 2019 Revenues Property related income $ 24,070 $ — $ 24,070 Investment income on marketable securities — 624 624 Total revenues 24,070 624 24,694 Segment operating expenses 7,606 41 7,647 Net realized gain (loss) upon sale of marketable securities — 666 666 Net unrealized change in fair value of investment in marketable securities — 3,290 3,290 Operating income - Segments $ 16,464 $ 4,539 $ 21,003 Year Ended December 31, 2018 Revenues Property related income $ 18,912 $ — $ 18,912 Investment income on marketable securities — 506 506 Total revenues 18,912 506 19,418 Segment operating expenses 5,876 50 5,926 Net realized gain (loss) upon sale of marketable securities — (416) (416) Net unrealized change in fair value of investment in marketable securities — (646) (646) Operating income (loss)- Segments $ 13,036 $ (606) $ 12,430 Year Ended December 31, 2017 Revenues Property related income $ 17,479 $ — $ 17,479 Investment income on marketable securities — 307 307 Total revenues 17,479 307 17,786 Segment operating expenses 5,498 38 5,536 Net realized gain (loss) upon sale of marketable securities — (70) (70) Net unrealized change in fair value of investment in marketable securities — — — Operating income- Segments $ 11,981 $ 199 $ 12,180 Year Ended December 31, Reconciliation to net income (loss) 2019 2018 2017 Operating income - Segments $ 21,003 $ 12,430 $ 12,180 General and administrative expenses (1,912) (1,845) (1,617) Advisory expenses (2,828) (1,842) (1,723) Depreciation (5,579) (4,504) (4,338) Amortization (4,874) (4,133) (3,722) Operating income 5,810 106 780 Interest expense (5,107) (3,835) (3,521) Net income (loss) $ 703 $ (3,729) $ (2,741) </t>
  </si>
  <si>
    <t>ECONOMIC DEPENDENCY</t>
  </si>
  <si>
    <t>Economic Dependency [Abstract]</t>
  </si>
  <si>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QUARTERLY RESULTS (UNAUDITED)</t>
  </si>
  <si>
    <t>Quarterly Financial Information Disclosure [Abstract]</t>
  </si>
  <si>
    <t xml:space="preserve">QUARTERLY RESULTS (UNAUDITED) Presented below is a summary of the unaudited quarterly financial information for the years ended December 31, 2019, 2018 and 2017. For the Quarter Ended March 31, 2019 June 30, 2019 September 30, 2019 December 31, 2019 Property related income $ 5,765 $ 5,561 $ 5,787 $ 6,957 Investment income on marketable securities 151 150 158 165 Total revenues 5,916 5,711 5,945 7,122 Operating expenses (5,304) (5,219) (5,784) (6,533) Interest expense (1,293) (1,196) (1,138) (1,480) Net realized gain (loss) upon sale of marketable securities 119 146 274 127 Net unrealized change in fair value of investments in marketable securities 2,166 189 1,254 (319) Net income (loss) $ 1,604 $ (369) $ 551 $ (1,083) Weighted average number of common shares outstanding - basic and diluted Class A 3,592,146 3,703,672 3,756,326 3,796,346 Weighed average number of common shares outstanding - basic and diluted Class I 6,330,885 7,105,086 8,058,111 9,208,594 Weighted average number of common shares outstanding - basic and diluted Class T 649,621 737,796 806,338 858,575 Weighted average number of common shares outstanding - basic and diluted Class D — 11,611 176,101 176,101 Basic and diluted net income (loss) per share - Class A $ 0.15 $ (0.03) $ 0.04 $ (0.08) Basic and diluted net income (loss) per share - Class I $ 0.15 $ (0.03) $ 0.04 $ (0.08) Basic and diluted net income (loss) per share - Class T $ 0.15 $ (0.03) $ 0.05 $ (0.07) Basic and diluted net income (loss) per share - Class D $ — $ (0.02) $ 0.06 $ (0.08) For the Quarter Ended March 31, 2018 June 30, 2018 September 30, 2018 December 31, 2018 Property related income $ 4,503 $ 4,383 $ 4,991 $ 5,035 Investment income on marketable securities 89 120 137 160 Total revenues 4,592 4,503 5,128 5,195 Operating expenses (4,198) (4,203) (4,863) (4,986) Interest expense (904) (884) (1,014) (1,033) Net realized (loss) gain upon sale of marketable securities (253) (155) 202 (210) Net unrealized changed in fair value of investment in marketable securities (501) 981 (201) (925) Net (loss) income $ (1,264) $ 242 $ (748) $ (1,959) Weighted average number of common shares outstanding - basic and diluted Class A 3,686,669 3,691,785 3,777,836 3,610,639 Weighed average number of common shares outstanding - basic and diluted Class I 4,467,002 4,793,077 5,202,959 5,861,271 Weighted average number of common shares outstanding - basic and diluted Class T 79,305 150,764 426,209 578,181 Basic and diluted net (loss) income per share - Class A $ (0.15) $ 0.03 $ (0.08) $ (0.20) Basic and diluted net (loss) income per share - Class I $ (0.15) $ 0.03 $ (0.08) $ (0.22) Basic and diluted net (loss) income per share - Class T $ (0.15) $ 0.03 $ (0.07) $ (0.20) For the Quarter Ended March 31, 2017 June 30, 2017 September 30, 2017 December 31, 2017 Property related income $ 4,334 $ 4,315 $ 4,360 $ 4,470 Investment income on marketable securities 44 77 85 101 Total revenues 4,378 4,392 4,445 4,571 Operating expenses (3,991) (4,054) (4,497) (4,394) Interest expense (826) (887) (910) (898) Net realized gain (loss) gain upon sale of marketable securities 55 (7) (25) (93) Net loss $ (384) $ (556) $ (987) $ (814) Weighted average number of common shares outstanding basic and diluted - Class A 3,650,176 3,699,115 3,677,266 3,687,513 Weighted average number of common shares outstanding basic and diluted - Class I 3,827,801 4,008,144 4,240,550 4,257,000 Weighted average number of common shares outstanding basic and diluted- Class T (1) 1,662 — 6,982 54,264 Basic and diluted net loss per share - Class A $ (0.05) $ (0.07) $ (0.12) $ (0.10) Basic and diluted net loss per share - Class I $ (0.05) $ (0.08) $ (0.13) $ (0.10) Basic and diluted net loss per share - Class T $ (0.05) $ — $ (0.10) $ (0.10) </t>
  </si>
  <si>
    <t>SUBSEQUENT EVENTS</t>
  </si>
  <si>
    <t>Subsequent Events [Abstract]</t>
  </si>
  <si>
    <t>SUBSEQUENT EVENTSOn January 3, 2020, the Company announced that its board of directors declared a cash distribution equal to $0.00198576  per Class A, Class I,  Class T and Class D share (before adjustment for applicable class-specific expenses) for all such shares of record on each day from January 1, 2020 through March 31, 2020.</t>
  </si>
  <si>
    <t>SCHEDULE III Real Estate and Accumulated Depreciation</t>
  </si>
  <si>
    <t>SEC Schedule, 12-28, Real Estate Companies, Investment in Real Estate and Accumulated Depreciation Disclosure [Abstract]</t>
  </si>
  <si>
    <t>RREEF PROPERTY TRUST, INC. SCHEDULE III Real Estate and Accumulated Depreciation December 31, 2019 (in thousands) Initial cost (A) Gross Amount at Which Carried at December 31, 2019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8,731 $ 2,311 $ 10,989 $ — $ 13,300 $ (5,521) 2002 5/31/2013 5 - 40 Wallingford Plaza, Seattle, WA, Mixed-Use (Office over Retail) (I) 6,950 3,713 9,015 282 13,010 (2,062) 1916 12/18/2013 5 - 40 Commerce Corner, Logan Township, NJ, Industrial (G) 12,747 3,397 16,353 — 19,750 (3,573) 1998 4/11/2014 5 - 40 Anaheim Hills Office Plaza, Anaheim, CA, Office (E) 12,827 6,519 11,980 2,131 20,630 (5,260) 2008 7/2/2014 5 - 40 Shops at Terra Nova Plaza, Chula Vista, CA, Retail (E) 14,468 10,628 11,222 — 21,850 (2,855) 1986 10/2/2014 5 - 40 The Flats at Carrs Hill, Athens, GA, University of GA Student Housing (H) 14,500 3,144 23,856 443 27,443 (6,671) 2013 9/30/2015 5 - 27.5 Loudoun Gateway I, Sterling, VA, Office (E) 13,154 2,042 19,908 — 21,950 (7,719) 1998 12/21/2015 5 - 40 40 Allied Drive, Dedham, MA, Medical Office (E) 20,359 5,484 28,516 — 34,000 (4,288) 2013 9/27/2016 5 - 40 Palmetto Lakes, Miami Lakes, FL, Industrial (E) 7,426 6,054 7,006 86 13,146 (1,180) 1974 7/17/2018 5 - 40 Hialeah I, Miami, FL, Industrial (E) 2,513 1,642 2,749 88 4,479 (599) 1962 7/17/2018 5 - 40 Hialeah II, Miami, FL, Industrial (E) 2,122 1,725 1,666 533 3,924 (282) 1961 7/17/2018 5 - 40 Elston Plaza, Chicago, IL, Retail (J) 17,600 17,767 11,028 — 28,795 (917) 1983 12/31/2018 5 - 40 Providence Square, Marietta, GA, Retail (K) 29,700 9,742 45,319 5 55,066 (862) 1990 9/16/2019 5-40 Seattle East Industrial, Redmond, WA, Industrial (L) 45,140 50,692 30,947 — 81,639 (50) 2013 12/17/2019 5-40 Total Investments in Real Estate $ 208,237 $ 124,860 $ 230,554 $ 3,568 $ 358,982 $ (41,839) (A) The initial cost to the Company represents the original purchase price of the property. (B) The aggregate cost of real estate owned at December 31, 2019 for federal income tax purposes was approximately $362,059 (unaudited). (C) Reconciliation of real estate owned for the years ended December 31: 2019 2018 2017 Balance at January 1 $ 219,699 $ 169,438 $ 169,207 Acquisitions 136,700 49,637 — Additions 2,583 624 231 Balance at December 31 $ 358,982 $ 219,699 $ 169,438 (D) Reconciliation of accumulated depreciation and amortization for the years ended December 31: 2019 2018 2017 Balance at January 1 $ 32,414 $ 24,182 $ 16,430 Depreciation and amortization expense 9,425 8,232 7,752 Balance at December 31 $ 41,839 $ 32,414 $ 24,182 (E) Encumbrance of $81,600 is from the line of credit that is secured by the properties listed above. (F) Includes gross intangible lease assets of $63,691 and gross intangible lease liabilities of $18,565. (G) Commerce Corner has an encumbrance of $12,747 from Hartford Life Insurance Company. (H) Flats at Carrs Hill has an encumbrance of $14,500 from Nationwide Life Insurance Company. (I) Wallingford Plaza has an encumbrance of $6,950 from Transamerica Life Insurance Company. (J) Elston Plaza has an encumbrance of $17,600 from State Farm Life Insurance Company. (K) Providence Square has an encumbrance of $29,700 from Nationwide Life Insurance Company. (L) Seattle East Industrial has an encumbrance of $45,140 from JPMorgan Chase Bank.</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9 except for the adoption of certain Accounting Standards Updates ("ASU") noted below in Note 2.</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t>
  </si>
  <si>
    <t>Real Estate Investments and Lease Intangibles</t>
  </si>
  <si>
    <t>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See Note 4 for details of the impact of ASU 2017-01 on the property acquisitions completed by the Company during the years ended December 31, 2019 and 2018.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If a lease is terminated prior to its scheduled expiration, the unamortized portion of the in-place lease is charged to amortization expense and the unamortized portion of the above- or below-market lease is charged to rental revenue.</t>
  </si>
  <si>
    <t>Investments in Marketable Securities</t>
  </si>
  <si>
    <t>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rough December 31, 2017, the Company determined the appropriate classification for these securities at the time of purchase and reevaluated such designation as of each balance sheet date, resulting in the Company classifying its investments in marketable securities as available-for-sale as the Company intended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los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Beginning January 1, 2018, the net unrealized change in the fair value of the Company's investments in marketable securities is recorded in earnings as part of operating income. The Company adopted ASU 2016-01 using a modified retrospective approach that resulted in recording, on January 1, 2018, a cumulative effect adjustment of $736 of net unrealized gain on its investments in marketable securities as of December 31, 2017 into deficit in the accompanying consolidated financial statements. The Company has reclassified the $70 of net realized loss upon sale of marketable securities on the accompanying consolidated statements of operations for the year ended December 31, 2017 into operating income for comparative purposes. This reclassification has not changed the Company's net loss for the year ended December 31, 2017.</t>
  </si>
  <si>
    <t>Borrowings</t>
  </si>
  <si>
    <t xml:space="preserve">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t>
  </si>
  <si>
    <t>Revenue Recognition</t>
  </si>
  <si>
    <t>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ill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In addition,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will now report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As of December 31, 2019, the Company has assessed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si>
  <si>
    <t>Organization and Offering Expenses</t>
  </si>
  <si>
    <t>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s individually will not exceed 15% of the gross proceeds from such individual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as applicable. The aforementioned 15% and 10% limits do not apply to the Company's Private Offering.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which inures to the benefit all Class A and Class I stockholder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t>
  </si>
  <si>
    <t>Income Taxes</t>
  </si>
  <si>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in December 2017 did not change the above provisions related to qualification as a REIT.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19, 2018 and 2017, the Company has no assets or liabilities for uncertain tax positions. With few exceptions, the Company is no longer subject to U.S. federal or state income tax examinations by tax authorities for years before 2016.</t>
  </si>
  <si>
    <t>Reportable Segments</t>
  </si>
  <si>
    <t>Reportable SegmentsThe Company intends to operate in three primary segments: (1) Real Estate Properties, (2) Real Estate Equity Securities, and (3) Real Estate Loans.</t>
  </si>
  <si>
    <t>Net Earnings or Loss Per Share</t>
  </si>
  <si>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t>
  </si>
  <si>
    <t>Concentration of Credit Risk</t>
  </si>
  <si>
    <t>Concentration of Credit Risk As of December 31, 2019 and 2018,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Recent Accounting Pronouncements</t>
  </si>
  <si>
    <t>Recent Accounting Pronouncement s</t>
  </si>
  <si>
    <t>REAL ESTATE INVESTMENTS AND LEASE INTANGIBLES (Tables)</t>
  </si>
  <si>
    <t>Schedule of Real Estate Acquired, Purchase Price Allocation</t>
  </si>
  <si>
    <t xml:space="preserve">The Company's allocation of the purchase price (including acquisition related costs) of the 2019 acquisitions to the fair value of the major components of the assets acquired and liabilities assumed, using Level 3 inputs and assumptions, is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Under ASU 2017-01, the 2018 acquisitions were determined to be asset acquisitions, resulting in the Company's capitalization of $308 and $142 of acquisition related costs for Elston Plaza and Miami Industrial, respectively. The Company's allocation of the purchase price (including acquisition related costs) of the 2018 acquisitions to the fair value of the major components of the assets acquired and liabilities assumed, using Level 3 inputs and assumptions, is as follows: Elston Plaza Miami Industrial 2018 Total Land $ 17,767 $ 9,420 $ 27,187 Building and improvements 12,168 8,125 20,293 Acquired in-place leases 8,083 3,752 11,835 Acquired above-market leases 69 — 69 Acquired below-market leases (9,292) (455) (9,747) Total purchase price $ 28,795 $ 20,842 $ 49,637 </t>
  </si>
  <si>
    <t>Asset Acquisition, Pro Forma Information</t>
  </si>
  <si>
    <t xml:space="preserve">The Company recorded revenues and net loss related to the 2019 and 2018 acquisitions during the years ended December 31, 2019 and 2018, respectively, as follows: Year Ended December 31, 2019 Year Ended December 31, 2018 Revenues $ 1,429 $ 810 Net loss (160) (39)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 The Company’s estimated revenues and net loss, on a pro forma basis, as if the 2018 acquisitions were completed on January 1, 2017, are as follows (unaudited): Year Ended December 31, 2018 Revenues $ 23,680 Net loss (4,333) Basic and diluted net loss per share of Class A common stock $ (0.47) Basic and diluted net loss per share of Class I common stock $ (0.48) Basic and diluted net loss per share of Class T common stock $ (0.46) </t>
  </si>
  <si>
    <t>Schedule Future Amortization Related to Acquired Intangible Assets and Liabilities</t>
  </si>
  <si>
    <t>Future amortization related to acquired intangible assets and liabilities for all of the Company's properties as of December 31, 2019 is as follows: Acquired in-place leases Acquired above-market leases Acquired below-market leases 2020 $ 5,410 $ 117 $ (878) 2021 5,065 113 (866) 2022 4,634 42 (858) 2023 3,122 32 (765) 2024 2,096 12 (754) Thereafter 18,589 46 (10,098) Total $ 38,916 $ 362 $ (14,219) Weighted average remaining amortization period (in years) 10.7 4.0 18.2</t>
  </si>
  <si>
    <t>RENTALS UNDER OPERATING LEASES RENTALS UNDER OPERATING LEASES (Tables)</t>
  </si>
  <si>
    <t>Schedule of Rental and Other Property Income</t>
  </si>
  <si>
    <t>The Company's property related income from its real estate investments for the years ended December 31, 2019, 2018 and 2017 is comprised of the following: 2019 2018 2017 Lease revenue 1 $ 22,706 $ 18,491 $ 16,822 Straight line revenue 694 188 502 Above- and below-market lease amortization, net 774 337 258 Lease incentive amortization (104) (104) (103) Rental and other property income $ 24,070 $ 18,912 $ 17,479 1 Lease revenue includes $3,762, $2,540, and $2,348 of variable income from tenant reimbursements for the years ended December 31, 2019, 2018 and 2017, respectively.</t>
  </si>
  <si>
    <t>Future Minimum Rental Payments to be Received</t>
  </si>
  <si>
    <t xml:space="preserve">The future minimum rentals to be received, excluding tenant reimbursements, under the non-cancelable portions of all of the in-place leases in effect as of December 31, 2019 and 2018 are as follows: Year ended December 31, Future Minimum Rent 2020 $ 24,822 2021 21,896 2022 19,400 2023 15,610 2024 11,909 Thereafter 56,188 $ 149,825 Future Minimum Rent 2019 $ 16,617 2020 15,300 2021 13,198 2022 11,666 2023 8,645 Thereafter 36,330 $ 101,756 </t>
  </si>
  <si>
    <t>Tenants Representing Greater Than 10% of Gross Rental Revenues</t>
  </si>
  <si>
    <t>Percentages of property related income by property and tenant representing more than 10% of the Company's total property related income for the years ended December 31, 2019, 2018 and 2017 are shown below. Percent of actual gross rental revenues Property Year Ended December 31, 2019 Year Ended December 31, 2018 Year Ended December 31, 2017 The Flats at Carrs Hill, Athens, GA 13.8 % 16.5 % 17.3 % Elston Plaza, Chicago, IL 13.0 — — Loudoun Gateway, Sterling, VA 12.5 15.9 17.1 Allied Drive, Dedham, MA 12.2 15.5 16.6 Terra Nova Plaza, Chula Vista, CA 9.5 11.7 12.4 Commerce Corner, Logan Township, NJ 8.2 10.3 10.4 Anaheim Hills Office Plaza, Anaheim, CA 5.2 12.2 12.6 Total 74.4 % 82.1 % 86.4 % Percent of actual gross rental revenues Tenant Year Ended December 31, 2019 Year Ended December 31, 2018 Year Ended December 31, 2017 Orbital ATK Inc. - Loudoun Gateway 12.5 % 15.9 % 17.1 % New England Baptist Hospital - Allied Drive 10.9 13.3 14.0 Total 23.4 % 29.2 % 31.1 % The Company's tenants representing more than 10% of in-place annualized base rental revenues as of December 31, 2019, 2018 and 2017 were as follows: Percent of in-place annualized base rental revenues as of Tenant December 31, 2019 December 31, 2018 December 31, 2017 FedEx Ground - Seattle East Industrial 15.3 % — % — % Orbital ATK Inc. - Loudoun Gateway 11.5 15.9 18.6 New England Baptist Hospital - Allied Drive 7.0 9.3 10.6 Total 33.8 % 25.2 % 29.2 %</t>
  </si>
  <si>
    <t>MARKETABLE SECURITIES (Tables)</t>
  </si>
  <si>
    <t>Schedule of Marketable Securities</t>
  </si>
  <si>
    <t xml:space="preserve">The following is a summary of the Company's marketable securities held as of December 31, 2019 and 2018, which consisted entirely of publicly traded shares of common stock in REITs as of each date. December 31, 2019 December 31, 2018 Marketable securities—cost $ 17,866 $ 14,646 Unrealized gains 3,413 676 Unrealized losses (34) (587) Net unrealized gain 3,379 89 Marketable securities—fair value $ 21,245 $ 14,735 </t>
  </si>
  <si>
    <t>NOTES PAYABLE (Tables)</t>
  </si>
  <si>
    <t>Schedule of Line of Credit Facilities</t>
  </si>
  <si>
    <t xml:space="preserve">The following is a reconciliation of the carrying amounts of the line of credit and mortgage loans payable as of December 31, 2019 and 2018: December 31, 2019 December 31, 2018 Line of credit $ 81,600 $ 84,619 Deduct: Deferred financing costs, less accumulated amortization (309) (573) Line of credit, net $ 81,291 $ 84,046 Mortgage loans payable $ 126,637 $ 34,450 Deduct: Deferred financing costs, less accumulated amortization (939) (395) Mortgage loans payable, net $ 125,698 $ 34,055 </t>
  </si>
  <si>
    <t>Schedule of Maturities of Long-term Debt</t>
  </si>
  <si>
    <t xml:space="preserve">Aggregate future principal payments due on the Revised Wells Fargo Line of Credit and mortgage loans payable as of December 31, 2019 are as follows: Year Amount 2020 $ 262 2021 82,103 2022 717 2023 12,388 2024 474 Thereafter 112,293 Total $ 208,237 </t>
  </si>
  <si>
    <t>RELATED PARTY ARRANGEMENTS (Tables)</t>
  </si>
  <si>
    <t>Schedule of Related Party Transactions</t>
  </si>
  <si>
    <t xml:space="preserve">The fees earned by RREEF America for the years ended December 31, 2019, 2018 and 2017 are shown below. Year Ended December 31, 2019 2018 2017 Fixed component $ 1,759 $ 1,268 $ 1,050 Performance component 1,069 574 673 $ 2,828 $ 1,842 $ 1,723 In accordance with all the above, as of December 31, 2019 and 2018, the Company owed RREEF America and the Dealer Manager the following amounts: December 31, 2019 December 31, 2018 Reimbursable under the Advisory Agreement $ 67 $ 73 Reimbursable under Dealer Manager Agreement 193 329 Advisory fees 1,244 697 Accrued Trailing Fees 6,339 3,193 Due to affiliates $ 7,843 $ 4,292 Note to Affiliate $ 8,950 $ 8,950 Unamortized discount (1,217) (1,365) Note to Affiliate, net of unamortized discount $ 7,733 $ 7,585 </t>
  </si>
  <si>
    <t>CAPITALIZATION (Tables)</t>
  </si>
  <si>
    <t>Schedule of Authorized Common Shares</t>
  </si>
  <si>
    <t xml:space="preserve">The Company's authorized shares of common stock are allocated between classes as follows: Common Stock No. of Authorized Shares Class A shares 200,000,000 Class I shares 200,000,000 Class T shares 250,000,000 Class D shares 50,000,000 Class N shares 300,000,000 1,000,000,000 </t>
  </si>
  <si>
    <t>Schedule of Repurchase Agreements</t>
  </si>
  <si>
    <t>During the years ended December 31, 2019, 2018 and 2017,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Year Ended December 31, 2019 Shares Weighted Average Share Price Amount Class A 209,563 $ 14.28 $ 2,992 Class I 156,698 14.37 2,250 Class T 23,164 14.35 331 Class D — — — Year Ended December 31, 2018 Shares Weighted Average Share Price Amount Class A 576,130 $ 13.95 $ 8,036 Class I 181,840 13.98 2,534 Class T — — — Class D — — — Year Ended December 31, 2017 Shares Weighted Average Share Price Amount Class A 279,647 $ 13.48 $ 3,770 Class I 394,416 13.61 5,368 Class T 4,043 * 15.29 62 Class D — — — * Repurchased in private transactions.</t>
  </si>
  <si>
    <t>Schedule of stock awards</t>
  </si>
  <si>
    <t xml:space="preserve">Below is a summary of the activity, per share value and recognized expense for the stock awards. No stock awards were granted prior to 2019. Year Ended December 31, 2019 Stock Awards Class I Shares Weighted Average Grant Date Fair Value Outstanding, beginning of period — $ — Changes during the period: Granted 22,094 $ 14.34 Vested (5,000) $ 14.34 Forfeited — Outstanding, end of period 17,094 $ 14.34 Amount included in general and administrative expenses $ 145 </t>
  </si>
  <si>
    <t>NET INCOME (LOSS) PER SHARE (Tables)</t>
  </si>
  <si>
    <t>Schedule of Net Loss Per Share</t>
  </si>
  <si>
    <t xml:space="preserve">The following table sets forth the computation of basic and diluted net income (loss) per share for each of the Company’s Class A, Class I, Class T, and Class D common stock. Year Ended December 31, 2019 Class A Class I Class T Class D* Basic and diluted net income per share: Allocation of net income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 Year Ended December 31, 2018 Class A Class I Class T Class D Basic and diluted net loss per share: Allocation of net loss before performance fee $ (1,282) $ (1,766) $ (108) $ — Allocation of performance fees (207) (353) (14) — Total Numerator $ (1,489) $ (2,119) $ (122) $ — Denominator - weighted average number of common shares outstanding 3,691,760 5,085,231 310,304 — Basic and diluted net loss per share: $ (0.40) $ (0.42) $ (0.39) $ — Year Ended December 31, 2017 Class A Class I Class T Class D Basic and diluted net loss per share: Allocation of net loss before performance fee $ (978) $ (1,086) $ (4) $ — Allocation of performance fees (283) (387) (2) — Total Numerator $ (1,261) $ (1,473) $ (6) $ — Denominator - weighted average number of common shares outstanding 3,678,616 4,084,980 14,871 — Basic and diluted net loss per share: $ (0.34) $ (0.36) $ (0.41) $ — </t>
  </si>
  <si>
    <t>DISTRIBUTIONS (Tables)</t>
  </si>
  <si>
    <t>Schedule of Distributions</t>
  </si>
  <si>
    <t xml:space="preserve">Shown below are details of the Company's distributions for 2019, 2018 and 2017.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Class D Shares were initially issued in June 2019 Three Months Ended Total March 31, 2018 June 30, 2018 September 30, 2018 December 31, 2018 Declared daily distribution rate, before adjustment for class-specific fees $ 0.00189004 $ 0.00190140 $ 0.00192261 $ 0.00192836 Distributions paid or payable in cash $ 781 $ 831 $ 928 $ 981 $ 3,521 Distributions reinvested 619 662 734 802 2,817 Distributions declared $ 1,400 $ 1,493 $ 1,662 $ 1,783 $ 6,338 Class A shares issued upon reinvestment 22,714 22,901 23,500 22,805 91,920 Class I shares issued upon reinvestment 21,479 23,520 27,180 32,291 104,470 Class T shares issued upon reinvestment 678 976 1,548 1,855 5,057 Three Months Ended Total March 31, 2017 June 30, 2017 September 30, 2017 December 31, 2017 Declared daily distribution rate, before adjustment for class-specific fees $0.00183555 $ 0.00183207 $ 0.00185445 $ 0.00186845 Distributions paid or payable in cash $ 717 $ 742 $ 773 $ 773 $ 3,005 Distributions reinvested 518 542 579 602 2,241 Distributions declared $ 1,235 $ 1,284 $ 1,352 $ 1,375 $ 5,246 Class A shares issued upon reinvestment 23,567 23,806 23,649 23,348 94,370 Class I shares issued upon reinvestment 15,152 16,611 18,986 20,269 71,018 Class T shares issued upon reinvestment — — 17 399 416 </t>
  </si>
  <si>
    <t>INCOME TAXES (Tables)</t>
  </si>
  <si>
    <t>Schedule of Characteristics of Distributions</t>
  </si>
  <si>
    <t>The characterization of the distributions is generally determined during the month of January following the close of the tax year, and is as follows for the years ended December 31, 2019, 2018 and 2017: Characterization Year Ended December 31, 2019 Year Ended December 31, 2018 Year Ended December 31, 2017 Ordinary income 20.1932 % 24.4049 % 19.2608 % Capital gain distribution 2.1065 — — Nondividend distributions (return of capital) 77.7003 75.5951 80.7392 Total 100.0000 % 100.0000 % 100.0000 %</t>
  </si>
  <si>
    <t>SEGMENT INFORMATION (Tables)</t>
  </si>
  <si>
    <t>Schedule of Segment Reporting Information</t>
  </si>
  <si>
    <t xml:space="preserve">The following tables set forth the carrying value, revenue and the components of operating income of the Company's segments reconciled to total assets as of December 31, 2019, and 2018 and net income (loss) for the years ended December 31, 2019, 2018 and 2017. Real Estate Properties Real Estate Equity Securities Total Carrying value as of December 31, 2019 $ 331,362 $ 21,245 $ 352,607 Reconciliation to total assets of December 31, 2019 Carrying value per reportable segments $ 352,607 Corporate level assets 13,478 Total assets $ 366,085 Carrying value as of December 31, 2018 $ 202,257 $ 14,735 $ 216,992 Reconciliation to total assets of December 31, 2018 Carrying value per reportable segments $ 216,992 Corporate level assets 9,207 Total assets $ 226,199 Real Estate Properties Real Estate Equity Securities Total Year Ended December 31, 2019 Revenues Property related income $ 24,070 $ — $ 24,070 Investment income on marketable securities — 624 624 Total revenues 24,070 624 24,694 Segment operating expenses 7,606 41 7,647 Net realized gain (loss) upon sale of marketable securities — 666 666 Net unrealized change in fair value of investment in marketable securities — 3,290 3,290 Operating income - Segments $ 16,464 $ 4,539 $ 21,003 Year Ended December 31, 2018 Revenues Property related income $ 18,912 $ — $ 18,912 Investment income on marketable securities — 506 506 Total revenues 18,912 506 19,418 Segment operating expenses 5,876 50 5,926 Net realized gain (loss) upon sale of marketable securities — (416) (416) Net unrealized change in fair value of investment in marketable securities — (646) (646) Operating income (loss)- Segments $ 13,036 $ (606) $ 12,430 Year Ended December 31, 2017 Revenues Property related income $ 17,479 $ — $ 17,479 Investment income on marketable securities — 307 307 Total revenues 17,479 307 17,786 Segment operating expenses 5,498 38 5,536 Net realized gain (loss) upon sale of marketable securities — (70) (70) Net unrealized change in fair value of investment in marketable securities — — — Operating income- Segments $ 11,981 $ 199 $ 12,180 Year Ended December 31, Reconciliation to net income (loss) 2019 2018 2017 Operating income - Segments $ 21,003 $ 12,430 $ 12,180 General and administrative expenses (1,912) (1,845) (1,617) Advisory expenses (2,828) (1,842) (1,723) Depreciation (5,579) (4,504) (4,338) Amortization (4,874) (4,133) (3,722) Operating income 5,810 106 780 Interest expense (5,107) (3,835) (3,521) Net income (loss) $ 703 $ (3,729) $ (2,741) </t>
  </si>
  <si>
    <t>QUARTERLY RESULTS (UNAUDITED) (Tables)</t>
  </si>
  <si>
    <t>Schedule of Quarterly Financial Information</t>
  </si>
  <si>
    <t>Presented below is a summary of the unaudited quarterly financial information for the years ended December 31, 2019, 2018 and 2017. For the Quarter Ended March 31, 2019 June 30, 2019 September 30, 2019 December 31, 2019 Property related income $ 5,765 $ 5,561 $ 5,787 $ 6,957 Investment income on marketable securities 151 150 158 165 Total revenues 5,916 5,711 5,945 7,122 Operating expenses (5,304) (5,219) (5,784) (6,533) Interest expense (1,293) (1,196) (1,138) (1,480) Net realized gain (loss) upon sale of marketable securities 119 146 274 127 Net unrealized change in fair value of investments in marketable securities 2,166 189 1,254 (319) Net income (loss) $ 1,604 $ (369) $ 551 $ (1,083) Weighted average number of common shares outstanding - basic and diluted Class A 3,592,146 3,703,672 3,756,326 3,796,346 Weighed average number of common shares outstanding - basic and diluted Class I 6,330,885 7,105,086 8,058,111 9,208,594 Weighted average number of common shares outstanding - basic and diluted Class T 649,621 737,796 806,338 858,575 Weighted average number of common shares outstanding - basic and diluted Class D — 11,611 176,101 176,101 Basic and diluted net income (loss) per share - Class A $ 0.15 $ (0.03) $ 0.04 $ (0.08) Basic and diluted net income (loss) per share - Class I $ 0.15 $ (0.03) $ 0.04 $ (0.08) Basic and diluted net income (loss) per share - Class T $ 0.15 $ (0.03) $ 0.05 $ (0.07) Basic and diluted net income (loss) per share - Class D $ — $ (0.02) $ 0.06 $ (0.08) For the Quarter Ended March 31, 2018 June 30, 2018 September 30, 2018 December 31, 2018 Property related income $ 4,503 $ 4,383 $ 4,991 $ 5,035 Investment income on marketable securities 89 120 137 160 Total revenues 4,592 4,503 5,128 5,195 Operating expenses (4,198) (4,203) (4,863) (4,986) Interest expense (904) (884) (1,014) (1,033) Net realized (loss) gain upon sale of marketable securities (253) (155) 202 (210) Net unrealized changed in fair value of investment in marketable securities (501) 981 (201) (925) Net (loss) income $ (1,264) $ 242 $ (748) $ (1,959) Weighted average number of common shares outstanding - basic and diluted Class A 3,686,669 3,691,785 3,777,836 3,610,639 Weighed average number of common shares outstanding - basic and diluted Class I 4,467,002 4,793,077 5,202,959 5,861,271 Weighted average number of common shares outstanding - basic and diluted Class T 79,305 150,764 426,209 578,181 Basic and diluted net (loss) income per share - Class A $ (0.15) $ 0.03 $ (0.08) $ (0.20) Basic and diluted net (loss) income per share - Class I $ (0.15) $ 0.03 $ (0.08) $ (0.22) Basic and diluted net (loss) income per share - Class T $ (0.15) $ 0.03 $ (0.07) $ (0.20) For the Quarter Ended March 31, 2017 June 30, 2017 September 30, 2017 December 31, 2017 Property related income $ 4,334 $ 4,315 $ 4,360 $ 4,470 Investment income on marketable securities 44 77 85 101 Total revenues 4,378 4,392 4,445 4,571 Operating expenses (3,991) (4,054) (4,497) (4,394) Interest expense (826) (887) (910) (898) Net realized gain (loss) gain upon sale of marketable securities 55 (7) (25) (93) Net loss $ (384) $ (556) $ (987) $ (814) Weighted average number of common shares outstanding basic and diluted - Class A 3,650,176 3,699,115 3,677,266 3,687,513 Weighted average number of common shares outstanding basic and diluted - Class I 3,827,801 4,008,144 4,240,550 4,257,000 Weighted average number of common shares outstanding basic and diluted- Class T (1) 1,662 — 6,982 54,264 Basic and diluted net loss per share - Class A $ (0.05) $ (0.07) $ (0.12) $ (0.10) Basic and diluted net loss per share - Class I $ (0.05) $ (0.08) $ (0.13) $ (0.10) Basic and diluted net loss per share - Class T $ (0.05) $ — $ (0.10) $ (0.10) (1) There were no Class T shares outstanding at any point during the quarter ended June 30, 2017.</t>
  </si>
  <si>
    <t>ORGANIZATION (Details)</t>
  </si>
  <si>
    <t>May 30, 2013USD ($)class_of_stock$ / shares</t>
  </si>
  <si>
    <t>Dec. 31, 2019USD ($)$ / shares</t>
  </si>
  <si>
    <t>Dec. 31, 2018USD ($)$ / shares</t>
  </si>
  <si>
    <t>Dec. 31, 2017USD ($)</t>
  </si>
  <si>
    <t>Jan. 08, 2020USD ($)</t>
  </si>
  <si>
    <t>Feb. 16, 2017</t>
  </si>
  <si>
    <t>Jul. 12, 2016USD ($)</t>
  </si>
  <si>
    <t>Feb. 01, 2016</t>
  </si>
  <si>
    <t>Jan. 27, 2016$ / shares</t>
  </si>
  <si>
    <t>Jan. 20, 2016USD ($)</t>
  </si>
  <si>
    <t>Jan. 15, 2016$ / shares</t>
  </si>
  <si>
    <t>Jan. 03, 2013USD ($)</t>
  </si>
  <si>
    <t>Subsidiary of Limited Liability Company or Limited Partnership [Line Items]</t>
  </si>
  <si>
    <t>Value of shares offered pursuant to registration statement</t>
  </si>
  <si>
    <t>Dividend reinvestment plan</t>
  </si>
  <si>
    <t>Issuance of common stock, value</t>
  </si>
  <si>
    <t>Common stock, par value (in usd per share) | $ / shares</t>
  </si>
  <si>
    <t>Number of classes of shares | class_of_stock</t>
  </si>
  <si>
    <t>Private offering value of shares offered</t>
  </si>
  <si>
    <t>Underwriting compensation for initial public offering as percent of gross offering proceeds</t>
  </si>
  <si>
    <t>8.50%</t>
  </si>
  <si>
    <t>Follow-On Public Offering</t>
  </si>
  <si>
    <t>Public offering value of shares offered pursuant to registration statement</t>
  </si>
  <si>
    <t>Follow-On Public Offering | Subsequent Event</t>
  </si>
  <si>
    <t>Follow-On Public Offering | Common Class T | Subsequent Event</t>
  </si>
  <si>
    <t>SUMMARY OF SIGNIFICANT ACCOUNTING POLICIES (Details) $ in Thousands</t>
  </si>
  <si>
    <t>3 Months Ended</t>
  </si>
  <si>
    <t>Dec. 31, 2019USD ($)</t>
  </si>
  <si>
    <t>Sep. 30, 2019USD ($)</t>
  </si>
  <si>
    <t>Jun. 30, 2019USD ($)</t>
  </si>
  <si>
    <t>Mar. 31, 2019USD ($)</t>
  </si>
  <si>
    <t>Dec. 31, 2018USD ($)</t>
  </si>
  <si>
    <t>Sep. 30, 2018USD ($)</t>
  </si>
  <si>
    <t>Jun. 30, 2018USD ($)</t>
  </si>
  <si>
    <t>Mar. 31, 2018USD ($)</t>
  </si>
  <si>
    <t>Sep. 30, 2017USD ($)</t>
  </si>
  <si>
    <t>Jun. 30, 2017USD ($)</t>
  </si>
  <si>
    <t>Mar. 31, 2017USD ($)</t>
  </si>
  <si>
    <t>Dec. 31, 2019USD ($)segment</t>
  </si>
  <si>
    <t>Jan. 01, 2018USD ($)</t>
  </si>
  <si>
    <t>New Accounting Pronouncements or Change in Accounting Principle [Line Items]</t>
  </si>
  <si>
    <t>Net realized loss upon sale of marketable securities</t>
  </si>
  <si>
    <t>Maximum offering costs as percentage of gross proceeds from initial public offering</t>
  </si>
  <si>
    <t>15.00%</t>
  </si>
  <si>
    <t>Accrued trailing fee-estimated payable for future</t>
  </si>
  <si>
    <t>Percentage of taxable income required for REIT distribution</t>
  </si>
  <si>
    <t>90.00%</t>
  </si>
  <si>
    <t>Number of primary segments | segment</t>
  </si>
  <si>
    <t>Industrial, Retail and Office Properties | Minimum</t>
  </si>
  <si>
    <t>Estimated useful life</t>
  </si>
  <si>
    <t>20 years</t>
  </si>
  <si>
    <t>Industrial, Retail and Office Properties | Maximum</t>
  </si>
  <si>
    <t>40 years</t>
  </si>
  <si>
    <t>Residential</t>
  </si>
  <si>
    <t>27 years 6 months</t>
  </si>
  <si>
    <t>Furniture and Equipment | Minimum</t>
  </si>
  <si>
    <t>5 years</t>
  </si>
  <si>
    <t>Furniture and Equipment | Maximum</t>
  </si>
  <si>
    <t>7 years</t>
  </si>
  <si>
    <t>RREEF America</t>
  </si>
  <si>
    <t>10.00%</t>
  </si>
  <si>
    <t>Percentage of distribution fee</t>
  </si>
  <si>
    <t>0.50%</t>
  </si>
  <si>
    <t>Percentage of dealer manager fee</t>
  </si>
  <si>
    <t>0.55%</t>
  </si>
  <si>
    <t>1.00%</t>
  </si>
  <si>
    <t>2.50%</t>
  </si>
  <si>
    <t>Cumulative effect adjustment</t>
  </si>
  <si>
    <t>Accounting Standards Update 2016-01 | Deficit</t>
  </si>
  <si>
    <t>FAIR VALUE MEASUREMENTS (Details) - USD ($) $ in Thousands</t>
  </si>
  <si>
    <t>Wells Fargo Bank</t>
  </si>
  <si>
    <t>Fair Value, Assets and Liabilities Measured on Recurring and Nonrecurring Basis [Line Items]</t>
  </si>
  <si>
    <t>Line of credit, fair value</t>
  </si>
  <si>
    <t>Mortgages</t>
  </si>
  <si>
    <t>Fair value of mortgage loans payable</t>
  </si>
  <si>
    <t>Fair value of note to affiliate</t>
  </si>
  <si>
    <t>REAL ESTATE INVESTMENTS AND LEASE INTANGIBLES - Narrative (Details) $ in Thousands</t>
  </si>
  <si>
    <t>Dec. 17, 2019USD ($)ft²tenant</t>
  </si>
  <si>
    <t>Sep. 16, 2019USD ($)ft²tenantProperty</t>
  </si>
  <si>
    <t>Dec. 31, 2018USD ($)ft²tenant</t>
  </si>
  <si>
    <t>Jul. 17, 2018USD ($)ft²tenantProperty</t>
  </si>
  <si>
    <t>Dec. 31, 2019USD ($)tenantProperty</t>
  </si>
  <si>
    <t>Dec. 31, 2018USD ($)ft²tenantProperty</t>
  </si>
  <si>
    <t>Dec. 31, 2017USD ($)Propertytenant</t>
  </si>
  <si>
    <t>Real Estate Properties [Line Items]</t>
  </si>
  <si>
    <t>Number of real estate properties acquired | Property</t>
  </si>
  <si>
    <t>Acquisition funded from lines of credit</t>
  </si>
  <si>
    <t>Number of tenants | tenant</t>
  </si>
  <si>
    <t>Seattle East Industrial</t>
  </si>
  <si>
    <t>Proceeds from secured debt</t>
  </si>
  <si>
    <t>Area of retail property (in sq ft) | ft²</t>
  </si>
  <si>
    <t>Acquisition-related costs capitalized</t>
  </si>
  <si>
    <t>Providence Square, Marietta, GA, Retail</t>
  </si>
  <si>
    <t>Number of freestanding buildings | Property</t>
  </si>
  <si>
    <t>Building subject to ground leases (in sq ft) | ft²</t>
  </si>
  <si>
    <t>Elston Plaza, Chicago, IL</t>
  </si>
  <si>
    <t>Miami Industrial</t>
  </si>
  <si>
    <t>Retail Property | Elston Plaza, Chicago, IL</t>
  </si>
  <si>
    <t>Ground Leased | Elston Plaza, Chicago, IL</t>
  </si>
  <si>
    <t>Warehouse | Miami Industrial</t>
  </si>
  <si>
    <t>REAL ESTATE INVESTMENTS AND LEASE INTANGIBLES - Purchase Price Allocation (Details) - USD ($) $ in Thousands</t>
  </si>
  <si>
    <t>Dec. 17, 2019</t>
  </si>
  <si>
    <t>Sep. 16, 2019</t>
  </si>
  <si>
    <t>Jul. 17, 2018</t>
  </si>
  <si>
    <t>Business Acquisition [Line Items]</t>
  </si>
  <si>
    <t>Building and improvements</t>
  </si>
  <si>
    <t>Acquired in-place leases</t>
  </si>
  <si>
    <t>Acquired above-market leases</t>
  </si>
  <si>
    <t>Acquired below-market leases</t>
  </si>
  <si>
    <t>Total purchase price</t>
  </si>
  <si>
    <t>REAL ESTATE INVESTMENTS AND LEASE INTANGIBLES - Net Income Acquired from Properties (Details) - USD ($) $ in Thousands</t>
  </si>
  <si>
    <t>Sep. 30, 2019</t>
  </si>
  <si>
    <t>Mar. 31, 2019</t>
  </si>
  <si>
    <t>Sep. 30, 2018</t>
  </si>
  <si>
    <t>Jun. 30, 2018</t>
  </si>
  <si>
    <t>Mar. 31, 2018</t>
  </si>
  <si>
    <t>Sep. 30, 2017</t>
  </si>
  <si>
    <t>Jun. 30, 2017</t>
  </si>
  <si>
    <t>Mar. 31, 2017</t>
  </si>
  <si>
    <t>Net Income (Loss) Attributable to Parent</t>
  </si>
  <si>
    <t>2018 Acquisitions</t>
  </si>
  <si>
    <t>2019 Acquisitions</t>
  </si>
  <si>
    <t>REAL ESTATE INVESTMENTS AND LEASE INTANGIBLES REAL ESTATE INVESTMENTS AND LEASE INTANGIBLES - Pro Forma Information (Details) - USD ($) $ / shares in Units, $ in Thousands</t>
  </si>
  <si>
    <t>Real Estate [Line Items]</t>
  </si>
  <si>
    <t>Net loss</t>
  </si>
  <si>
    <t>Basic and diluted net loss per share (in dollars per share)</t>
  </si>
  <si>
    <t>REAL ESTATE INVESTMENTS AND LEASE INTANGIBLES - Amortization (Details) $ in Thousands</t>
  </si>
  <si>
    <t>2020</t>
  </si>
  <si>
    <t>2021</t>
  </si>
  <si>
    <t>2022</t>
  </si>
  <si>
    <t>2023</t>
  </si>
  <si>
    <t>2024</t>
  </si>
  <si>
    <t>Thereafter</t>
  </si>
  <si>
    <t>Weighted average remaining amortization period (in years)</t>
  </si>
  <si>
    <t>18 years 2 months 12 days</t>
  </si>
  <si>
    <t>Acquired in-place and above-market leases</t>
  </si>
  <si>
    <t>10 years 8 months 12 days</t>
  </si>
  <si>
    <t>4 years</t>
  </si>
  <si>
    <t>RENTALS UNDER OPERATING LEASES Narrative (Details)</t>
  </si>
  <si>
    <t>Dec. 31, 2019tenantPropertybed</t>
  </si>
  <si>
    <t>Dec. 31, 2018Propertybedtenant</t>
  </si>
  <si>
    <t>Dec. 31, 2017Propertybedtenant</t>
  </si>
  <si>
    <t>Lessor, Lease, Description [Line Items]</t>
  </si>
  <si>
    <t>Number of real estate properties</t>
  </si>
  <si>
    <t>Number of beds | bed</t>
  </si>
  <si>
    <t>Office Building</t>
  </si>
  <si>
    <t>Medical Office Property</t>
  </si>
  <si>
    <t>Retail Property</t>
  </si>
  <si>
    <t>Industrial Property</t>
  </si>
  <si>
    <t>Student Campus</t>
  </si>
  <si>
    <t>RENTALS UNDER OPERATING LEASES Rental and Other Property Income (Details) - USD ($) $ in Thousands</t>
  </si>
  <si>
    <t>Lease revenue</t>
  </si>
  <si>
    <t>Straight line revenue</t>
  </si>
  <si>
    <t>Above- and below-market lease amortization, net</t>
  </si>
  <si>
    <t>Lease incentive amortization</t>
  </si>
  <si>
    <t>Rental and other property income</t>
  </si>
  <si>
    <t>RENTALS UNDER OPERATING LEASES Future Minimum Rental Payments Due (Details) - USD ($) $ in Thousands</t>
  </si>
  <si>
    <t>Future Minimum Rent</t>
  </si>
  <si>
    <t>Total future minimum payments due</t>
  </si>
  <si>
    <t>RENTALS UNDER OPERATING LEASES Concentration Risk (Details)</t>
  </si>
  <si>
    <t>Sales Revenue, Gross | Property</t>
  </si>
  <si>
    <t>Concentration risk percentage</t>
  </si>
  <si>
    <t>74.40%</t>
  </si>
  <si>
    <t>82.10%</t>
  </si>
  <si>
    <t>86.40%</t>
  </si>
  <si>
    <t>Sales Revenue, Gross | Tenant</t>
  </si>
  <si>
    <t>23.40%</t>
  </si>
  <si>
    <t>29.20%</t>
  </si>
  <si>
    <t>31.10%</t>
  </si>
  <si>
    <t>Annualized Base Rental Revenues | Tenant</t>
  </si>
  <si>
    <t>33.80%</t>
  </si>
  <si>
    <t>25.20%</t>
  </si>
  <si>
    <t>Orbital ATK Inc. - Loudoun Gateway | Sales Revenue, Gross | Tenant</t>
  </si>
  <si>
    <t>12.50%</t>
  </si>
  <si>
    <t>15.90%</t>
  </si>
  <si>
    <t>17.10%</t>
  </si>
  <si>
    <t>Orbital ATK Inc. - Loudoun Gateway | Annualized Base Rental Revenues | Tenant</t>
  </si>
  <si>
    <t>11.50%</t>
  </si>
  <si>
    <t>18.60%</t>
  </si>
  <si>
    <t>New England Baptist Hospital - Allied Drive | Sales Revenue, Gross | Tenant</t>
  </si>
  <si>
    <t>10.90%</t>
  </si>
  <si>
    <t>13.30%</t>
  </si>
  <si>
    <t>14.00%</t>
  </si>
  <si>
    <t>New England Baptist Hospital - Allied Drive | Annualized Base Rental Revenues | Tenant</t>
  </si>
  <si>
    <t>7.00%</t>
  </si>
  <si>
    <t>9.30%</t>
  </si>
  <si>
    <t>10.60%</t>
  </si>
  <si>
    <t>FedEx Ground - Seattle East Industrial | Annualized Base Rental Revenues | Tenant</t>
  </si>
  <si>
    <t>15.30%</t>
  </si>
  <si>
    <t>0.00%</t>
  </si>
  <si>
    <t>Flats at Carrs Hill, Athens, GA | Sales Revenue, Gross | Property</t>
  </si>
  <si>
    <t>13.80%</t>
  </si>
  <si>
    <t>16.50%</t>
  </si>
  <si>
    <t>17.30%</t>
  </si>
  <si>
    <t>Elston Plaza, Chicago, IL | Sales Revenue, Gross | Property</t>
  </si>
  <si>
    <t>13.00%</t>
  </si>
  <si>
    <t>Loudoun Gateway, Sterling, VA | Sales Revenue, Gross | Property</t>
  </si>
  <si>
    <t>Allied Drive, Dedham, MA | Sales Revenue, Gross | Property</t>
  </si>
  <si>
    <t>12.20%</t>
  </si>
  <si>
    <t>15.50%</t>
  </si>
  <si>
    <t>16.60%</t>
  </si>
  <si>
    <t>Terra Nova Plaza, Chula Vista, CA | Sales Revenue, Gross | Property</t>
  </si>
  <si>
    <t>9.50%</t>
  </si>
  <si>
    <t>11.70%</t>
  </si>
  <si>
    <t>12.40%</t>
  </si>
  <si>
    <t>Commerce Corner, Logan Township, NJ | Sales Revenue, Gross | Property</t>
  </si>
  <si>
    <t>8.20%</t>
  </si>
  <si>
    <t>10.30%</t>
  </si>
  <si>
    <t>10.40%</t>
  </si>
  <si>
    <t>Anaheim Hills Office Plaza, Anaheim, CA | Sales Revenue, Gross | Property</t>
  </si>
  <si>
    <t>5.20%</t>
  </si>
  <si>
    <t>12.60%</t>
  </si>
  <si>
    <t>MARKETABLE SECURITIES (Details) - USD ($) $ in Thousands</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 Narrative (Details)</t>
  </si>
  <si>
    <t>Dec. 17, 2019USD ($)</t>
  </si>
  <si>
    <t>Sep. 16, 2019USD ($)</t>
  </si>
  <si>
    <t>Jun. 11, 2019USD ($)</t>
  </si>
  <si>
    <t>Dec. 06, 2018USD ($)</t>
  </si>
  <si>
    <t>Feb. 27, 2018USD ($)Propertyextension_option</t>
  </si>
  <si>
    <t>Dec. 01, 2016USD ($)</t>
  </si>
  <si>
    <t>Mar. 01, 2016USD ($)</t>
  </si>
  <si>
    <t>Mar. 06, 2015extension_option</t>
  </si>
  <si>
    <t>Dec. 31, 2019USD ($)Property</t>
  </si>
  <si>
    <t>Dec. 31, 2018USD ($)Property</t>
  </si>
  <si>
    <t>Dec. 31, 2017USD ($)Property</t>
  </si>
  <si>
    <t>Nov. 13, 2019</t>
  </si>
  <si>
    <t>Line of Credit Facility [Line Items]</t>
  </si>
  <si>
    <t>Number of real estate properties | Property</t>
  </si>
  <si>
    <t>Nationwide Bank | Mortgages</t>
  </si>
  <si>
    <t>Line of credit term</t>
  </si>
  <si>
    <t>10 years</t>
  </si>
  <si>
    <t>Interest rate</t>
  </si>
  <si>
    <t>3.63%</t>
  </si>
  <si>
    <t>Hartford Life Insurance Company | Mortgages</t>
  </si>
  <si>
    <t>3.41%</t>
  </si>
  <si>
    <t>Fixed rate period</t>
  </si>
  <si>
    <t>24 months</t>
  </si>
  <si>
    <t>Amortization period</t>
  </si>
  <si>
    <t>30 years</t>
  </si>
  <si>
    <t>LIBOR | Wells Fargo Bank | Minimum</t>
  </si>
  <si>
    <t>Basis spread on variable interest rate</t>
  </si>
  <si>
    <t>1.60%</t>
  </si>
  <si>
    <t>LIBOR | Wells Fargo Bank | Maximum</t>
  </si>
  <si>
    <t>1.80%</t>
  </si>
  <si>
    <t>Wells Fargo Line of Credit | Wells Fargo Bank</t>
  </si>
  <si>
    <t>Number of extension periods | extension_option</t>
  </si>
  <si>
    <t>Extension period</t>
  </si>
  <si>
    <t>1 year</t>
  </si>
  <si>
    <t>Wells Fargo Line of Credit | Line of Credit | Wells Fargo Bank</t>
  </si>
  <si>
    <t>3 years</t>
  </si>
  <si>
    <t>Revised Wells Fargo Line of Credit | Wells Fargo Bank</t>
  </si>
  <si>
    <t>Line of credit</t>
  </si>
  <si>
    <t>Maximum borrowing capacity</t>
  </si>
  <si>
    <t>Expansion feature, increase limit - at least</t>
  </si>
  <si>
    <t>Weighted-average interest rate</t>
  </si>
  <si>
    <t>3.33%</t>
  </si>
  <si>
    <t>4.07%</t>
  </si>
  <si>
    <t>Percentage of property value</t>
  </si>
  <si>
    <t>65.00%</t>
  </si>
  <si>
    <t>Percentage of minimum debt yield</t>
  </si>
  <si>
    <t>Transamerica Loan | Secured Debt</t>
  </si>
  <si>
    <t>4.56%</t>
  </si>
  <si>
    <t>State Farm Loan | Secured Debt</t>
  </si>
  <si>
    <t>3.89%</t>
  </si>
  <si>
    <t>Providence Nationwide Loan | Secured Debt</t>
  </si>
  <si>
    <t>3.67%</t>
  </si>
  <si>
    <t>JPMorgan Chase Loan | Secured Debt</t>
  </si>
  <si>
    <t>3.87%</t>
  </si>
  <si>
    <t>First Amendment to Revised Wells Fargo Line of Credit | Wells Fargo Bank</t>
  </si>
  <si>
    <t>9.00%</t>
  </si>
  <si>
    <t>NOTES PAYABLE - Line of Credit and Mortgage Loans Payable (Details) - USD ($) $ in Thousands</t>
  </si>
  <si>
    <t>Mortgage loans payable</t>
  </si>
  <si>
    <t>Deduct: Deferred financing costs, less accumulated amortization</t>
  </si>
  <si>
    <t>NOTES PAYABLE - Aggregate Future Minimum Payments (Details) - USD ($) $ in Thousands</t>
  </si>
  <si>
    <t>Long-term Debt, Fiscal Year Maturity [Abstract]</t>
  </si>
  <si>
    <t>RELATED PARTY ARRANGEMENTS - Narrative (Details)</t>
  </si>
  <si>
    <t>Apr. 25, 2016USD ($)</t>
  </si>
  <si>
    <t>Dec. 31, 2019USD ($)component$ / shares</t>
  </si>
  <si>
    <t>Dec. 31, 2015USD ($)</t>
  </si>
  <si>
    <t>Jan. 03, 2014USD ($)</t>
  </si>
  <si>
    <t>Jun. 30, 2016USD ($)</t>
  </si>
  <si>
    <t>Related Party Transaction [Line Items]</t>
  </si>
  <si>
    <t>Due to related parties</t>
  </si>
  <si>
    <t>Minimum offering proceeds needed before expense repayment</t>
  </si>
  <si>
    <t>Accrued trailing fee, current</t>
  </si>
  <si>
    <t>Upfront selling commissions and upfront dealer manager fees</t>
  </si>
  <si>
    <t>Maximum offering costs as percentage of gross proceeds from public offering</t>
  </si>
  <si>
    <t>Payment of organization and offering costs</t>
  </si>
  <si>
    <t>Four fiscal quarter total operating expense</t>
  </si>
  <si>
    <t>Deferred Reimbursement Cost to Advisor</t>
  </si>
  <si>
    <t>Term of agreements</t>
  </si>
  <si>
    <t>Number of components | component</t>
  </si>
  <si>
    <t>Daily advisory fee accrued as percentage of fixed component of investment</t>
  </si>
  <si>
    <t>0.00274%</t>
  </si>
  <si>
    <t>Percentage of advisory fee to NAV</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 (in dollars per share) | $ / shares</t>
  </si>
  <si>
    <t>Reimbursable operating expenses</t>
  </si>
  <si>
    <t>Offering costs incurred</t>
  </si>
  <si>
    <t>Reimbursement period</t>
  </si>
  <si>
    <t>60 months</t>
  </si>
  <si>
    <t>Expense payments</t>
  </si>
  <si>
    <t>Expenses to advisor not reimbursable, percentage of invested assets threshold exceeded by operating expenses</t>
  </si>
  <si>
    <t>2.00%</t>
  </si>
  <si>
    <t>Expenses to advisor not reimbursable, percentage of net income excluding certain reductions threshold exceeded by operating expenses</t>
  </si>
  <si>
    <t>RREEF America | IPO</t>
  </si>
  <si>
    <t>Proceeds from common stock issuance, initial public offering</t>
  </si>
  <si>
    <t>DWS Distributors</t>
  </si>
  <si>
    <t>Reimbursable offering costs incurred by Dealer Manager</t>
  </si>
  <si>
    <t>Reimbursable under the Advisory Agreement | RREEF America</t>
  </si>
  <si>
    <t>Organization and Offering Costs | RREEF America</t>
  </si>
  <si>
    <t>Private Offering | RREEF America</t>
  </si>
  <si>
    <t>Operating Expense | RREEF America</t>
  </si>
  <si>
    <t>Related Party Note | RREEF America</t>
  </si>
  <si>
    <t>Related party transaction, month reimbursement payment, next twelve months</t>
  </si>
  <si>
    <t>Related party transaction, month reimbursement payment, year two</t>
  </si>
  <si>
    <t>Reimbursable under Dealer Manager Agreement | DWS Distributors</t>
  </si>
  <si>
    <t>Payable to related party</t>
  </si>
  <si>
    <t>Measurement Input, Discount Rate</t>
  </si>
  <si>
    <t>Fair value input, discount rate</t>
  </si>
  <si>
    <t>RELATED PARTY ARRANGEMENTS - Fees Earned by RREEF America (Details) - RREEF America - USD ($) $ in Thousands</t>
  </si>
  <si>
    <t>Fixed component</t>
  </si>
  <si>
    <t>Performance component</t>
  </si>
  <si>
    <t>Related party fees</t>
  </si>
  <si>
    <t>RELATED PARTY ARRANGEMENTS - Organization and Offering Costs (Details) - USD ($) $ in Thousands</t>
  </si>
  <si>
    <t>Accrued trailing fees</t>
  </si>
  <si>
    <t>RELATED PARTY ARRANGEMENTS - Due to Affiliates (Details) - USD ($) $ in Thousands</t>
  </si>
  <si>
    <t>Unamortized discount</t>
  </si>
  <si>
    <t>Note to Affiliate, net of unamortized discount</t>
  </si>
  <si>
    <t>Adviory Fees | RREEF America</t>
  </si>
  <si>
    <t>Trailing Fee | DWS Distributors</t>
  </si>
  <si>
    <t>Note to Affiliate</t>
  </si>
  <si>
    <t>CAPITALIZATION (Details) - USD ($)</t>
  </si>
  <si>
    <t>Jan. 27, 2016</t>
  </si>
  <si>
    <t>Jan. 15, 2016</t>
  </si>
  <si>
    <t>May 30, 2013</t>
  </si>
  <si>
    <t>Schedule of Capitalization, Equity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4.00%</t>
  </si>
  <si>
    <t>Short term trading penalty period</t>
  </si>
  <si>
    <t>365 days</t>
  </si>
  <si>
    <t>Short-term trading discount as percentage of gross proceeds</t>
  </si>
  <si>
    <t>Minimum balance of common stock, threshold at which company has option to redeem shares</t>
  </si>
  <si>
    <t>Stock redeemed, amount</t>
  </si>
  <si>
    <t>Maximum selling commissions as percentage of purchase price</t>
  </si>
  <si>
    <t>3.00%</t>
  </si>
  <si>
    <t>Stock redeemed (in shares)</t>
  </si>
  <si>
    <t>Stock redeemed, weighted average share price (in usd per share)</t>
  </si>
  <si>
    <t>Duration of distribution fee</t>
  </si>
  <si>
    <t>CAPITALIZATION - Equity-Based Compensation (Details) $ / shares in Units, $ in Thousands</t>
  </si>
  <si>
    <t>May 15, 2019USD ($)$ / sharesshares</t>
  </si>
  <si>
    <t>Mar. 29, 2019director$ / sharesshares</t>
  </si>
  <si>
    <t>Dec. 31, 2019$ / sharesshares</t>
  </si>
  <si>
    <t>Class of Stock [Line Items]</t>
  </si>
  <si>
    <t>Required shares to be issued in aggregate (in shares)</t>
  </si>
  <si>
    <t>Shares issued per individual (in shares)</t>
  </si>
  <si>
    <t>Granted (in usd per share) | $ / shares</t>
  </si>
  <si>
    <t>Restricted Stock</t>
  </si>
  <si>
    <t>Shares reserved for issuance (in shares)</t>
  </si>
  <si>
    <t>Award vesting period</t>
  </si>
  <si>
    <t>Number of directors with immediate vesting of awards | director</t>
  </si>
  <si>
    <t>Amount of shares granted per individual | $</t>
  </si>
  <si>
    <t>CAPITALIZATION - Stock Award Activity (Details) - Restricted Stock - USD ($) $ / shares in Units, $ in Thousands</t>
  </si>
  <si>
    <t>May 15, 2019</t>
  </si>
  <si>
    <t>Mar. 29, 2019</t>
  </si>
  <si>
    <t>Class I Shares</t>
  </si>
  <si>
    <t>Outstanding, beginning of period (in shares)</t>
  </si>
  <si>
    <t>Granted (in shares)</t>
  </si>
  <si>
    <t>Vested (in shares)</t>
  </si>
  <si>
    <t>Forfeited (in shares)</t>
  </si>
  <si>
    <t>Outstanding, end of period (in shares)</t>
  </si>
  <si>
    <t>Weighted Average Grant Date Fair Value</t>
  </si>
  <si>
    <t>Outstanding, beginning balance (in usd per share)</t>
  </si>
  <si>
    <t>Granted (in usd per share)</t>
  </si>
  <si>
    <t>Vested (in usd per share)</t>
  </si>
  <si>
    <t>Outstanding, ending balance (in usd per share)</t>
  </si>
  <si>
    <t>Amount included in general and administrative expenses</t>
  </si>
  <si>
    <t>NET INCOME (LOSS) PER SHARE (Details) - USD ($) $ / shares in Units, $ in Thousands</t>
  </si>
  <si>
    <t>Basic and diluted net loss per share:</t>
  </si>
  <si>
    <t>Allocation of net loss before performance fee</t>
  </si>
  <si>
    <t>Allocation of performance fees</t>
  </si>
  <si>
    <t>Denominator - weighted average number of common shares outstanding (in shares)</t>
  </si>
  <si>
    <t>DISTRIBUTIONS (Details) - USD ($) $ / shares in Units, $ in Thousands</t>
  </si>
  <si>
    <t>Declared daily distribution rate, before adjustment for class-specific expenses (usd per share)</t>
  </si>
  <si>
    <t>Dividends common stock</t>
  </si>
  <si>
    <t>Distributions reinvested</t>
  </si>
  <si>
    <t>Dividend declared</t>
  </si>
  <si>
    <t>Stock issued during period, dividend reinvestment plan (in shares)</t>
  </si>
  <si>
    <t>INCOME TAXES (Details) - USD ($) $ in Thousands</t>
  </si>
  <si>
    <t>Percentage of distributions characterized as ordinary income</t>
  </si>
  <si>
    <t>20.1932%</t>
  </si>
  <si>
    <t>24.4049%</t>
  </si>
  <si>
    <t>19.2608%</t>
  </si>
  <si>
    <t>Percentage of distributions characterized as capital gain</t>
  </si>
  <si>
    <t>2.1065%</t>
  </si>
  <si>
    <t>Percentage of distributions characterized as nondividend</t>
  </si>
  <si>
    <t>77.7003%</t>
  </si>
  <si>
    <t>75.5951%</t>
  </si>
  <si>
    <t>80.7392%</t>
  </si>
  <si>
    <t>100.00%</t>
  </si>
  <si>
    <t>Income and similar taxes paid to certain states</t>
  </si>
  <si>
    <t>SEGMENT INFORMATION (Details) $ in Thousands</t>
  </si>
  <si>
    <t>Dec. 31, 2018USD ($)segment</t>
  </si>
  <si>
    <t>Dec. 31, 2017USD ($)segment</t>
  </si>
  <si>
    <t>Additional Disclosure [Abstract]</t>
  </si>
  <si>
    <t>Number of reportable segments | segment</t>
  </si>
  <si>
    <t>Reconciliation to total assets of December 31, 2019</t>
  </si>
  <si>
    <t>Real estate properties</t>
  </si>
  <si>
    <t>Investments</t>
  </si>
  <si>
    <t>Segment Reporting Information, Operating Income (Loss) [Abstract]</t>
  </si>
  <si>
    <t>Segment operating expenses</t>
  </si>
  <si>
    <t>Reconciliation to net income (loss)</t>
  </si>
  <si>
    <t>Real Estate Properties</t>
  </si>
  <si>
    <t>Real Estate Equity Securities</t>
  </si>
  <si>
    <t>Reportable segments</t>
  </si>
  <si>
    <t>Reportable segments | Real Estate Properties</t>
  </si>
  <si>
    <t>Reportable segments | Real Estate Equity Securities</t>
  </si>
  <si>
    <t>Corporate level assets</t>
  </si>
  <si>
    <t>Segment Reconciling Items</t>
  </si>
  <si>
    <t>QUARTERLY RESULTS (UNAUDITED) (Details) - USD ($) $ / shares in Units, $ in Thousands</t>
  </si>
  <si>
    <t>Operating expenses</t>
  </si>
  <si>
    <t>Weighted average number of common shares outstanding (in shares)</t>
  </si>
  <si>
    <t>SUBSEQUENT EVENTS (Details) - $ / shares</t>
  </si>
  <si>
    <t>Jan. 03, 2020</t>
  </si>
  <si>
    <t>Subsequent Event [Line Items]</t>
  </si>
  <si>
    <t>Distributions declared per common share (usd per share)</t>
  </si>
  <si>
    <t>Subsequent Event | Common Class A</t>
  </si>
  <si>
    <t>Subsequent Event | Common Class I</t>
  </si>
  <si>
    <t>Subsequent Event | Common Class T</t>
  </si>
  <si>
    <t>Subsequent Event | Common Class D</t>
  </si>
  <si>
    <t>SCHEDULE III Real Estate and Accumulated Depreciation (Details) - USD ($) $ in Thousands</t>
  </si>
  <si>
    <t>Dec. 01, 2016</t>
  </si>
  <si>
    <t>Mar. 01, 2016</t>
  </si>
  <si>
    <t>Real Estate and Accumulated Depreciation [Line Items]</t>
  </si>
  <si>
    <t>Encumbrance</t>
  </si>
  <si>
    <t>Buildings &amp; Improvements</t>
  </si>
  <si>
    <t>Capitalized Cost Subsequent to Acquisition</t>
  </si>
  <si>
    <t>Land, Buildings &amp; Improvements Total</t>
  </si>
  <si>
    <t>Accumulated Depreciation</t>
  </si>
  <si>
    <t>Aggregate cost of real estate for federal income tax purposes</t>
  </si>
  <si>
    <t>Reconciliation of real estate owned:</t>
  </si>
  <si>
    <t>Beginning balance</t>
  </si>
  <si>
    <t>Acquisitions</t>
  </si>
  <si>
    <t>Additions</t>
  </si>
  <si>
    <t>Ending balance</t>
  </si>
  <si>
    <t>Reconciliation of accumulated depreciation:</t>
  </si>
  <si>
    <t>Depreciation expense</t>
  </si>
  <si>
    <t>Gross intangible lease assets</t>
  </si>
  <si>
    <t>Below market lease, gross</t>
  </si>
  <si>
    <t>9022 Heritage Parkway, Woodridge, IL, Office</t>
  </si>
  <si>
    <t>9022 Heritage Parkway, Woodridge, IL, Office | Minimum</t>
  </si>
  <si>
    <t>Depreciable Lives</t>
  </si>
  <si>
    <t>9022 Heritage Parkway, Woodridge, IL, Office | Maximum</t>
  </si>
  <si>
    <t>Wallingford Plaza, Seattle, WA, Mixed-Use (Office over Retail)</t>
  </si>
  <si>
    <t>Wallingford Plaza, Seattle, WA, Mixed-Use (Office over Retail) | Minimum</t>
  </si>
  <si>
    <t>Wallingford Plaza, Seattle, WA, Mixed-Use (Office over Retail) | Maximum</t>
  </si>
  <si>
    <t>Commerce Corner, Logan Township, NJ, Industrial</t>
  </si>
  <si>
    <t>Commerce Corner, Logan Township, NJ, Industrial | Minimum</t>
  </si>
  <si>
    <t>Commerce Corner, Logan Township, NJ, Industrial | Maximum</t>
  </si>
  <si>
    <t>Anaheim Hills Office Plaza, Anaheim, CA, Office</t>
  </si>
  <si>
    <t>Anaheim Hills Office Plaza, Anaheim, CA, Office | Minimum</t>
  </si>
  <si>
    <t>Anaheim Hills Office Plaza, Anaheim, CA, Office | Maximum</t>
  </si>
  <si>
    <t>Shops at Terra Nova Plaza, Chula Vista, CA, Retail</t>
  </si>
  <si>
    <t>Shops at Terra Nova Plaza, Chula Vista, CA, Retail | Minimum</t>
  </si>
  <si>
    <t>Shops at Terra Nova Plaza, Chula Vista, CA, Retail | Maximum</t>
  </si>
  <si>
    <t>The Flats at Carrs Hill, Athens, GA, University of GA Student Housing</t>
  </si>
  <si>
    <t>The Flats at Carrs Hill, Athens, GA, University of GA Student Housing | Minimum</t>
  </si>
  <si>
    <t>The Flats at Carrs Hill, Athens, GA, University of GA Student Housing | Maximum</t>
  </si>
  <si>
    <t>Loudoun Gateway I, Sterling, VA, Office</t>
  </si>
  <si>
    <t>Loudoun Gateway I, Sterling, VA, Office | Minimum</t>
  </si>
  <si>
    <t>Loudoun Gateway I, Sterling, VA, Office | Maximum</t>
  </si>
  <si>
    <t>40 Allied Drive, Dedham, MA, Medical Office</t>
  </si>
  <si>
    <t>40 Allied Drive, Dedham, MA, Medical Office | Minimum</t>
  </si>
  <si>
    <t>40 Allied Drive, Dedham, MA, Medical Office | Maximum</t>
  </si>
  <si>
    <t>Palmetto Lakes, Miami Lakes, FL, Industrial</t>
  </si>
  <si>
    <t>Palmetto Lakes, Miami Lakes, FL, Industrial | Minimum</t>
  </si>
  <si>
    <t>Palmetto Lakes, Miami Lakes, FL, Industrial | Maximum</t>
  </si>
  <si>
    <t>Hialeah I, Miami, FL, Industrial</t>
  </si>
  <si>
    <t>Hialeah I, Miami, FL, Industrial | Minimum</t>
  </si>
  <si>
    <t>Hialeah I, Miami, FL, Industrial | Maximum</t>
  </si>
  <si>
    <t>Hialeah II, Miami, FL, Industrial</t>
  </si>
  <si>
    <t>Hialeah II, Miami, FL, Industrial | Minimum</t>
  </si>
  <si>
    <t>Hialeah II, Miami, FL, Industrial | Maximum</t>
  </si>
  <si>
    <t>Elston Plaza, Chicago, IL | Minimum</t>
  </si>
  <si>
    <t>Elston Plaza, Chicago, IL | Maximum</t>
  </si>
  <si>
    <t>Providence Square, Marietta, GA, Retail | Minimum</t>
  </si>
  <si>
    <t>Providence Square, Marietta, GA, Retail | Maximum</t>
  </si>
  <si>
    <t>Seattle East Industrial, Redmond, WA, Industrial</t>
  </si>
  <si>
    <t>Seattle East Industrial, Redmond, WA, Industrial | Minimum</t>
  </si>
  <si>
    <t>Seattle East Industrial, Redmond, WA, Industrial | Maximum</t>
  </si>
  <si>
    <t>Revised Wells Fargo Line of Credit</t>
  </si>
  <si>
    <t>Mortgages | Hartford Life Insurance Company</t>
  </si>
  <si>
    <t>Mortgages | Nationwide Bank</t>
  </si>
  <si>
    <t>Secured Debt | Transamerica Loan</t>
  </si>
  <si>
    <t>Secured Debt | State Farm Loan</t>
  </si>
  <si>
    <t>Secured Debt | Nationwide Life Insurance Company</t>
  </si>
  <si>
    <t>Secured Debt | JPMorgan Chase Loan</t>
  </si>
  <si>
    <t>Label</t>
  </si>
  <si>
    <t>Element</t>
  </si>
  <si>
    <t>Value</t>
  </si>
  <si>
    <t>Stockholders' Equity Attributable to Parent, Adjusted Balance</t>
  </si>
  <si>
    <t>rpt_StockholdersEquityAttributabletoParentAdjustedBalance</t>
  </si>
  <si>
    <t>Preferred Stock [Member]</t>
  </si>
  <si>
    <t>Shares, Outstanding</t>
  </si>
  <si>
    <t>us-gaap_SharesOutstanding</t>
  </si>
  <si>
    <t>Retained Earnings [Member]</t>
  </si>
  <si>
    <t>AOCI Attributable to Parent [Member]</t>
  </si>
  <si>
    <t>Cumulative Effect of New Accounting Principle in Period of Adoption</t>
  </si>
  <si>
    <t>us-gaap_CumulativeEffectOfNewAccountingPrincipleInPeriodOfAdoption</t>
  </si>
  <si>
    <t>Additional Paid-in Capital [Member]</t>
  </si>
  <si>
    <t>Common Class A [Member] | Common Stock [Member]</t>
  </si>
  <si>
    <t>Common Class D [Member] | Common Stock [Member]</t>
  </si>
  <si>
    <t>Common Class N [Member] | Common Stock [Member]</t>
  </si>
  <si>
    <t>Common Class T [Member] | Common Stock [Member]</t>
  </si>
  <si>
    <t>Common Class I [Member] | Common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0000_);_(&quot;$ &quot;(#,##0.000000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15</v>
      </c>
    </row>
    <row r="26" spans="1:4">
      <c r="A26" s="4" t="s">
        <v>46</v>
      </c>
      <c r="B26" s="4" t="s">
        <v>15</v>
      </c>
    </row>
    <row r="27" spans="1:4">
      <c r="A27" s="4" t="s">
        <v>47</v>
      </c>
      <c r="D27" s="5" t="n">
        <v>0</v>
      </c>
    </row>
    <row r="28" spans="1:4">
      <c r="A28" s="4" t="s">
        <v>48</v>
      </c>
      <c r="B28" s="4" t="s">
        <v>49</v>
      </c>
    </row>
    <row r="29" spans="1:4">
      <c r="A29" s="4" t="s">
        <v>50</v>
      </c>
      <c r="B29" s="4" t="s">
        <v>51</v>
      </c>
    </row>
    <row r="30" spans="1:4">
      <c r="A30" s="4" t="s">
        <v>52</v>
      </c>
      <c r="B30" s="4" t="s">
        <v>15</v>
      </c>
    </row>
    <row r="31" spans="1:4">
      <c r="A31" s="4" t="s">
        <v>53</v>
      </c>
      <c r="B31" s="4" t="s">
        <v>54</v>
      </c>
    </row>
    <row r="32" spans="1:4">
      <c r="A32" s="4" t="s">
        <v>55</v>
      </c>
      <c r="B32" s="4" t="s">
        <v>56</v>
      </c>
    </row>
    <row r="33" spans="1:4">
      <c r="A33" s="4" t="s">
        <v>57</v>
      </c>
      <c r="B33" s="4" t="s">
        <v>58</v>
      </c>
    </row>
    <row r="34" spans="1:4">
      <c r="A34" s="4" t="s">
        <v>59</v>
      </c>
    </row>
    <row r="35" spans="1:4">
      <c r="A35" s="3" t="s">
        <v>5</v>
      </c>
    </row>
    <row r="36" spans="1:4">
      <c r="A36" s="4" t="s">
        <v>60</v>
      </c>
      <c r="B36" s="4" t="s">
        <v>61</v>
      </c>
    </row>
    <row r="37" spans="1:4">
      <c r="A37" s="4" t="s">
        <v>62</v>
      </c>
      <c r="C37" s="6" t="n">
        <v>3822113</v>
      </c>
    </row>
    <row r="38" spans="1:4">
      <c r="A38" s="4" t="s">
        <v>63</v>
      </c>
    </row>
    <row r="39" spans="1:4">
      <c r="A39" s="3" t="s">
        <v>5</v>
      </c>
    </row>
    <row r="40" spans="1:4">
      <c r="A40" s="4" t="s">
        <v>60</v>
      </c>
      <c r="B40" s="4" t="s">
        <v>64</v>
      </c>
    </row>
    <row r="41" spans="1:4">
      <c r="A41" s="4" t="s">
        <v>62</v>
      </c>
      <c r="C41" s="6" t="n">
        <v>10190232</v>
      </c>
    </row>
    <row r="42" spans="1:4">
      <c r="A42" s="4" t="s">
        <v>65</v>
      </c>
    </row>
    <row r="43" spans="1:4">
      <c r="A43" s="3" t="s">
        <v>5</v>
      </c>
    </row>
    <row r="44" spans="1:4">
      <c r="A44" s="4" t="s">
        <v>60</v>
      </c>
      <c r="B44" s="4" t="s">
        <v>66</v>
      </c>
    </row>
    <row r="45" spans="1:4">
      <c r="A45" s="4" t="s">
        <v>62</v>
      </c>
      <c r="C45" s="6" t="n">
        <v>983121</v>
      </c>
    </row>
    <row r="46" spans="1:4">
      <c r="A46" s="4" t="s">
        <v>67</v>
      </c>
    </row>
    <row r="47" spans="1:4">
      <c r="A47" s="3" t="s">
        <v>5</v>
      </c>
    </row>
    <row r="48" spans="1:4">
      <c r="A48" s="4" t="s">
        <v>60</v>
      </c>
      <c r="B48" s="4" t="s">
        <v>68</v>
      </c>
    </row>
    <row r="49" spans="1:4">
      <c r="A49" s="4" t="s">
        <v>62</v>
      </c>
      <c r="C49" s="6" t="n">
        <v>176101</v>
      </c>
    </row>
    <row r="50" spans="1:4">
      <c r="A50" s="4" t="s">
        <v>69</v>
      </c>
    </row>
    <row r="51" spans="1:4">
      <c r="A51" s="3" t="s">
        <v>5</v>
      </c>
    </row>
    <row r="52" spans="1:4">
      <c r="A52" s="4" t="s">
        <v>60</v>
      </c>
      <c r="B52" s="4" t="s">
        <v>70</v>
      </c>
    </row>
    <row r="53" spans="1:4">
      <c r="A53" s="4" t="s">
        <v>62</v>
      </c>
      <c r="C5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124860</v>
      </c>
      <c r="C3" s="5" t="n">
        <v>64426</v>
      </c>
    </row>
    <row r="4" spans="1:3">
      <c r="A4" s="4" t="s">
        <v>75</v>
      </c>
      <c r="B4" s="6" t="n">
        <v>167004</v>
      </c>
      <c r="C4" s="6" t="n">
        <v>108585</v>
      </c>
    </row>
    <row r="5" spans="1:3">
      <c r="A5" s="4" t="s">
        <v>76</v>
      </c>
      <c r="B5" s="6" t="n">
        <v>220</v>
      </c>
      <c r="C5" s="6" t="n">
        <v>229</v>
      </c>
    </row>
    <row r="6" spans="1:3">
      <c r="A6" s="4" t="s">
        <v>77</v>
      </c>
      <c r="B6" s="6" t="n">
        <v>39278</v>
      </c>
      <c r="C6" s="6" t="n">
        <v>29017</v>
      </c>
    </row>
    <row r="7" spans="1:3">
      <c r="A7" s="4" t="s">
        <v>78</v>
      </c>
      <c r="B7" s="6" t="n">
        <v>331362</v>
      </c>
      <c r="C7" s="6" t="n">
        <v>202257</v>
      </c>
    </row>
    <row r="8" spans="1:3">
      <c r="A8" s="4" t="s">
        <v>79</v>
      </c>
      <c r="B8" s="6" t="n">
        <v>21245</v>
      </c>
      <c r="C8" s="6" t="n">
        <v>14735</v>
      </c>
    </row>
    <row r="9" spans="1:3">
      <c r="A9" s="4" t="s">
        <v>80</v>
      </c>
      <c r="B9" s="6" t="n">
        <v>352607</v>
      </c>
      <c r="C9" s="6" t="n">
        <v>216992</v>
      </c>
    </row>
    <row r="10" spans="1:3">
      <c r="A10" s="4" t="s">
        <v>81</v>
      </c>
      <c r="B10" s="6" t="n">
        <v>4234</v>
      </c>
      <c r="C10" s="6" t="n">
        <v>2002</v>
      </c>
    </row>
    <row r="11" spans="1:3">
      <c r="A11" s="4" t="s">
        <v>82</v>
      </c>
      <c r="B11" s="6" t="n">
        <v>4812</v>
      </c>
      <c r="C11" s="6" t="n">
        <v>3324</v>
      </c>
    </row>
    <row r="12" spans="1:3">
      <c r="A12" s="4" t="s">
        <v>83</v>
      </c>
      <c r="B12" s="6" t="n">
        <v>2132</v>
      </c>
      <c r="C12" s="6" t="n">
        <v>2340</v>
      </c>
    </row>
    <row r="13" spans="1:3">
      <c r="A13" s="4" t="s">
        <v>84</v>
      </c>
      <c r="B13" s="6" t="n">
        <v>2300</v>
      </c>
      <c r="C13" s="6" t="n">
        <v>1541</v>
      </c>
    </row>
    <row r="14" spans="1:3">
      <c r="A14" s="4" t="s">
        <v>85</v>
      </c>
      <c r="B14" s="6" t="n">
        <v>366085</v>
      </c>
      <c r="C14" s="6" t="n">
        <v>226199</v>
      </c>
    </row>
    <row r="15" spans="1:3">
      <c r="A15" s="3" t="s">
        <v>86</v>
      </c>
    </row>
    <row r="16" spans="1:3">
      <c r="A16" s="4" t="s">
        <v>87</v>
      </c>
      <c r="B16" s="6" t="n">
        <v>81291</v>
      </c>
      <c r="C16" s="6" t="n">
        <v>84046</v>
      </c>
    </row>
    <row r="17" spans="1:3">
      <c r="A17" s="4" t="s">
        <v>88</v>
      </c>
      <c r="B17" s="6" t="n">
        <v>125698</v>
      </c>
      <c r="C17" s="6" t="n">
        <v>34055</v>
      </c>
    </row>
    <row r="18" spans="1:3">
      <c r="A18" s="4" t="s">
        <v>89</v>
      </c>
      <c r="B18" s="6" t="n">
        <v>2878</v>
      </c>
      <c r="C18" s="6" t="n">
        <v>2041</v>
      </c>
    </row>
    <row r="19" spans="1:3">
      <c r="A19" s="4" t="s">
        <v>90</v>
      </c>
      <c r="B19" s="6" t="n">
        <v>7843</v>
      </c>
      <c r="C19" s="6" t="n">
        <v>4292</v>
      </c>
    </row>
    <row r="20" spans="1:3">
      <c r="A20" s="4" t="s">
        <v>91</v>
      </c>
      <c r="B20" s="6" t="n">
        <v>7733</v>
      </c>
      <c r="C20" s="6" t="n">
        <v>7585</v>
      </c>
    </row>
    <row r="21" spans="1:3">
      <c r="A21" s="4" t="s">
        <v>92</v>
      </c>
      <c r="B21" s="6" t="n">
        <v>14219</v>
      </c>
      <c r="C21" s="6" t="n">
        <v>14970</v>
      </c>
    </row>
    <row r="22" spans="1:3">
      <c r="A22" s="4" t="s">
        <v>93</v>
      </c>
      <c r="B22" s="6" t="n">
        <v>441</v>
      </c>
      <c r="C22" s="6" t="n">
        <v>334</v>
      </c>
    </row>
    <row r="23" spans="1:3">
      <c r="A23" s="4" t="s">
        <v>94</v>
      </c>
      <c r="B23" s="6" t="n">
        <v>2140</v>
      </c>
      <c r="C23" s="6" t="n">
        <v>1369</v>
      </c>
    </row>
    <row r="24" spans="1:3">
      <c r="A24" s="4" t="s">
        <v>95</v>
      </c>
      <c r="B24" s="6" t="n">
        <v>242243</v>
      </c>
      <c r="C24" s="6" t="n">
        <v>148692</v>
      </c>
    </row>
    <row r="25" spans="1:3">
      <c r="A25" s="3" t="s">
        <v>96</v>
      </c>
    </row>
    <row r="26" spans="1:3">
      <c r="A26" s="4" t="s">
        <v>97</v>
      </c>
      <c r="B26" s="6" t="n">
        <v>0</v>
      </c>
      <c r="C26" s="6" t="n">
        <v>0</v>
      </c>
    </row>
    <row r="27" spans="1:3">
      <c r="A27" s="4" t="s">
        <v>98</v>
      </c>
      <c r="B27" s="6" t="n">
        <v>169395</v>
      </c>
      <c r="C27" s="6" t="n">
        <v>115025</v>
      </c>
    </row>
    <row r="28" spans="1:3">
      <c r="A28" s="4" t="s">
        <v>99</v>
      </c>
      <c r="B28" s="6" t="n">
        <v>-45698</v>
      </c>
      <c r="C28" s="6" t="n">
        <v>-37621</v>
      </c>
    </row>
    <row r="29" spans="1:3">
      <c r="A29" s="4" t="s">
        <v>100</v>
      </c>
      <c r="B29" s="6" t="n">
        <v>123842</v>
      </c>
      <c r="C29" s="6" t="n">
        <v>77507</v>
      </c>
    </row>
    <row r="30" spans="1:3">
      <c r="A30" s="4" t="s">
        <v>101</v>
      </c>
      <c r="B30" s="6" t="n">
        <v>366085</v>
      </c>
      <c r="C30" s="6" t="n">
        <v>226199</v>
      </c>
    </row>
    <row r="31" spans="1:3">
      <c r="A31" s="4" t="s">
        <v>59</v>
      </c>
    </row>
    <row r="32" spans="1:3">
      <c r="A32" s="3" t="s">
        <v>96</v>
      </c>
    </row>
    <row r="33" spans="1:3">
      <c r="A33" s="4" t="s">
        <v>102</v>
      </c>
      <c r="B33" s="6" t="n">
        <v>38</v>
      </c>
      <c r="C33" s="6" t="n">
        <v>36</v>
      </c>
    </row>
    <row r="34" spans="1:3">
      <c r="A34" s="4" t="s">
        <v>63</v>
      </c>
    </row>
    <row r="35" spans="1:3">
      <c r="A35" s="3" t="s">
        <v>96</v>
      </c>
    </row>
    <row r="36" spans="1:3">
      <c r="A36" s="4" t="s">
        <v>102</v>
      </c>
      <c r="B36" s="6" t="n">
        <v>96</v>
      </c>
      <c r="C36" s="6" t="n">
        <v>61</v>
      </c>
    </row>
    <row r="37" spans="1:3">
      <c r="A37" s="4" t="s">
        <v>65</v>
      </c>
    </row>
    <row r="38" spans="1:3">
      <c r="A38" s="3" t="s">
        <v>96</v>
      </c>
    </row>
    <row r="39" spans="1:3">
      <c r="A39" s="4" t="s">
        <v>102</v>
      </c>
      <c r="B39" s="6" t="n">
        <v>9</v>
      </c>
      <c r="C39" s="6" t="n">
        <v>6</v>
      </c>
    </row>
    <row r="40" spans="1:3">
      <c r="A40" s="4" t="s">
        <v>67</v>
      </c>
    </row>
    <row r="41" spans="1:3">
      <c r="A41" s="3" t="s">
        <v>96</v>
      </c>
    </row>
    <row r="42" spans="1:3">
      <c r="A42" s="4" t="s">
        <v>102</v>
      </c>
      <c r="B42" s="6" t="n">
        <v>2</v>
      </c>
      <c r="C42" s="6" t="n">
        <v>0</v>
      </c>
    </row>
    <row r="43" spans="1:3">
      <c r="A43" s="4" t="s">
        <v>69</v>
      </c>
    </row>
    <row r="44" spans="1:3">
      <c r="A44" s="3" t="s">
        <v>96</v>
      </c>
    </row>
    <row r="45" spans="1:3">
      <c r="A45" s="4" t="s">
        <v>102</v>
      </c>
      <c r="B45" s="5" t="n">
        <v>0</v>
      </c>
      <c r="C4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72</v>
      </c>
    </row>
    <row r="2" spans="1:3">
      <c r="A2" s="4" t="s">
        <v>104</v>
      </c>
      <c r="B2" s="5" t="n">
        <v>21403</v>
      </c>
      <c r="C2" s="5" t="n">
        <v>15901</v>
      </c>
    </row>
    <row r="3" spans="1:3">
      <c r="A3" s="4" t="s">
        <v>105</v>
      </c>
      <c r="B3" s="6" t="n">
        <v>369</v>
      </c>
      <c r="C3" s="6" t="n">
        <v>292</v>
      </c>
    </row>
    <row r="4" spans="1:3">
      <c r="A4" s="4" t="s">
        <v>106</v>
      </c>
      <c r="B4" s="6" t="n">
        <v>24413</v>
      </c>
      <c r="C4" s="6" t="n">
        <v>19682</v>
      </c>
    </row>
    <row r="5" spans="1:3">
      <c r="A5" s="4" t="s">
        <v>107</v>
      </c>
      <c r="B5" s="6" t="n">
        <v>6</v>
      </c>
      <c r="C5" s="6" t="n">
        <v>6</v>
      </c>
    </row>
    <row r="6" spans="1:3">
      <c r="A6" s="4" t="s">
        <v>108</v>
      </c>
      <c r="B6" s="6" t="n">
        <v>732</v>
      </c>
      <c r="C6" s="6" t="n">
        <v>373</v>
      </c>
    </row>
    <row r="7" spans="1:3">
      <c r="A7" s="4" t="s">
        <v>109</v>
      </c>
      <c r="B7" s="6" t="n">
        <v>1217</v>
      </c>
      <c r="C7" s="6" t="n">
        <v>1365</v>
      </c>
    </row>
    <row r="8" spans="1:3">
      <c r="A8" s="4" t="s">
        <v>110</v>
      </c>
      <c r="B8" s="5" t="n">
        <v>4346</v>
      </c>
      <c r="C8" s="5" t="n">
        <v>3461</v>
      </c>
    </row>
    <row r="9" spans="1:3">
      <c r="A9" s="4" t="s">
        <v>111</v>
      </c>
      <c r="B9" s="7" t="n">
        <v>0.01</v>
      </c>
      <c r="C9" s="7" t="n">
        <v>0.01</v>
      </c>
    </row>
    <row r="10" spans="1:3">
      <c r="A10" s="4" t="s">
        <v>112</v>
      </c>
      <c r="B10" s="6" t="n">
        <v>50000000</v>
      </c>
      <c r="C10" s="6" t="n">
        <v>50000000</v>
      </c>
    </row>
    <row r="11" spans="1:3">
      <c r="A11" s="4" t="s">
        <v>113</v>
      </c>
      <c r="B11" s="6" t="n">
        <v>0</v>
      </c>
      <c r="C11" s="6" t="n">
        <v>0</v>
      </c>
    </row>
    <row r="12" spans="1:3">
      <c r="A12" s="4" t="s">
        <v>114</v>
      </c>
      <c r="B12" s="7" t="n">
        <v>0.01</v>
      </c>
    </row>
    <row r="13" spans="1:3">
      <c r="A13" s="4" t="s">
        <v>59</v>
      </c>
    </row>
    <row r="14" spans="1:3">
      <c r="A14" s="4" t="s">
        <v>114</v>
      </c>
      <c r="B14" s="7" t="n">
        <v>0.01</v>
      </c>
      <c r="C14" s="7" t="n">
        <v>0.01</v>
      </c>
    </row>
    <row r="15" spans="1:3">
      <c r="A15" s="4" t="s">
        <v>115</v>
      </c>
      <c r="B15" s="6" t="n">
        <v>200000000</v>
      </c>
      <c r="C15" s="6" t="n">
        <v>200000000</v>
      </c>
    </row>
    <row r="16" spans="1:3">
      <c r="A16" s="4" t="s">
        <v>116</v>
      </c>
      <c r="B16" s="6" t="n">
        <v>3821127</v>
      </c>
      <c r="C16" s="6" t="n">
        <v>3574584</v>
      </c>
    </row>
    <row r="17" spans="1:3">
      <c r="A17" s="4" t="s">
        <v>117</v>
      </c>
      <c r="B17" s="6" t="n">
        <v>3821127</v>
      </c>
      <c r="C17" s="6" t="n">
        <v>3574584</v>
      </c>
    </row>
    <row r="18" spans="1:3">
      <c r="A18" s="4" t="s">
        <v>63</v>
      </c>
    </row>
    <row r="19" spans="1:3">
      <c r="A19" s="4" t="s">
        <v>114</v>
      </c>
      <c r="B19" s="7" t="n">
        <v>0.01</v>
      </c>
      <c r="C19" s="7" t="n">
        <v>0.01</v>
      </c>
    </row>
    <row r="20" spans="1:3">
      <c r="A20" s="4" t="s">
        <v>115</v>
      </c>
      <c r="B20" s="6" t="n">
        <v>200000000</v>
      </c>
      <c r="C20" s="6" t="n">
        <v>200000000</v>
      </c>
    </row>
    <row r="21" spans="1:3">
      <c r="A21" s="4" t="s">
        <v>116</v>
      </c>
      <c r="B21" s="6" t="n">
        <v>9557896</v>
      </c>
      <c r="C21" s="6" t="n">
        <v>6132292</v>
      </c>
    </row>
    <row r="22" spans="1:3">
      <c r="A22" s="4" t="s">
        <v>117</v>
      </c>
      <c r="B22" s="6" t="n">
        <v>9557896</v>
      </c>
      <c r="C22" s="6" t="n">
        <v>6132292</v>
      </c>
    </row>
    <row r="23" spans="1:3">
      <c r="A23" s="4" t="s">
        <v>65</v>
      </c>
    </row>
    <row r="24" spans="1:3">
      <c r="A24" s="4" t="s">
        <v>114</v>
      </c>
      <c r="B24" s="7" t="n">
        <v>0.01</v>
      </c>
      <c r="C24" s="7" t="n">
        <v>0.01</v>
      </c>
    </row>
    <row r="25" spans="1:3">
      <c r="A25" s="4" t="s">
        <v>115</v>
      </c>
      <c r="B25" s="6" t="n">
        <v>250000000</v>
      </c>
      <c r="C25" s="6" t="n">
        <v>250000000</v>
      </c>
    </row>
    <row r="26" spans="1:3">
      <c r="A26" s="4" t="s">
        <v>116</v>
      </c>
      <c r="B26" s="6" t="n">
        <v>938409</v>
      </c>
      <c r="C26" s="6" t="n">
        <v>628863</v>
      </c>
    </row>
    <row r="27" spans="1:3">
      <c r="A27" s="4" t="s">
        <v>117</v>
      </c>
      <c r="B27" s="6" t="n">
        <v>938409</v>
      </c>
      <c r="C27" s="6" t="n">
        <v>628863</v>
      </c>
    </row>
    <row r="28" spans="1:3">
      <c r="A28" s="4" t="s">
        <v>67</v>
      </c>
    </row>
    <row r="29" spans="1:3">
      <c r="A29" s="4" t="s">
        <v>114</v>
      </c>
      <c r="B29" s="7" t="n">
        <v>0.01</v>
      </c>
      <c r="C29" s="7" t="n">
        <v>0.01</v>
      </c>
    </row>
    <row r="30" spans="1:3">
      <c r="A30" s="4" t="s">
        <v>115</v>
      </c>
      <c r="B30" s="6" t="n">
        <v>50000000</v>
      </c>
      <c r="C30" s="6" t="n">
        <v>50000000</v>
      </c>
    </row>
    <row r="31" spans="1:3">
      <c r="A31" s="4" t="s">
        <v>116</v>
      </c>
      <c r="B31" s="6" t="n">
        <v>176101</v>
      </c>
      <c r="C31" s="6" t="n">
        <v>0</v>
      </c>
    </row>
    <row r="32" spans="1:3">
      <c r="A32" s="4" t="s">
        <v>117</v>
      </c>
      <c r="B32" s="6" t="n">
        <v>176101</v>
      </c>
      <c r="C32" s="6" t="n">
        <v>0</v>
      </c>
    </row>
    <row r="33" spans="1:3">
      <c r="A33" s="4" t="s">
        <v>69</v>
      </c>
    </row>
    <row r="34" spans="1:3">
      <c r="A34" s="4" t="s">
        <v>114</v>
      </c>
      <c r="B34" s="7" t="n">
        <v>0.01</v>
      </c>
      <c r="C34" s="7" t="n">
        <v>0.01</v>
      </c>
    </row>
    <row r="35" spans="1:3">
      <c r="A35" s="4" t="s">
        <v>115</v>
      </c>
      <c r="B35" s="6" t="n">
        <v>300000000</v>
      </c>
      <c r="C35" s="6" t="n">
        <v>300000000</v>
      </c>
    </row>
    <row r="36" spans="1:3">
      <c r="A36" s="4" t="s">
        <v>116</v>
      </c>
      <c r="B36" s="6" t="n">
        <v>0</v>
      </c>
      <c r="C36" s="6" t="n">
        <v>0</v>
      </c>
    </row>
    <row r="37" spans="1:3">
      <c r="A37" s="4" t="s">
        <v>117</v>
      </c>
      <c r="B37" s="6" t="n">
        <v>0</v>
      </c>
      <c r="C3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4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57</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6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 customWidth="1" max="5" min="5" width="21"/>
    <col customWidth="1" max="6" min="6" width="21"/>
    <col customWidth="1" max="7" min="7" width="14"/>
    <col customWidth="1" max="8" min="8" width="21"/>
    <col customWidth="1" max="9" min="9" width="14"/>
    <col customWidth="1" max="10" min="10" width="24"/>
    <col customWidth="1" max="11" min="11" width="21"/>
    <col customWidth="1" max="12" min="12" width="24"/>
    <col customWidth="1" max="13" min="13" width="21"/>
  </cols>
  <sheetData>
    <row r="1" spans="1:13">
      <c r="A1" s="1" t="s">
        <v>351</v>
      </c>
      <c r="B1" s="2" t="s">
        <v>352</v>
      </c>
      <c r="C1" s="2" t="s">
        <v>353</v>
      </c>
      <c r="D1" s="2" t="s">
        <v>354</v>
      </c>
      <c r="E1" s="2" t="s">
        <v>355</v>
      </c>
      <c r="F1" s="2" t="s">
        <v>356</v>
      </c>
      <c r="G1" s="2" t="s">
        <v>357</v>
      </c>
      <c r="H1" s="2" t="s">
        <v>358</v>
      </c>
      <c r="I1" s="2" t="s">
        <v>359</v>
      </c>
      <c r="J1" s="2" t="s">
        <v>360</v>
      </c>
      <c r="K1" s="2" t="s">
        <v>361</v>
      </c>
      <c r="L1" s="2" t="s">
        <v>362</v>
      </c>
      <c r="M1" s="2" t="s">
        <v>363</v>
      </c>
    </row>
    <row r="2" spans="1:13">
      <c r="A2" s="3" t="s">
        <v>364</v>
      </c>
    </row>
    <row r="3" spans="1:13">
      <c r="A3" s="4" t="s">
        <v>365</v>
      </c>
      <c r="M3" s="5" t="n">
        <v>2250000000</v>
      </c>
    </row>
    <row r="4" spans="1:13">
      <c r="A4" s="4" t="s">
        <v>366</v>
      </c>
      <c r="M4" s="5" t="n">
        <v>250000000</v>
      </c>
    </row>
    <row r="5" spans="1:13">
      <c r="A5" s="4" t="s">
        <v>367</v>
      </c>
      <c r="B5" s="5" t="n">
        <v>10000000</v>
      </c>
      <c r="C5" s="5" t="n">
        <v>61125000</v>
      </c>
      <c r="D5" s="5" t="n">
        <v>39896000</v>
      </c>
      <c r="E5" s="5" t="n">
        <v>15780000</v>
      </c>
    </row>
    <row r="6" spans="1:13">
      <c r="A6" s="4" t="s">
        <v>368</v>
      </c>
      <c r="B6" s="7" t="n">
        <v>0.01</v>
      </c>
      <c r="C6" s="7" t="n">
        <v>0.01</v>
      </c>
    </row>
    <row r="7" spans="1:13">
      <c r="A7" s="4" t="s">
        <v>369</v>
      </c>
      <c r="B7" s="6" t="n">
        <v>2</v>
      </c>
    </row>
    <row r="8" spans="1:13">
      <c r="A8" s="4" t="s">
        <v>67</v>
      </c>
    </row>
    <row r="9" spans="1:13">
      <c r="A9" s="3" t="s">
        <v>364</v>
      </c>
    </row>
    <row r="10" spans="1:13">
      <c r="A10" s="4" t="s">
        <v>368</v>
      </c>
      <c r="C10" s="8" t="n">
        <v>0.01</v>
      </c>
      <c r="D10" s="7" t="n">
        <v>0.01</v>
      </c>
      <c r="L10" s="7" t="n">
        <v>0.01</v>
      </c>
    </row>
    <row r="11" spans="1:13">
      <c r="A11" s="4" t="s">
        <v>370</v>
      </c>
      <c r="K11" s="5" t="n">
        <v>350000000</v>
      </c>
    </row>
    <row r="12" spans="1:13">
      <c r="A12" s="4" t="s">
        <v>65</v>
      </c>
    </row>
    <row r="13" spans="1:13">
      <c r="A13" s="3" t="s">
        <v>364</v>
      </c>
    </row>
    <row r="14" spans="1:13">
      <c r="A14" s="4" t="s">
        <v>368</v>
      </c>
      <c r="C14" s="8" t="n">
        <v>0.01</v>
      </c>
      <c r="D14" s="8" t="n">
        <v>0.01</v>
      </c>
      <c r="J14" s="7" t="n">
        <v>0.01</v>
      </c>
    </row>
    <row r="15" spans="1:13">
      <c r="A15" s="4" t="s">
        <v>371</v>
      </c>
      <c r="G15" s="4" t="s">
        <v>372</v>
      </c>
      <c r="I15" s="4" t="s">
        <v>372</v>
      </c>
    </row>
    <row r="16" spans="1:13">
      <c r="A16" s="4" t="s">
        <v>69</v>
      </c>
    </row>
    <row r="17" spans="1:13">
      <c r="A17" s="3" t="s">
        <v>364</v>
      </c>
    </row>
    <row r="18" spans="1:13">
      <c r="A18" s="4" t="s">
        <v>368</v>
      </c>
      <c r="C18" s="7" t="n">
        <v>0.01</v>
      </c>
      <c r="D18" s="7" t="n">
        <v>0.01</v>
      </c>
      <c r="J18" s="7" t="n">
        <v>0.01</v>
      </c>
    </row>
    <row r="19" spans="1:13">
      <c r="A19" s="4" t="s">
        <v>373</v>
      </c>
    </row>
    <row r="20" spans="1:13">
      <c r="A20" s="3" t="s">
        <v>364</v>
      </c>
    </row>
    <row r="21" spans="1:13">
      <c r="A21" s="4" t="s">
        <v>366</v>
      </c>
      <c r="H21" s="5" t="n">
        <v>200000000</v>
      </c>
    </row>
    <row r="22" spans="1:13">
      <c r="A22" s="4" t="s">
        <v>374</v>
      </c>
      <c r="H22" s="5" t="n">
        <v>2100000000</v>
      </c>
    </row>
    <row r="23" spans="1:13">
      <c r="A23" s="4" t="s">
        <v>375</v>
      </c>
    </row>
    <row r="24" spans="1:13">
      <c r="A24" s="3" t="s">
        <v>364</v>
      </c>
    </row>
    <row r="25" spans="1:13">
      <c r="A25" s="4" t="s">
        <v>366</v>
      </c>
      <c r="F25" s="5" t="n">
        <v>200000000</v>
      </c>
    </row>
    <row r="26" spans="1:13">
      <c r="A26" s="4" t="s">
        <v>374</v>
      </c>
      <c r="F26" s="6" t="n">
        <v>2300000000</v>
      </c>
    </row>
    <row r="27" spans="1:13">
      <c r="A27" s="4" t="s">
        <v>376</v>
      </c>
    </row>
    <row r="28" spans="1:13">
      <c r="A28" s="3" t="s">
        <v>364</v>
      </c>
    </row>
    <row r="29" spans="1:13">
      <c r="A29" s="4" t="s">
        <v>374</v>
      </c>
      <c r="F29" s="5" t="n">
        <v>2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14"/>
    <col customWidth="1" max="19" min="19" width="14"/>
  </cols>
  <sheetData>
    <row r="1" spans="1:19">
      <c r="A1" s="1" t="s">
        <v>377</v>
      </c>
      <c r="B1" s="2" t="s">
        <v>378</v>
      </c>
      <c r="N1" s="2" t="s">
        <v>1</v>
      </c>
    </row>
    <row r="2" spans="1:19">
      <c r="B2" s="2" t="s">
        <v>379</v>
      </c>
      <c r="C2" s="2" t="s">
        <v>380</v>
      </c>
      <c r="D2" s="2" t="s">
        <v>381</v>
      </c>
      <c r="E2" s="2" t="s">
        <v>382</v>
      </c>
      <c r="F2" s="2" t="s">
        <v>383</v>
      </c>
      <c r="G2" s="2" t="s">
        <v>384</v>
      </c>
      <c r="H2" s="2" t="s">
        <v>385</v>
      </c>
      <c r="I2" s="2" t="s">
        <v>386</v>
      </c>
      <c r="J2" s="2" t="s">
        <v>355</v>
      </c>
      <c r="K2" s="2" t="s">
        <v>387</v>
      </c>
      <c r="L2" s="2" t="s">
        <v>388</v>
      </c>
      <c r="M2" s="2" t="s">
        <v>389</v>
      </c>
      <c r="N2" s="2" t="s">
        <v>390</v>
      </c>
      <c r="O2" s="2" t="s">
        <v>383</v>
      </c>
      <c r="P2" s="2" t="s">
        <v>355</v>
      </c>
      <c r="Q2" s="2" t="s">
        <v>391</v>
      </c>
      <c r="R2" s="2" t="s">
        <v>357</v>
      </c>
      <c r="S2" s="2" t="s">
        <v>359</v>
      </c>
    </row>
    <row r="3" spans="1:19">
      <c r="A3" s="3" t="s">
        <v>392</v>
      </c>
    </row>
    <row r="4" spans="1:19">
      <c r="A4" s="4" t="s">
        <v>393</v>
      </c>
      <c r="B4" s="5" t="n">
        <v>-127</v>
      </c>
      <c r="C4" s="5" t="n">
        <v>-274</v>
      </c>
      <c r="D4" s="5" t="n">
        <v>-146</v>
      </c>
      <c r="E4" s="5" t="n">
        <v>-119</v>
      </c>
      <c r="F4" s="5" t="n">
        <v>210</v>
      </c>
      <c r="G4" s="5" t="n">
        <v>-202</v>
      </c>
      <c r="H4" s="5" t="n">
        <v>155</v>
      </c>
      <c r="I4" s="5" t="n">
        <v>253</v>
      </c>
      <c r="J4" s="5" t="n">
        <v>93</v>
      </c>
      <c r="K4" s="5" t="n">
        <v>25</v>
      </c>
      <c r="L4" s="5" t="n">
        <v>7</v>
      </c>
      <c r="M4" s="5" t="n">
        <v>-55</v>
      </c>
      <c r="N4" s="5" t="n">
        <v>-666</v>
      </c>
      <c r="O4" s="5" t="n">
        <v>416</v>
      </c>
      <c r="P4" s="5" t="n">
        <v>70</v>
      </c>
    </row>
    <row r="5" spans="1:19">
      <c r="A5" s="4" t="s">
        <v>394</v>
      </c>
      <c r="B5" s="4" t="s">
        <v>395</v>
      </c>
      <c r="N5" s="4" t="s">
        <v>395</v>
      </c>
    </row>
    <row r="6" spans="1:19">
      <c r="A6" s="4" t="s">
        <v>396</v>
      </c>
      <c r="B6" s="5" t="n">
        <v>6221</v>
      </c>
      <c r="F6" s="5" t="n">
        <v>3107</v>
      </c>
      <c r="N6" s="5" t="n">
        <v>6221</v>
      </c>
      <c r="O6" s="5" t="n">
        <v>3107</v>
      </c>
    </row>
    <row r="7" spans="1:19">
      <c r="A7" s="4" t="s">
        <v>397</v>
      </c>
      <c r="B7" s="4" t="s">
        <v>398</v>
      </c>
      <c r="N7" s="4" t="s">
        <v>398</v>
      </c>
    </row>
    <row r="8" spans="1:19">
      <c r="A8" s="4" t="s">
        <v>399</v>
      </c>
      <c r="N8" s="6" t="n">
        <v>3</v>
      </c>
    </row>
    <row r="9" spans="1:19">
      <c r="A9" s="4" t="s">
        <v>400</v>
      </c>
    </row>
    <row r="10" spans="1:19">
      <c r="A10" s="3" t="s">
        <v>392</v>
      </c>
    </row>
    <row r="11" spans="1:19">
      <c r="A11" s="4" t="s">
        <v>401</v>
      </c>
      <c r="N11" s="4" t="s">
        <v>402</v>
      </c>
    </row>
    <row r="12" spans="1:19">
      <c r="A12" s="4" t="s">
        <v>403</v>
      </c>
    </row>
    <row r="13" spans="1:19">
      <c r="A13" s="3" t="s">
        <v>392</v>
      </c>
    </row>
    <row r="14" spans="1:19">
      <c r="A14" s="4" t="s">
        <v>401</v>
      </c>
      <c r="N14" s="4" t="s">
        <v>404</v>
      </c>
    </row>
    <row r="15" spans="1:19">
      <c r="A15" s="4" t="s">
        <v>405</v>
      </c>
    </row>
    <row r="16" spans="1:19">
      <c r="A16" s="3" t="s">
        <v>392</v>
      </c>
    </row>
    <row r="17" spans="1:19">
      <c r="A17" s="4" t="s">
        <v>401</v>
      </c>
      <c r="N17" s="4" t="s">
        <v>406</v>
      </c>
    </row>
    <row r="18" spans="1:19">
      <c r="A18" s="4" t="s">
        <v>407</v>
      </c>
    </row>
    <row r="19" spans="1:19">
      <c r="A19" s="3" t="s">
        <v>392</v>
      </c>
    </row>
    <row r="20" spans="1:19">
      <c r="A20" s="4" t="s">
        <v>401</v>
      </c>
      <c r="N20" s="4" t="s">
        <v>408</v>
      </c>
    </row>
    <row r="21" spans="1:19">
      <c r="A21" s="4" t="s">
        <v>409</v>
      </c>
    </row>
    <row r="22" spans="1:19">
      <c r="A22" s="3" t="s">
        <v>392</v>
      </c>
    </row>
    <row r="23" spans="1:19">
      <c r="A23" s="4" t="s">
        <v>401</v>
      </c>
      <c r="N23" s="4" t="s">
        <v>410</v>
      </c>
    </row>
    <row r="24" spans="1:19">
      <c r="A24" s="4" t="s">
        <v>411</v>
      </c>
    </row>
    <row r="25" spans="1:19">
      <c r="A25" s="3" t="s">
        <v>392</v>
      </c>
    </row>
    <row r="26" spans="1:19">
      <c r="A26" s="4" t="s">
        <v>394</v>
      </c>
      <c r="B26" s="4" t="s">
        <v>395</v>
      </c>
      <c r="N26" s="4" t="s">
        <v>395</v>
      </c>
    </row>
    <row r="27" spans="1:19">
      <c r="A27" s="4" t="s">
        <v>371</v>
      </c>
      <c r="B27" s="4" t="s">
        <v>412</v>
      </c>
      <c r="N27" s="4" t="s">
        <v>412</v>
      </c>
      <c r="R27" s="4" t="s">
        <v>412</v>
      </c>
    </row>
    <row r="28" spans="1:19">
      <c r="A28" s="4" t="s">
        <v>59</v>
      </c>
    </row>
    <row r="29" spans="1:19">
      <c r="A29" s="3" t="s">
        <v>392</v>
      </c>
    </row>
    <row r="30" spans="1:19">
      <c r="A30" s="4" t="s">
        <v>413</v>
      </c>
      <c r="B30" s="4" t="s">
        <v>414</v>
      </c>
      <c r="N30" s="4" t="s">
        <v>414</v>
      </c>
      <c r="R30" s="4" t="s">
        <v>414</v>
      </c>
    </row>
    <row r="31" spans="1:19">
      <c r="A31" s="4" t="s">
        <v>415</v>
      </c>
      <c r="B31" s="4" t="s">
        <v>416</v>
      </c>
      <c r="N31" s="4" t="s">
        <v>416</v>
      </c>
      <c r="R31" s="4" t="s">
        <v>416</v>
      </c>
    </row>
    <row r="32" spans="1:19">
      <c r="A32" s="4" t="s">
        <v>65</v>
      </c>
    </row>
    <row r="33" spans="1:19">
      <c r="A33" s="3" t="s">
        <v>392</v>
      </c>
    </row>
    <row r="34" spans="1:19">
      <c r="A34" s="4" t="s">
        <v>371</v>
      </c>
      <c r="R34" s="4" t="s">
        <v>372</v>
      </c>
      <c r="S34" s="4" t="s">
        <v>372</v>
      </c>
    </row>
    <row r="35" spans="1:19">
      <c r="A35" s="4" t="s">
        <v>413</v>
      </c>
      <c r="B35" s="4" t="s">
        <v>417</v>
      </c>
      <c r="N35" s="4" t="s">
        <v>417</v>
      </c>
      <c r="R35" s="4" t="s">
        <v>417</v>
      </c>
    </row>
    <row r="36" spans="1:19">
      <c r="A36" s="4" t="s">
        <v>415</v>
      </c>
      <c r="R36" s="4" t="s">
        <v>418</v>
      </c>
    </row>
    <row r="37" spans="1:19">
      <c r="A37" s="4" t="s">
        <v>63</v>
      </c>
    </row>
    <row r="38" spans="1:19">
      <c r="A38" s="3" t="s">
        <v>392</v>
      </c>
    </row>
    <row r="39" spans="1:19">
      <c r="A39" s="4" t="s">
        <v>415</v>
      </c>
      <c r="B39" s="4" t="s">
        <v>416</v>
      </c>
      <c r="N39" s="4" t="s">
        <v>416</v>
      </c>
      <c r="R39" s="4" t="s">
        <v>416</v>
      </c>
    </row>
    <row r="40" spans="1:19">
      <c r="A40" s="4" t="s">
        <v>99</v>
      </c>
    </row>
    <row r="41" spans="1:19">
      <c r="A41" s="3" t="s">
        <v>392</v>
      </c>
    </row>
    <row r="42" spans="1:19">
      <c r="A42" s="4" t="s">
        <v>419</v>
      </c>
      <c r="Q42" s="5" t="n">
        <v>736</v>
      </c>
    </row>
    <row r="43" spans="1:19">
      <c r="A43" s="4" t="s">
        <v>420</v>
      </c>
    </row>
    <row r="44" spans="1:19">
      <c r="A44" s="3" t="s">
        <v>392</v>
      </c>
    </row>
    <row r="45" spans="1:19">
      <c r="A45" s="4" t="s">
        <v>419</v>
      </c>
      <c r="Q45" s="5" t="n">
        <v>736</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v>
      </c>
      <c r="B1" s="2" t="s">
        <v>1</v>
      </c>
    </row>
    <row r="2" spans="1:4">
      <c r="B2" s="2" t="s">
        <v>2</v>
      </c>
      <c r="C2" s="2" t="s">
        <v>72</v>
      </c>
      <c r="D2" s="2" t="s">
        <v>119</v>
      </c>
    </row>
    <row r="3" spans="1:4">
      <c r="A3" s="3" t="s">
        <v>120</v>
      </c>
    </row>
    <row r="4" spans="1:4">
      <c r="A4" s="4" t="s">
        <v>121</v>
      </c>
      <c r="B4" s="5" t="n">
        <v>24070</v>
      </c>
      <c r="C4" s="5" t="n">
        <v>18912</v>
      </c>
      <c r="D4" s="5" t="n">
        <v>17479</v>
      </c>
    </row>
    <row r="5" spans="1:4">
      <c r="A5" s="4" t="s">
        <v>122</v>
      </c>
      <c r="B5" s="6" t="n">
        <v>624</v>
      </c>
      <c r="C5" s="6" t="n">
        <v>506</v>
      </c>
      <c r="D5" s="6" t="n">
        <v>307</v>
      </c>
    </row>
    <row r="6" spans="1:4">
      <c r="A6" s="4" t="s">
        <v>123</v>
      </c>
      <c r="B6" s="6" t="n">
        <v>24694</v>
      </c>
      <c r="C6" s="6" t="n">
        <v>19418</v>
      </c>
      <c r="D6" s="6" t="n">
        <v>17786</v>
      </c>
    </row>
    <row r="7" spans="1:4">
      <c r="A7" s="3" t="s">
        <v>124</v>
      </c>
    </row>
    <row r="8" spans="1:4">
      <c r="A8" s="4" t="s">
        <v>125</v>
      </c>
      <c r="B8" s="6" t="n">
        <v>1953</v>
      </c>
      <c r="C8" s="6" t="n">
        <v>1895</v>
      </c>
      <c r="D8" s="6" t="n">
        <v>1655</v>
      </c>
    </row>
    <row r="9" spans="1:4">
      <c r="A9" s="4" t="s">
        <v>126</v>
      </c>
      <c r="B9" s="6" t="n">
        <v>7606</v>
      </c>
      <c r="C9" s="6" t="n">
        <v>5876</v>
      </c>
      <c r="D9" s="6" t="n">
        <v>5498</v>
      </c>
    </row>
    <row r="10" spans="1:4">
      <c r="A10" s="4" t="s">
        <v>127</v>
      </c>
      <c r="B10" s="6" t="n">
        <v>2828</v>
      </c>
      <c r="C10" s="6" t="n">
        <v>1842</v>
      </c>
      <c r="D10" s="6" t="n">
        <v>1723</v>
      </c>
    </row>
    <row r="11" spans="1:4">
      <c r="A11" s="4" t="s">
        <v>128</v>
      </c>
      <c r="B11" s="6" t="n">
        <v>5579</v>
      </c>
      <c r="C11" s="6" t="n">
        <v>4504</v>
      </c>
      <c r="D11" s="6" t="n">
        <v>4338</v>
      </c>
    </row>
    <row r="12" spans="1:4">
      <c r="A12" s="4" t="s">
        <v>129</v>
      </c>
      <c r="B12" s="6" t="n">
        <v>4874</v>
      </c>
      <c r="C12" s="6" t="n">
        <v>4133</v>
      </c>
      <c r="D12" s="6" t="n">
        <v>3722</v>
      </c>
    </row>
    <row r="13" spans="1:4">
      <c r="A13" s="4" t="s">
        <v>130</v>
      </c>
      <c r="B13" s="6" t="n">
        <v>22840</v>
      </c>
      <c r="C13" s="6" t="n">
        <v>18250</v>
      </c>
      <c r="D13" s="6" t="n">
        <v>16936</v>
      </c>
    </row>
    <row r="14" spans="1:4">
      <c r="A14" s="4" t="s">
        <v>131</v>
      </c>
      <c r="B14" s="6" t="n">
        <v>666</v>
      </c>
      <c r="C14" s="6" t="n">
        <v>-416</v>
      </c>
      <c r="D14" s="6" t="n">
        <v>-70</v>
      </c>
    </row>
    <row r="15" spans="1:4">
      <c r="A15" s="4" t="s">
        <v>132</v>
      </c>
      <c r="B15" s="6" t="n">
        <v>3290</v>
      </c>
      <c r="C15" s="6" t="n">
        <v>-646</v>
      </c>
      <c r="D15" s="6" t="n">
        <v>0</v>
      </c>
    </row>
    <row r="16" spans="1:4">
      <c r="A16" s="4" t="s">
        <v>133</v>
      </c>
      <c r="B16" s="6" t="n">
        <v>5810</v>
      </c>
      <c r="C16" s="6" t="n">
        <v>106</v>
      </c>
      <c r="D16" s="6" t="n">
        <v>780</v>
      </c>
    </row>
    <row r="17" spans="1:4">
      <c r="A17" s="4" t="s">
        <v>134</v>
      </c>
      <c r="B17" s="6" t="n">
        <v>-5107</v>
      </c>
      <c r="C17" s="6" t="n">
        <v>-3835</v>
      </c>
      <c r="D17" s="6" t="n">
        <v>-3521</v>
      </c>
    </row>
    <row r="18" spans="1:4">
      <c r="A18" s="4" t="s">
        <v>135</v>
      </c>
      <c r="B18" s="6" t="n">
        <v>703</v>
      </c>
      <c r="C18" s="6" t="n">
        <v>-3729</v>
      </c>
      <c r="D18" s="6" t="n">
        <v>-2741</v>
      </c>
    </row>
    <row r="19" spans="1:4">
      <c r="A19" s="4" t="s">
        <v>59</v>
      </c>
    </row>
    <row r="20" spans="1:4">
      <c r="A20" s="3" t="s">
        <v>124</v>
      </c>
    </row>
    <row r="21" spans="1:4">
      <c r="A21" s="4" t="s">
        <v>135</v>
      </c>
      <c r="B21" s="5" t="n">
        <v>231</v>
      </c>
      <c r="C21" s="5" t="n">
        <v>-1489</v>
      </c>
      <c r="D21" s="5" t="n">
        <v>-1261</v>
      </c>
    </row>
    <row r="22" spans="1:4">
      <c r="A22" s="3" t="s">
        <v>136</v>
      </c>
    </row>
    <row r="23" spans="1:4">
      <c r="A23" s="4" t="s">
        <v>137</v>
      </c>
      <c r="B23" s="7" t="n">
        <v>0.06</v>
      </c>
      <c r="C23" s="7" t="n">
        <v>-0.4</v>
      </c>
      <c r="D23" s="7" t="n">
        <v>-0.34</v>
      </c>
    </row>
    <row r="24" spans="1:4">
      <c r="A24" s="4" t="s">
        <v>63</v>
      </c>
    </row>
    <row r="25" spans="1:4">
      <c r="A25" s="3" t="s">
        <v>124</v>
      </c>
    </row>
    <row r="26" spans="1:4">
      <c r="A26" s="4" t="s">
        <v>135</v>
      </c>
      <c r="B26" s="5" t="n">
        <v>415</v>
      </c>
      <c r="C26" s="5" t="n">
        <v>-2119</v>
      </c>
      <c r="D26" s="5" t="n">
        <v>-1473</v>
      </c>
    </row>
    <row r="27" spans="1:4">
      <c r="A27" s="3" t="s">
        <v>136</v>
      </c>
    </row>
    <row r="28" spans="1:4">
      <c r="A28" s="4" t="s">
        <v>137</v>
      </c>
      <c r="B28" s="7" t="n">
        <v>0.05</v>
      </c>
      <c r="C28" s="7" t="n">
        <v>-0.42</v>
      </c>
      <c r="D28" s="7" t="n">
        <v>-0.36</v>
      </c>
    </row>
    <row r="29" spans="1:4">
      <c r="A29" s="4" t="s">
        <v>65</v>
      </c>
    </row>
    <row r="30" spans="1:4">
      <c r="A30" s="3" t="s">
        <v>124</v>
      </c>
    </row>
    <row r="31" spans="1:4">
      <c r="A31" s="4" t="s">
        <v>135</v>
      </c>
      <c r="B31" s="5" t="n">
        <v>52</v>
      </c>
      <c r="C31" s="5" t="n">
        <v>-122</v>
      </c>
      <c r="D31" s="5" t="n">
        <v>-6</v>
      </c>
    </row>
    <row r="32" spans="1:4">
      <c r="A32" s="3" t="s">
        <v>136</v>
      </c>
    </row>
    <row r="33" spans="1:4">
      <c r="A33" s="4" t="s">
        <v>137</v>
      </c>
      <c r="B33" s="7" t="n">
        <v>0.07000000000000001</v>
      </c>
      <c r="C33" s="7" t="n">
        <v>-0.39</v>
      </c>
      <c r="D33" s="7" t="n">
        <v>-0.41</v>
      </c>
    </row>
    <row r="34" spans="1:4">
      <c r="A34" s="4" t="s">
        <v>67</v>
      </c>
    </row>
    <row r="35" spans="1:4">
      <c r="A35" s="3" t="s">
        <v>124</v>
      </c>
    </row>
    <row r="36" spans="1:4">
      <c r="A36" s="4" t="s">
        <v>135</v>
      </c>
      <c r="B36" s="5" t="n">
        <v>4</v>
      </c>
      <c r="C36" s="5" t="n">
        <v>0</v>
      </c>
      <c r="D36" s="5" t="n">
        <v>0</v>
      </c>
    </row>
    <row r="37" spans="1:4">
      <c r="A37" s="3" t="s">
        <v>136</v>
      </c>
    </row>
    <row r="38" spans="1:4">
      <c r="A38" s="4" t="s">
        <v>137</v>
      </c>
      <c r="B38" s="7" t="n">
        <v>0.04</v>
      </c>
      <c r="C38" s="5" t="n">
        <v>0</v>
      </c>
      <c r="D3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2</v>
      </c>
    </row>
    <row r="2" spans="1:3">
      <c r="A2" s="4" t="s">
        <v>422</v>
      </c>
    </row>
    <row r="3" spans="1:3">
      <c r="A3" s="3" t="s">
        <v>423</v>
      </c>
    </row>
    <row r="4" spans="1:3">
      <c r="A4" s="4" t="s">
        <v>424</v>
      </c>
      <c r="B4" s="5" t="n">
        <v>81600</v>
      </c>
      <c r="C4" s="5" t="n">
        <v>84619</v>
      </c>
    </row>
    <row r="5" spans="1:3">
      <c r="A5" s="4" t="s">
        <v>425</v>
      </c>
    </row>
    <row r="6" spans="1:3">
      <c r="A6" s="3" t="s">
        <v>423</v>
      </c>
    </row>
    <row r="7" spans="1:3">
      <c r="A7" s="4" t="s">
        <v>426</v>
      </c>
      <c r="B7" s="6" t="n">
        <v>126601</v>
      </c>
      <c r="C7" s="6" t="n">
        <v>33560</v>
      </c>
    </row>
    <row r="8" spans="1:3">
      <c r="A8" s="4" t="s">
        <v>411</v>
      </c>
    </row>
    <row r="9" spans="1:3">
      <c r="A9" s="3" t="s">
        <v>423</v>
      </c>
    </row>
    <row r="10" spans="1:3">
      <c r="A10" s="4" t="s">
        <v>427</v>
      </c>
      <c r="B10" s="5" t="n">
        <v>4500</v>
      </c>
      <c r="C10" s="5" t="n">
        <v>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38"/>
    <col customWidth="1" max="6" min="6" width="35"/>
    <col customWidth="1" max="7" min="7" width="38"/>
    <col customWidth="1" max="8" min="8" width="35"/>
  </cols>
  <sheetData>
    <row r="1" spans="1:8">
      <c r="A1" s="1" t="s">
        <v>428</v>
      </c>
      <c r="B1" s="2" t="s">
        <v>429</v>
      </c>
      <c r="C1" s="2" t="s">
        <v>430</v>
      </c>
      <c r="D1" s="2" t="s">
        <v>431</v>
      </c>
      <c r="E1" s="2" t="s">
        <v>432</v>
      </c>
      <c r="F1" s="2" t="s">
        <v>433</v>
      </c>
      <c r="G1" s="2" t="s">
        <v>434</v>
      </c>
      <c r="H1" s="2" t="s">
        <v>435</v>
      </c>
    </row>
    <row r="2" spans="1:8">
      <c r="A2" s="3" t="s">
        <v>436</v>
      </c>
    </row>
    <row r="3" spans="1:8">
      <c r="A3" s="4" t="s">
        <v>437</v>
      </c>
      <c r="F3" s="6" t="n">
        <v>2</v>
      </c>
      <c r="G3" s="6" t="n">
        <v>4</v>
      </c>
      <c r="H3" s="6" t="n">
        <v>0</v>
      </c>
    </row>
    <row r="4" spans="1:8">
      <c r="A4" s="4" t="s">
        <v>190</v>
      </c>
      <c r="F4" s="5" t="n">
        <v>136494</v>
      </c>
      <c r="G4" s="5" t="n">
        <v>49015</v>
      </c>
      <c r="H4" s="5" t="n">
        <v>0</v>
      </c>
    </row>
    <row r="5" spans="1:8">
      <c r="A5" s="4" t="s">
        <v>438</v>
      </c>
      <c r="F5" s="5" t="n">
        <v>56100</v>
      </c>
      <c r="G5" s="5" t="n">
        <v>47900</v>
      </c>
      <c r="H5" s="5" t="n">
        <v>3250</v>
      </c>
    </row>
    <row r="6" spans="1:8">
      <c r="A6" s="4" t="s">
        <v>439</v>
      </c>
      <c r="D6" s="6" t="n">
        <v>31</v>
      </c>
      <c r="F6" s="6" t="n">
        <v>60</v>
      </c>
      <c r="G6" s="6" t="n">
        <v>31</v>
      </c>
      <c r="H6" s="6" t="n">
        <v>19</v>
      </c>
    </row>
    <row r="7" spans="1:8">
      <c r="A7" s="4" t="s">
        <v>440</v>
      </c>
    </row>
    <row r="8" spans="1:8">
      <c r="A8" s="3" t="s">
        <v>436</v>
      </c>
    </row>
    <row r="9" spans="1:8">
      <c r="A9" s="4" t="s">
        <v>190</v>
      </c>
      <c r="B9" s="5" t="n">
        <v>81500</v>
      </c>
    </row>
    <row r="10" spans="1:8">
      <c r="A10" s="4" t="s">
        <v>438</v>
      </c>
      <c r="B10" s="6" t="n">
        <v>35600</v>
      </c>
    </row>
    <row r="11" spans="1:8">
      <c r="A11" s="4" t="s">
        <v>441</v>
      </c>
      <c r="B11" s="5" t="n">
        <v>45140</v>
      </c>
    </row>
    <row r="12" spans="1:8">
      <c r="A12" s="4" t="s">
        <v>442</v>
      </c>
      <c r="B12" s="6" t="n">
        <v>210321</v>
      </c>
    </row>
    <row r="13" spans="1:8">
      <c r="A13" s="4" t="s">
        <v>439</v>
      </c>
      <c r="B13" s="6" t="n">
        <v>1</v>
      </c>
    </row>
    <row r="14" spans="1:8">
      <c r="A14" s="4" t="s">
        <v>443</v>
      </c>
      <c r="F14" s="5" t="n">
        <v>139</v>
      </c>
    </row>
    <row r="15" spans="1:8">
      <c r="A15" s="4" t="s">
        <v>444</v>
      </c>
    </row>
    <row r="16" spans="1:8">
      <c r="A16" s="3" t="s">
        <v>436</v>
      </c>
    </row>
    <row r="17" spans="1:8">
      <c r="A17" s="4" t="s">
        <v>190</v>
      </c>
      <c r="C17" s="5" t="n">
        <v>54842</v>
      </c>
    </row>
    <row r="18" spans="1:8">
      <c r="A18" s="4" t="s">
        <v>438</v>
      </c>
      <c r="C18" s="6" t="n">
        <v>18300</v>
      </c>
    </row>
    <row r="19" spans="1:8">
      <c r="A19" s="4" t="s">
        <v>441</v>
      </c>
      <c r="C19" s="5" t="n">
        <v>29700</v>
      </c>
    </row>
    <row r="20" spans="1:8">
      <c r="A20" s="4" t="s">
        <v>442</v>
      </c>
      <c r="C20" s="6" t="n">
        <v>222805</v>
      </c>
    </row>
    <row r="21" spans="1:8">
      <c r="A21" s="4" t="s">
        <v>439</v>
      </c>
      <c r="C21" s="6" t="n">
        <v>26</v>
      </c>
    </row>
    <row r="22" spans="1:8">
      <c r="A22" s="4" t="s">
        <v>445</v>
      </c>
      <c r="C22" s="6" t="n">
        <v>1</v>
      </c>
    </row>
    <row r="23" spans="1:8">
      <c r="A23" s="4" t="s">
        <v>446</v>
      </c>
      <c r="C23" s="6" t="n">
        <v>5779</v>
      </c>
    </row>
    <row r="24" spans="1:8">
      <c r="A24" s="4" t="s">
        <v>443</v>
      </c>
      <c r="F24" s="5" t="n">
        <v>219</v>
      </c>
    </row>
    <row r="25" spans="1:8">
      <c r="A25" s="4" t="s">
        <v>447</v>
      </c>
    </row>
    <row r="26" spans="1:8">
      <c r="A26" s="3" t="s">
        <v>436</v>
      </c>
    </row>
    <row r="27" spans="1:8">
      <c r="A27" s="4" t="s">
        <v>190</v>
      </c>
      <c r="D27" s="5" t="n">
        <v>28350</v>
      </c>
    </row>
    <row r="28" spans="1:8">
      <c r="A28" s="4" t="s">
        <v>438</v>
      </c>
      <c r="D28" s="5" t="n">
        <v>27000</v>
      </c>
    </row>
    <row r="29" spans="1:8">
      <c r="A29" s="4" t="s">
        <v>439</v>
      </c>
      <c r="D29" s="6" t="n">
        <v>11</v>
      </c>
      <c r="G29" s="6" t="n">
        <v>11</v>
      </c>
    </row>
    <row r="30" spans="1:8">
      <c r="A30" s="4" t="s">
        <v>443</v>
      </c>
      <c r="G30" s="5" t="n">
        <v>308</v>
      </c>
    </row>
    <row r="31" spans="1:8">
      <c r="A31" s="4" t="s">
        <v>448</v>
      </c>
    </row>
    <row r="32" spans="1:8">
      <c r="A32" s="3" t="s">
        <v>436</v>
      </c>
    </row>
    <row r="33" spans="1:8">
      <c r="A33" s="4" t="s">
        <v>437</v>
      </c>
      <c r="E33" s="6" t="n">
        <v>3</v>
      </c>
    </row>
    <row r="34" spans="1:8">
      <c r="A34" s="4" t="s">
        <v>190</v>
      </c>
      <c r="E34" s="5" t="n">
        <v>20700</v>
      </c>
    </row>
    <row r="35" spans="1:8">
      <c r="A35" s="4" t="s">
        <v>438</v>
      </c>
      <c r="E35" s="5" t="n">
        <v>19900</v>
      </c>
    </row>
    <row r="36" spans="1:8">
      <c r="A36" s="4" t="s">
        <v>442</v>
      </c>
      <c r="E36" s="6" t="n">
        <v>289919</v>
      </c>
    </row>
    <row r="37" spans="1:8">
      <c r="A37" s="4" t="s">
        <v>439</v>
      </c>
      <c r="E37" s="6" t="n">
        <v>3</v>
      </c>
    </row>
    <row r="38" spans="1:8">
      <c r="A38" s="4" t="s">
        <v>443</v>
      </c>
      <c r="G38" s="5" t="n">
        <v>142</v>
      </c>
    </row>
    <row r="39" spans="1:8">
      <c r="A39" s="4" t="s">
        <v>449</v>
      </c>
    </row>
    <row r="40" spans="1:8">
      <c r="A40" s="3" t="s">
        <v>436</v>
      </c>
    </row>
    <row r="41" spans="1:8">
      <c r="A41" s="4" t="s">
        <v>442</v>
      </c>
      <c r="D41" s="6" t="n">
        <v>92806</v>
      </c>
      <c r="G41" s="6" t="n">
        <v>92806</v>
      </c>
    </row>
    <row r="42" spans="1:8">
      <c r="A42" s="4" t="s">
        <v>450</v>
      </c>
    </row>
    <row r="43" spans="1:8">
      <c r="A43" s="3" t="s">
        <v>436</v>
      </c>
    </row>
    <row r="44" spans="1:8">
      <c r="A44" s="4" t="s">
        <v>442</v>
      </c>
      <c r="D44" s="6" t="n">
        <v>4860</v>
      </c>
      <c r="G44" s="6" t="n">
        <v>4860</v>
      </c>
    </row>
    <row r="45" spans="1:8">
      <c r="A45" s="4" t="s">
        <v>451</v>
      </c>
    </row>
    <row r="46" spans="1:8">
      <c r="A46" s="3" t="s">
        <v>436</v>
      </c>
    </row>
    <row r="47" spans="1:8">
      <c r="A47" s="4" t="s">
        <v>437</v>
      </c>
      <c r="E47"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2</v>
      </c>
      <c r="C1" s="2" t="s">
        <v>453</v>
      </c>
      <c r="D1" s="2" t="s">
        <v>454</v>
      </c>
      <c r="E1" s="2" t="s">
        <v>72</v>
      </c>
      <c r="F1" s="2" t="s">
        <v>455</v>
      </c>
    </row>
    <row r="2" spans="1:6">
      <c r="A2" s="3" t="s">
        <v>456</v>
      </c>
    </row>
    <row r="3" spans="1:6">
      <c r="A3" s="4" t="s">
        <v>74</v>
      </c>
      <c r="B3" s="5" t="n">
        <v>60433</v>
      </c>
      <c r="E3" s="5" t="n">
        <v>27187</v>
      </c>
    </row>
    <row r="4" spans="1:6">
      <c r="A4" s="4" t="s">
        <v>457</v>
      </c>
      <c r="B4" s="6" t="n">
        <v>61409</v>
      </c>
      <c r="E4" s="6" t="n">
        <v>20293</v>
      </c>
    </row>
    <row r="5" spans="1:6">
      <c r="A5" s="4" t="s">
        <v>458</v>
      </c>
      <c r="B5" s="6" t="n">
        <v>14881</v>
      </c>
      <c r="E5" s="6" t="n">
        <v>11835</v>
      </c>
    </row>
    <row r="6" spans="1:6">
      <c r="A6" s="4" t="s">
        <v>459</v>
      </c>
      <c r="B6" s="6" t="n">
        <v>111</v>
      </c>
      <c r="E6" s="6" t="n">
        <v>69</v>
      </c>
    </row>
    <row r="7" spans="1:6">
      <c r="A7" s="4" t="s">
        <v>460</v>
      </c>
      <c r="B7" s="6" t="n">
        <v>-134</v>
      </c>
      <c r="E7" s="6" t="n">
        <v>-9747</v>
      </c>
    </row>
    <row r="8" spans="1:6">
      <c r="A8" s="4" t="s">
        <v>461</v>
      </c>
      <c r="B8" s="5" t="n">
        <v>136700</v>
      </c>
      <c r="E8" s="6" t="n">
        <v>49637</v>
      </c>
    </row>
    <row r="9" spans="1:6">
      <c r="A9" s="4" t="s">
        <v>440</v>
      </c>
    </row>
    <row r="10" spans="1:6">
      <c r="A10" s="3" t="s">
        <v>456</v>
      </c>
    </row>
    <row r="11" spans="1:6">
      <c r="A11" s="4" t="s">
        <v>74</v>
      </c>
      <c r="C11" s="5" t="n">
        <v>50692</v>
      </c>
    </row>
    <row r="12" spans="1:6">
      <c r="A12" s="4" t="s">
        <v>457</v>
      </c>
      <c r="C12" s="6" t="n">
        <v>23691</v>
      </c>
    </row>
    <row r="13" spans="1:6">
      <c r="A13" s="4" t="s">
        <v>458</v>
      </c>
      <c r="C13" s="6" t="n">
        <v>7256</v>
      </c>
    </row>
    <row r="14" spans="1:6">
      <c r="A14" s="4" t="s">
        <v>459</v>
      </c>
      <c r="C14" s="6" t="n">
        <v>0</v>
      </c>
    </row>
    <row r="15" spans="1:6">
      <c r="A15" s="4" t="s">
        <v>460</v>
      </c>
      <c r="C15" s="6" t="n">
        <v>0</v>
      </c>
    </row>
    <row r="16" spans="1:6">
      <c r="A16" s="4" t="s">
        <v>461</v>
      </c>
      <c r="C16" s="5" t="n">
        <v>81639</v>
      </c>
    </row>
    <row r="17" spans="1:6">
      <c r="A17" s="4" t="s">
        <v>444</v>
      </c>
    </row>
    <row r="18" spans="1:6">
      <c r="A18" s="3" t="s">
        <v>456</v>
      </c>
    </row>
    <row r="19" spans="1:6">
      <c r="A19" s="4" t="s">
        <v>74</v>
      </c>
      <c r="D19" s="5" t="n">
        <v>9741</v>
      </c>
    </row>
    <row r="20" spans="1:6">
      <c r="A20" s="4" t="s">
        <v>457</v>
      </c>
      <c r="D20" s="6" t="n">
        <v>37718</v>
      </c>
    </row>
    <row r="21" spans="1:6">
      <c r="A21" s="4" t="s">
        <v>458</v>
      </c>
      <c r="D21" s="6" t="n">
        <v>7625</v>
      </c>
    </row>
    <row r="22" spans="1:6">
      <c r="A22" s="4" t="s">
        <v>459</v>
      </c>
      <c r="D22" s="6" t="n">
        <v>111</v>
      </c>
    </row>
    <row r="23" spans="1:6">
      <c r="A23" s="4" t="s">
        <v>460</v>
      </c>
      <c r="D23" s="6" t="n">
        <v>-134</v>
      </c>
    </row>
    <row r="24" spans="1:6">
      <c r="A24" s="4" t="s">
        <v>461</v>
      </c>
      <c r="D24" s="5" t="n">
        <v>55061</v>
      </c>
    </row>
    <row r="25" spans="1:6">
      <c r="A25" s="4" t="s">
        <v>447</v>
      </c>
    </row>
    <row r="26" spans="1:6">
      <c r="A26" s="3" t="s">
        <v>456</v>
      </c>
    </row>
    <row r="27" spans="1:6">
      <c r="A27" s="4" t="s">
        <v>74</v>
      </c>
      <c r="E27" s="6" t="n">
        <v>17767</v>
      </c>
    </row>
    <row r="28" spans="1:6">
      <c r="A28" s="4" t="s">
        <v>457</v>
      </c>
      <c r="E28" s="6" t="n">
        <v>12168</v>
      </c>
    </row>
    <row r="29" spans="1:6">
      <c r="A29" s="4" t="s">
        <v>458</v>
      </c>
      <c r="E29" s="6" t="n">
        <v>8083</v>
      </c>
    </row>
    <row r="30" spans="1:6">
      <c r="A30" s="4" t="s">
        <v>459</v>
      </c>
      <c r="E30" s="6" t="n">
        <v>69</v>
      </c>
    </row>
    <row r="31" spans="1:6">
      <c r="A31" s="4" t="s">
        <v>460</v>
      </c>
      <c r="E31" s="6" t="n">
        <v>-9292</v>
      </c>
    </row>
    <row r="32" spans="1:6">
      <c r="A32" s="4" t="s">
        <v>461</v>
      </c>
      <c r="E32" s="5" t="n">
        <v>28795</v>
      </c>
    </row>
    <row r="33" spans="1:6">
      <c r="A33" s="4" t="s">
        <v>448</v>
      </c>
    </row>
    <row r="34" spans="1:6">
      <c r="A34" s="3" t="s">
        <v>456</v>
      </c>
    </row>
    <row r="35" spans="1:6">
      <c r="A35" s="4" t="s">
        <v>74</v>
      </c>
      <c r="F35" s="5" t="n">
        <v>9420</v>
      </c>
    </row>
    <row r="36" spans="1:6">
      <c r="A36" s="4" t="s">
        <v>457</v>
      </c>
      <c r="F36" s="6" t="n">
        <v>8125</v>
      </c>
    </row>
    <row r="37" spans="1:6">
      <c r="A37" s="4" t="s">
        <v>458</v>
      </c>
      <c r="F37" s="6" t="n">
        <v>3752</v>
      </c>
    </row>
    <row r="38" spans="1:6">
      <c r="A38" s="4" t="s">
        <v>459</v>
      </c>
      <c r="F38" s="6" t="n">
        <v>0</v>
      </c>
    </row>
    <row r="39" spans="1:6">
      <c r="A39" s="4" t="s">
        <v>460</v>
      </c>
      <c r="F39" s="6" t="n">
        <v>-455</v>
      </c>
    </row>
    <row r="40" spans="1:6">
      <c r="A40" s="4" t="s">
        <v>461</v>
      </c>
      <c r="F40" s="5" t="n">
        <v>20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2</v>
      </c>
      <c r="B1" s="2" t="s">
        <v>378</v>
      </c>
      <c r="N1" s="2" t="s">
        <v>1</v>
      </c>
    </row>
    <row r="2" spans="1:16">
      <c r="B2" s="2" t="s">
        <v>2</v>
      </c>
      <c r="C2" s="2" t="s">
        <v>463</v>
      </c>
      <c r="D2" s="2" t="s">
        <v>4</v>
      </c>
      <c r="E2" s="2" t="s">
        <v>464</v>
      </c>
      <c r="F2" s="2" t="s">
        <v>72</v>
      </c>
      <c r="G2" s="2" t="s">
        <v>465</v>
      </c>
      <c r="H2" s="2" t="s">
        <v>466</v>
      </c>
      <c r="I2" s="2" t="s">
        <v>467</v>
      </c>
      <c r="J2" s="2" t="s">
        <v>119</v>
      </c>
      <c r="K2" s="2" t="s">
        <v>468</v>
      </c>
      <c r="L2" s="2" t="s">
        <v>469</v>
      </c>
      <c r="M2" s="2" t="s">
        <v>470</v>
      </c>
      <c r="N2" s="2" t="s">
        <v>2</v>
      </c>
      <c r="O2" s="2" t="s">
        <v>72</v>
      </c>
      <c r="P2" s="2" t="s">
        <v>119</v>
      </c>
    </row>
    <row r="3" spans="1:16">
      <c r="A3" s="3" t="s">
        <v>436</v>
      </c>
    </row>
    <row r="4" spans="1:16">
      <c r="A4" s="4" t="s">
        <v>120</v>
      </c>
      <c r="B4" s="5" t="n">
        <v>7122</v>
      </c>
      <c r="C4" s="5" t="n">
        <v>5945</v>
      </c>
      <c r="D4" s="5" t="n">
        <v>5711</v>
      </c>
      <c r="E4" s="5" t="n">
        <v>5916</v>
      </c>
      <c r="F4" s="5" t="n">
        <v>5195</v>
      </c>
      <c r="G4" s="5" t="n">
        <v>5128</v>
      </c>
      <c r="H4" s="5" t="n">
        <v>4503</v>
      </c>
      <c r="I4" s="5" t="n">
        <v>4592</v>
      </c>
      <c r="J4" s="5" t="n">
        <v>4571</v>
      </c>
      <c r="K4" s="5" t="n">
        <v>4445</v>
      </c>
      <c r="L4" s="5" t="n">
        <v>4392</v>
      </c>
      <c r="M4" s="5" t="n">
        <v>4378</v>
      </c>
      <c r="N4" s="5" t="n">
        <v>24694</v>
      </c>
      <c r="O4" s="5" t="n">
        <v>19418</v>
      </c>
      <c r="P4" s="5" t="n">
        <v>17786</v>
      </c>
    </row>
    <row r="5" spans="1:16">
      <c r="A5" s="4" t="s">
        <v>471</v>
      </c>
      <c r="B5" s="5" t="n">
        <v>-1083</v>
      </c>
      <c r="C5" s="5" t="n">
        <v>551</v>
      </c>
      <c r="D5" s="5" t="n">
        <v>-369</v>
      </c>
      <c r="E5" s="5" t="n">
        <v>1604</v>
      </c>
      <c r="F5" s="5" t="n">
        <v>-1959</v>
      </c>
      <c r="G5" s="5" t="n">
        <v>-748</v>
      </c>
      <c r="H5" s="5" t="n">
        <v>242</v>
      </c>
      <c r="I5" s="5" t="n">
        <v>-1264</v>
      </c>
      <c r="J5" s="5" t="n">
        <v>-814</v>
      </c>
      <c r="K5" s="5" t="n">
        <v>-987</v>
      </c>
      <c r="L5" s="5" t="n">
        <v>-556</v>
      </c>
      <c r="M5" s="5" t="n">
        <v>-384</v>
      </c>
      <c r="N5" s="6" t="n">
        <v>703</v>
      </c>
      <c r="O5" s="6" t="n">
        <v>-3729</v>
      </c>
      <c r="P5" s="5" t="n">
        <v>-2741</v>
      </c>
    </row>
    <row r="6" spans="1:16">
      <c r="A6" s="4" t="s">
        <v>472</v>
      </c>
    </row>
    <row r="7" spans="1:16">
      <c r="A7" s="3" t="s">
        <v>436</v>
      </c>
    </row>
    <row r="8" spans="1:16">
      <c r="A8" s="4" t="s">
        <v>120</v>
      </c>
      <c r="O8" s="6" t="n">
        <v>810</v>
      </c>
    </row>
    <row r="9" spans="1:16">
      <c r="A9" s="4" t="s">
        <v>471</v>
      </c>
      <c r="O9" s="5" t="n">
        <v>-39</v>
      </c>
    </row>
    <row r="10" spans="1:16">
      <c r="A10" s="4" t="s">
        <v>473</v>
      </c>
    </row>
    <row r="11" spans="1:16">
      <c r="A11" s="3" t="s">
        <v>436</v>
      </c>
    </row>
    <row r="12" spans="1:16">
      <c r="A12" s="4" t="s">
        <v>120</v>
      </c>
      <c r="N12" s="6" t="n">
        <v>1429</v>
      </c>
    </row>
    <row r="13" spans="1:16">
      <c r="A13" s="4" t="s">
        <v>471</v>
      </c>
      <c r="N13" s="5" t="n">
        <v>-160</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72</v>
      </c>
    </row>
    <row r="3" spans="1:3">
      <c r="A3" s="3" t="s">
        <v>475</v>
      </c>
    </row>
    <row r="4" spans="1:3">
      <c r="A4" s="4" t="s">
        <v>120</v>
      </c>
      <c r="B4" s="5" t="n">
        <v>31847</v>
      </c>
      <c r="C4" s="5" t="n">
        <v>23680</v>
      </c>
    </row>
    <row r="5" spans="1:3">
      <c r="A5" s="4" t="s">
        <v>476</v>
      </c>
      <c r="B5" s="5" t="n">
        <v>-282</v>
      </c>
      <c r="C5" s="5" t="n">
        <v>-4333</v>
      </c>
    </row>
    <row r="6" spans="1:3">
      <c r="A6" s="4" t="s">
        <v>59</v>
      </c>
    </row>
    <row r="7" spans="1:3">
      <c r="A7" s="3" t="s">
        <v>475</v>
      </c>
    </row>
    <row r="8" spans="1:3">
      <c r="A8" s="4" t="s">
        <v>477</v>
      </c>
      <c r="B8" s="7" t="n">
        <v>-0.02</v>
      </c>
      <c r="C8" s="7" t="n">
        <v>-0.47</v>
      </c>
    </row>
    <row r="9" spans="1:3">
      <c r="A9" s="4" t="s">
        <v>63</v>
      </c>
    </row>
    <row r="10" spans="1:3">
      <c r="A10" s="3" t="s">
        <v>475</v>
      </c>
    </row>
    <row r="11" spans="1:3">
      <c r="A11" s="4" t="s">
        <v>477</v>
      </c>
      <c r="B11" s="8" t="n">
        <v>-0.03</v>
      </c>
      <c r="C11" s="8" t="n">
        <v>-0.48</v>
      </c>
    </row>
    <row r="12" spans="1:3">
      <c r="A12" s="4" t="s">
        <v>65</v>
      </c>
    </row>
    <row r="13" spans="1:3">
      <c r="A13" s="3" t="s">
        <v>475</v>
      </c>
    </row>
    <row r="14" spans="1:3">
      <c r="A14" s="4" t="s">
        <v>477</v>
      </c>
      <c r="B14" s="8" t="n">
        <v>-0.01</v>
      </c>
      <c r="C14" s="7" t="n">
        <v>-0.46</v>
      </c>
    </row>
    <row r="15" spans="1:3">
      <c r="A15" s="4" t="s">
        <v>67</v>
      </c>
    </row>
    <row r="16" spans="1:3">
      <c r="A16" s="3" t="s">
        <v>475</v>
      </c>
    </row>
    <row r="17" spans="1:3">
      <c r="A17" s="4" t="s">
        <v>477</v>
      </c>
      <c r="B17" s="7" t="n">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6"/>
  </cols>
  <sheetData>
    <row r="1" spans="1:2">
      <c r="A1" s="1" t="s">
        <v>478</v>
      </c>
      <c r="B1" s="2" t="s">
        <v>1</v>
      </c>
    </row>
    <row r="2" spans="1:2">
      <c r="B2" s="2" t="s">
        <v>379</v>
      </c>
    </row>
    <row r="3" spans="1:2">
      <c r="A3" s="3" t="s">
        <v>460</v>
      </c>
    </row>
    <row r="4" spans="1:2">
      <c r="A4" s="4" t="s">
        <v>479</v>
      </c>
      <c r="B4" s="5" t="n">
        <v>-878</v>
      </c>
    </row>
    <row r="5" spans="1:2">
      <c r="A5" s="4" t="s">
        <v>480</v>
      </c>
      <c r="B5" s="6" t="n">
        <v>-866</v>
      </c>
    </row>
    <row r="6" spans="1:2">
      <c r="A6" s="4" t="s">
        <v>481</v>
      </c>
      <c r="B6" s="6" t="n">
        <v>-858</v>
      </c>
    </row>
    <row r="7" spans="1:2">
      <c r="A7" s="4" t="s">
        <v>482</v>
      </c>
      <c r="B7" s="6" t="n">
        <v>-765</v>
      </c>
    </row>
    <row r="8" spans="1:2">
      <c r="A8" s="4" t="s">
        <v>483</v>
      </c>
      <c r="B8" s="6" t="n">
        <v>-754</v>
      </c>
    </row>
    <row r="9" spans="1:2">
      <c r="A9" s="4" t="s">
        <v>484</v>
      </c>
      <c r="B9" s="6" t="n">
        <v>-10098</v>
      </c>
    </row>
    <row r="10" spans="1:2">
      <c r="A10" s="4" t="s">
        <v>146</v>
      </c>
      <c r="B10" s="5" t="n">
        <v>-14219</v>
      </c>
    </row>
    <row r="11" spans="1:2">
      <c r="A11" s="4" t="s">
        <v>485</v>
      </c>
      <c r="B11" s="4" t="s">
        <v>486</v>
      </c>
    </row>
    <row r="12" spans="1:2">
      <c r="A12" s="4" t="s">
        <v>458</v>
      </c>
    </row>
    <row r="13" spans="1:2">
      <c r="A13" s="3" t="s">
        <v>487</v>
      </c>
    </row>
    <row r="14" spans="1:2">
      <c r="A14" s="4" t="s">
        <v>479</v>
      </c>
      <c r="B14" s="5" t="n">
        <v>5410</v>
      </c>
    </row>
    <row r="15" spans="1:2">
      <c r="A15" s="4" t="s">
        <v>480</v>
      </c>
      <c r="B15" s="6" t="n">
        <v>5065</v>
      </c>
    </row>
    <row r="16" spans="1:2">
      <c r="A16" s="4" t="s">
        <v>481</v>
      </c>
      <c r="B16" s="6" t="n">
        <v>4634</v>
      </c>
    </row>
    <row r="17" spans="1:2">
      <c r="A17" s="4" t="s">
        <v>482</v>
      </c>
      <c r="B17" s="6" t="n">
        <v>3122</v>
      </c>
    </row>
    <row r="18" spans="1:2">
      <c r="A18" s="4" t="s">
        <v>483</v>
      </c>
      <c r="B18" s="6" t="n">
        <v>2096</v>
      </c>
    </row>
    <row r="19" spans="1:2">
      <c r="A19" s="4" t="s">
        <v>484</v>
      </c>
      <c r="B19" s="6" t="n">
        <v>18589</v>
      </c>
    </row>
    <row r="20" spans="1:2">
      <c r="A20" s="4" t="s">
        <v>146</v>
      </c>
      <c r="B20" s="5" t="n">
        <v>38916</v>
      </c>
    </row>
    <row r="21" spans="1:2">
      <c r="A21" s="3" t="s">
        <v>460</v>
      </c>
    </row>
    <row r="22" spans="1:2">
      <c r="A22" s="4" t="s">
        <v>485</v>
      </c>
      <c r="B22" s="4" t="s">
        <v>488</v>
      </c>
    </row>
    <row r="23" spans="1:2">
      <c r="A23" s="4" t="s">
        <v>459</v>
      </c>
    </row>
    <row r="24" spans="1:2">
      <c r="A24" s="3" t="s">
        <v>487</v>
      </c>
    </row>
    <row r="25" spans="1:2">
      <c r="A25" s="4" t="s">
        <v>479</v>
      </c>
      <c r="B25" s="5" t="n">
        <v>117</v>
      </c>
    </row>
    <row r="26" spans="1:2">
      <c r="A26" s="4" t="s">
        <v>480</v>
      </c>
      <c r="B26" s="6" t="n">
        <v>113</v>
      </c>
    </row>
    <row r="27" spans="1:2">
      <c r="A27" s="4" t="s">
        <v>481</v>
      </c>
      <c r="B27" s="6" t="n">
        <v>42</v>
      </c>
    </row>
    <row r="28" spans="1:2">
      <c r="A28" s="4" t="s">
        <v>482</v>
      </c>
      <c r="B28" s="6" t="n">
        <v>32</v>
      </c>
    </row>
    <row r="29" spans="1:2">
      <c r="A29" s="4" t="s">
        <v>483</v>
      </c>
      <c r="B29" s="6" t="n">
        <v>12</v>
      </c>
    </row>
    <row r="30" spans="1:2">
      <c r="A30" s="4" t="s">
        <v>484</v>
      </c>
      <c r="B30" s="6" t="n">
        <v>46</v>
      </c>
    </row>
    <row r="31" spans="1:2">
      <c r="A31" s="4" t="s">
        <v>146</v>
      </c>
      <c r="B31" s="5" t="n">
        <v>362</v>
      </c>
    </row>
    <row r="32" spans="1:2">
      <c r="A32" s="3" t="s">
        <v>460</v>
      </c>
    </row>
    <row r="33" spans="1:2">
      <c r="A33" s="4" t="s">
        <v>485</v>
      </c>
      <c r="B33"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1"/>
    <col customWidth="1" max="3" min="3" width="31"/>
    <col customWidth="1" max="4" min="4" width="31"/>
  </cols>
  <sheetData>
    <row r="1" spans="1:4">
      <c r="A1" s="1" t="s">
        <v>490</v>
      </c>
      <c r="B1" s="2" t="s">
        <v>491</v>
      </c>
      <c r="C1" s="2" t="s">
        <v>492</v>
      </c>
      <c r="D1" s="2" t="s">
        <v>493</v>
      </c>
    </row>
    <row r="2" spans="1:4">
      <c r="A2" s="3" t="s">
        <v>494</v>
      </c>
    </row>
    <row r="3" spans="1:4">
      <c r="A3" s="4" t="s">
        <v>495</v>
      </c>
      <c r="B3" s="6" t="n">
        <v>14</v>
      </c>
      <c r="C3" s="6" t="n">
        <v>12</v>
      </c>
      <c r="D3" s="6" t="n">
        <v>8</v>
      </c>
    </row>
    <row r="4" spans="1:4">
      <c r="A4" s="4" t="s">
        <v>439</v>
      </c>
      <c r="B4" s="6" t="n">
        <v>60</v>
      </c>
      <c r="C4" s="6" t="n">
        <v>31</v>
      </c>
      <c r="D4" s="6" t="n">
        <v>19</v>
      </c>
    </row>
    <row r="5" spans="1:4">
      <c r="A5" s="4" t="s">
        <v>496</v>
      </c>
      <c r="B5" s="6" t="n">
        <v>316</v>
      </c>
      <c r="C5" s="6" t="n">
        <v>316</v>
      </c>
      <c r="D5" s="6" t="n">
        <v>316</v>
      </c>
    </row>
    <row r="6" spans="1:4">
      <c r="A6" s="4" t="s">
        <v>497</v>
      </c>
    </row>
    <row r="7" spans="1:4">
      <c r="A7" s="3" t="s">
        <v>494</v>
      </c>
    </row>
    <row r="8" spans="1:4">
      <c r="A8" s="4" t="s">
        <v>495</v>
      </c>
      <c r="B8" s="6" t="n">
        <v>4</v>
      </c>
      <c r="C8" s="6" t="n">
        <v>4</v>
      </c>
      <c r="D8" s="6" t="n">
        <v>4</v>
      </c>
    </row>
    <row r="9" spans="1:4">
      <c r="A9" s="4" t="s">
        <v>498</v>
      </c>
    </row>
    <row r="10" spans="1:4">
      <c r="A10" s="3" t="s">
        <v>494</v>
      </c>
    </row>
    <row r="11" spans="1:4">
      <c r="A11" s="4" t="s">
        <v>495</v>
      </c>
      <c r="B11" s="6" t="n">
        <v>1</v>
      </c>
      <c r="C11" s="6" t="n">
        <v>1</v>
      </c>
      <c r="D11" s="6" t="n">
        <v>1</v>
      </c>
    </row>
    <row r="12" spans="1:4">
      <c r="A12" s="4" t="s">
        <v>499</v>
      </c>
    </row>
    <row r="13" spans="1:4">
      <c r="A13" s="3" t="s">
        <v>494</v>
      </c>
    </row>
    <row r="14" spans="1:4">
      <c r="A14" s="4" t="s">
        <v>495</v>
      </c>
      <c r="B14" s="6" t="n">
        <v>4</v>
      </c>
      <c r="C14" s="6" t="n">
        <v>3</v>
      </c>
      <c r="D14" s="6" t="n">
        <v>2</v>
      </c>
    </row>
    <row r="15" spans="1:4">
      <c r="A15" s="4" t="s">
        <v>500</v>
      </c>
    </row>
    <row r="16" spans="1:4">
      <c r="A16" s="3" t="s">
        <v>494</v>
      </c>
    </row>
    <row r="17" spans="1:4">
      <c r="A17" s="4" t="s">
        <v>495</v>
      </c>
      <c r="B17" s="6" t="n">
        <v>5</v>
      </c>
      <c r="C17" s="6" t="n">
        <v>4</v>
      </c>
      <c r="D17" s="6" t="n">
        <v>1</v>
      </c>
    </row>
    <row r="18" spans="1:4">
      <c r="A18" s="4" t="s">
        <v>501</v>
      </c>
    </row>
    <row r="19" spans="1:4">
      <c r="A19" s="3" t="s">
        <v>494</v>
      </c>
    </row>
    <row r="20" spans="1:4">
      <c r="A20" s="4" t="s">
        <v>495</v>
      </c>
      <c r="B20" s="6" t="n">
        <v>1</v>
      </c>
      <c r="C20" s="6" t="n">
        <v>1</v>
      </c>
      <c r="D20"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72</v>
      </c>
      <c r="D2" s="2" t="s">
        <v>119</v>
      </c>
    </row>
    <row r="3" spans="1:4">
      <c r="A3" s="3" t="s">
        <v>236</v>
      </c>
    </row>
    <row r="4" spans="1:4">
      <c r="A4" s="4" t="s">
        <v>503</v>
      </c>
      <c r="B4" s="5" t="n">
        <v>22706</v>
      </c>
      <c r="C4" s="5" t="n">
        <v>18491</v>
      </c>
      <c r="D4" s="5" t="n">
        <v>16822</v>
      </c>
    </row>
    <row r="5" spans="1:4">
      <c r="A5" s="4" t="s">
        <v>504</v>
      </c>
      <c r="B5" s="6" t="n">
        <v>694</v>
      </c>
      <c r="C5" s="6" t="n">
        <v>188</v>
      </c>
      <c r="D5" s="6" t="n">
        <v>502</v>
      </c>
    </row>
    <row r="6" spans="1:4">
      <c r="A6" s="4" t="s">
        <v>505</v>
      </c>
      <c r="B6" s="6" t="n">
        <v>774</v>
      </c>
      <c r="C6" s="6" t="n">
        <v>337</v>
      </c>
      <c r="D6" s="6" t="n">
        <v>258</v>
      </c>
    </row>
    <row r="7" spans="1:4">
      <c r="A7" s="4" t="s">
        <v>506</v>
      </c>
      <c r="B7" s="6" t="n">
        <v>-104</v>
      </c>
      <c r="C7" s="6" t="n">
        <v>-104</v>
      </c>
      <c r="D7" s="6" t="n">
        <v>-103</v>
      </c>
    </row>
    <row r="8" spans="1:4">
      <c r="A8" s="4" t="s">
        <v>507</v>
      </c>
      <c r="B8" s="6" t="n">
        <v>24070</v>
      </c>
      <c r="C8" s="6" t="n">
        <v>18912</v>
      </c>
      <c r="D8" s="6" t="n">
        <v>17479</v>
      </c>
    </row>
    <row r="9" spans="1:4">
      <c r="A9" s="4" t="s">
        <v>503</v>
      </c>
      <c r="B9" s="5" t="n">
        <v>3762</v>
      </c>
      <c r="C9" s="5" t="n">
        <v>2540</v>
      </c>
      <c r="D9" s="5" t="n">
        <v>23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72</v>
      </c>
    </row>
    <row r="2" spans="1:3">
      <c r="A2" s="3" t="s">
        <v>509</v>
      </c>
    </row>
    <row r="3" spans="1:3">
      <c r="A3" s="4" t="s">
        <v>479</v>
      </c>
      <c r="B3" s="5" t="n">
        <v>24822</v>
      </c>
    </row>
    <row r="4" spans="1:3">
      <c r="A4" s="4" t="s">
        <v>480</v>
      </c>
      <c r="B4" s="6" t="n">
        <v>21896</v>
      </c>
    </row>
    <row r="5" spans="1:3">
      <c r="A5" s="4" t="s">
        <v>481</v>
      </c>
      <c r="B5" s="6" t="n">
        <v>19400</v>
      </c>
    </row>
    <row r="6" spans="1:3">
      <c r="A6" s="4" t="s">
        <v>482</v>
      </c>
      <c r="B6" s="6" t="n">
        <v>15610</v>
      </c>
    </row>
    <row r="7" spans="1:3">
      <c r="A7" s="4" t="s">
        <v>483</v>
      </c>
      <c r="B7" s="6" t="n">
        <v>11909</v>
      </c>
    </row>
    <row r="8" spans="1:3">
      <c r="A8" s="4" t="s">
        <v>484</v>
      </c>
      <c r="B8" s="6" t="n">
        <v>56188</v>
      </c>
    </row>
    <row r="9" spans="1:3">
      <c r="A9" s="4" t="s">
        <v>146</v>
      </c>
      <c r="B9" s="5" t="n">
        <v>149825</v>
      </c>
    </row>
    <row r="10" spans="1:3">
      <c r="A10" s="3" t="s">
        <v>509</v>
      </c>
    </row>
    <row r="11" spans="1:3">
      <c r="A11" s="4" t="s">
        <v>54</v>
      </c>
      <c r="C11" s="5" t="n">
        <v>16617</v>
      </c>
    </row>
    <row r="12" spans="1:3">
      <c r="A12" s="4" t="s">
        <v>479</v>
      </c>
      <c r="C12" s="6" t="n">
        <v>15300</v>
      </c>
    </row>
    <row r="13" spans="1:3">
      <c r="A13" s="4" t="s">
        <v>480</v>
      </c>
      <c r="C13" s="6" t="n">
        <v>13198</v>
      </c>
    </row>
    <row r="14" spans="1:3">
      <c r="A14" s="4" t="s">
        <v>481</v>
      </c>
      <c r="C14" s="6" t="n">
        <v>11666</v>
      </c>
    </row>
    <row r="15" spans="1:3">
      <c r="A15" s="4" t="s">
        <v>482</v>
      </c>
      <c r="C15" s="6" t="n">
        <v>8645</v>
      </c>
    </row>
    <row r="16" spans="1:3">
      <c r="A16" s="4" t="s">
        <v>484</v>
      </c>
      <c r="C16" s="6" t="n">
        <v>36330</v>
      </c>
    </row>
    <row r="17" spans="1:3">
      <c r="A17" s="4" t="s">
        <v>510</v>
      </c>
      <c r="C17" s="5" t="n">
        <v>1017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72</v>
      </c>
      <c r="D2" s="2" t="s">
        <v>119</v>
      </c>
    </row>
    <row r="3" spans="1:4">
      <c r="A3" s="4" t="s">
        <v>512</v>
      </c>
    </row>
    <row r="4" spans="1:4">
      <c r="A4" s="3" t="s">
        <v>494</v>
      </c>
    </row>
    <row r="5" spans="1:4">
      <c r="A5" s="4" t="s">
        <v>513</v>
      </c>
      <c r="B5" s="4" t="s">
        <v>514</v>
      </c>
      <c r="C5" s="4" t="s">
        <v>515</v>
      </c>
      <c r="D5" s="4" t="s">
        <v>516</v>
      </c>
    </row>
    <row r="6" spans="1:4">
      <c r="A6" s="4" t="s">
        <v>517</v>
      </c>
    </row>
    <row r="7" spans="1:4">
      <c r="A7" s="3" t="s">
        <v>494</v>
      </c>
    </row>
    <row r="8" spans="1:4">
      <c r="A8" s="4" t="s">
        <v>513</v>
      </c>
      <c r="B8" s="4" t="s">
        <v>518</v>
      </c>
      <c r="C8" s="4" t="s">
        <v>519</v>
      </c>
      <c r="D8" s="4" t="s">
        <v>520</v>
      </c>
    </row>
    <row r="9" spans="1:4">
      <c r="A9" s="4" t="s">
        <v>521</v>
      </c>
    </row>
    <row r="10" spans="1:4">
      <c r="A10" s="3" t="s">
        <v>494</v>
      </c>
    </row>
    <row r="11" spans="1:4">
      <c r="A11" s="4" t="s">
        <v>513</v>
      </c>
      <c r="B11" s="4" t="s">
        <v>522</v>
      </c>
      <c r="C11" s="4" t="s">
        <v>523</v>
      </c>
      <c r="D11" s="4" t="s">
        <v>519</v>
      </c>
    </row>
    <row r="12" spans="1:4">
      <c r="A12" s="4" t="s">
        <v>524</v>
      </c>
    </row>
    <row r="13" spans="1:4">
      <c r="A13" s="3" t="s">
        <v>494</v>
      </c>
    </row>
    <row r="14" spans="1:4">
      <c r="A14" s="4" t="s">
        <v>513</v>
      </c>
      <c r="B14" s="4" t="s">
        <v>525</v>
      </c>
      <c r="C14" s="4" t="s">
        <v>526</v>
      </c>
      <c r="D14" s="4" t="s">
        <v>527</v>
      </c>
    </row>
    <row r="15" spans="1:4">
      <c r="A15" s="4" t="s">
        <v>528</v>
      </c>
    </row>
    <row r="16" spans="1:4">
      <c r="A16" s="3" t="s">
        <v>494</v>
      </c>
    </row>
    <row r="17" spans="1:4">
      <c r="A17" s="4" t="s">
        <v>513</v>
      </c>
      <c r="B17" s="4" t="s">
        <v>529</v>
      </c>
      <c r="C17" s="4" t="s">
        <v>526</v>
      </c>
      <c r="D17" s="4" t="s">
        <v>530</v>
      </c>
    </row>
    <row r="18" spans="1:4">
      <c r="A18" s="4" t="s">
        <v>531</v>
      </c>
    </row>
    <row r="19" spans="1:4">
      <c r="A19" s="3" t="s">
        <v>494</v>
      </c>
    </row>
    <row r="20" spans="1:4">
      <c r="A20" s="4" t="s">
        <v>513</v>
      </c>
      <c r="B20" s="4" t="s">
        <v>532</v>
      </c>
      <c r="C20" s="4" t="s">
        <v>533</v>
      </c>
      <c r="D20" s="4" t="s">
        <v>534</v>
      </c>
    </row>
    <row r="21" spans="1:4">
      <c r="A21" s="4" t="s">
        <v>535</v>
      </c>
    </row>
    <row r="22" spans="1:4">
      <c r="A22" s="3" t="s">
        <v>494</v>
      </c>
    </row>
    <row r="23" spans="1:4">
      <c r="A23" s="4" t="s">
        <v>513</v>
      </c>
      <c r="B23" s="4" t="s">
        <v>536</v>
      </c>
      <c r="C23" s="4" t="s">
        <v>537</v>
      </c>
      <c r="D23" s="4" t="s">
        <v>538</v>
      </c>
    </row>
    <row r="24" spans="1:4">
      <c r="A24" s="4" t="s">
        <v>539</v>
      </c>
    </row>
    <row r="25" spans="1:4">
      <c r="A25" s="3" t="s">
        <v>494</v>
      </c>
    </row>
    <row r="26" spans="1:4">
      <c r="A26" s="4" t="s">
        <v>513</v>
      </c>
      <c r="B26" s="4" t="s">
        <v>540</v>
      </c>
      <c r="C26" s="4" t="s">
        <v>541</v>
      </c>
      <c r="D26" s="4" t="s">
        <v>541</v>
      </c>
    </row>
    <row r="27" spans="1:4">
      <c r="A27" s="4" t="s">
        <v>542</v>
      </c>
    </row>
    <row r="28" spans="1:4">
      <c r="A28" s="3" t="s">
        <v>494</v>
      </c>
    </row>
    <row r="29" spans="1:4">
      <c r="A29" s="4" t="s">
        <v>513</v>
      </c>
      <c r="B29" s="4" t="s">
        <v>543</v>
      </c>
      <c r="C29" s="4" t="s">
        <v>544</v>
      </c>
      <c r="D29" s="4" t="s">
        <v>545</v>
      </c>
    </row>
    <row r="30" spans="1:4">
      <c r="A30" s="4" t="s">
        <v>546</v>
      </c>
    </row>
    <row r="31" spans="1:4">
      <c r="A31" s="3" t="s">
        <v>494</v>
      </c>
    </row>
    <row r="32" spans="1:4">
      <c r="A32" s="4" t="s">
        <v>513</v>
      </c>
      <c r="B32" s="4" t="s">
        <v>547</v>
      </c>
      <c r="C32" s="4" t="s">
        <v>541</v>
      </c>
      <c r="D32" s="4" t="s">
        <v>541</v>
      </c>
    </row>
    <row r="33" spans="1:4">
      <c r="A33" s="4" t="s">
        <v>548</v>
      </c>
    </row>
    <row r="34" spans="1:4">
      <c r="A34" s="3" t="s">
        <v>494</v>
      </c>
    </row>
    <row r="35" spans="1:4">
      <c r="A35" s="4" t="s">
        <v>513</v>
      </c>
      <c r="B35" s="4" t="s">
        <v>525</v>
      </c>
      <c r="C35" s="4" t="s">
        <v>526</v>
      </c>
      <c r="D35" s="4" t="s">
        <v>527</v>
      </c>
    </row>
    <row r="36" spans="1:4">
      <c r="A36" s="4" t="s">
        <v>549</v>
      </c>
    </row>
    <row r="37" spans="1:4">
      <c r="A37" s="3" t="s">
        <v>494</v>
      </c>
    </row>
    <row r="38" spans="1:4">
      <c r="A38" s="4" t="s">
        <v>513</v>
      </c>
      <c r="B38" s="4" t="s">
        <v>550</v>
      </c>
      <c r="C38" s="4" t="s">
        <v>551</v>
      </c>
      <c r="D38" s="4" t="s">
        <v>552</v>
      </c>
    </row>
    <row r="39" spans="1:4">
      <c r="A39" s="4" t="s">
        <v>553</v>
      </c>
    </row>
    <row r="40" spans="1:4">
      <c r="A40" s="3" t="s">
        <v>494</v>
      </c>
    </row>
    <row r="41" spans="1:4">
      <c r="A41" s="4" t="s">
        <v>513</v>
      </c>
      <c r="B41" s="4" t="s">
        <v>554</v>
      </c>
      <c r="C41" s="4" t="s">
        <v>555</v>
      </c>
      <c r="D41" s="4" t="s">
        <v>556</v>
      </c>
    </row>
    <row r="42" spans="1:4">
      <c r="A42" s="4" t="s">
        <v>557</v>
      </c>
    </row>
    <row r="43" spans="1:4">
      <c r="A43" s="3" t="s">
        <v>494</v>
      </c>
    </row>
    <row r="44" spans="1:4">
      <c r="A44" s="4" t="s">
        <v>513</v>
      </c>
      <c r="B44" s="4" t="s">
        <v>558</v>
      </c>
      <c r="C44" s="4" t="s">
        <v>559</v>
      </c>
      <c r="D44" s="4" t="s">
        <v>560</v>
      </c>
    </row>
    <row r="45" spans="1:4">
      <c r="A45" s="4" t="s">
        <v>561</v>
      </c>
    </row>
    <row r="46" spans="1:4">
      <c r="A46" s="3" t="s">
        <v>494</v>
      </c>
    </row>
    <row r="47" spans="1:4">
      <c r="A47" s="4" t="s">
        <v>513</v>
      </c>
      <c r="B47" s="4" t="s">
        <v>562</v>
      </c>
      <c r="C47" s="4" t="s">
        <v>550</v>
      </c>
      <c r="D47" s="4" t="s">
        <v>5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72</v>
      </c>
      <c r="D2" s="2" t="s">
        <v>119</v>
      </c>
    </row>
    <row r="3" spans="1:4">
      <c r="A3" s="3" t="s">
        <v>139</v>
      </c>
    </row>
    <row r="4" spans="1:4">
      <c r="A4" s="4" t="s">
        <v>135</v>
      </c>
      <c r="B4" s="5" t="n">
        <v>703</v>
      </c>
      <c r="C4" s="5" t="n">
        <v>-3729</v>
      </c>
      <c r="D4" s="5" t="n">
        <v>-2741</v>
      </c>
    </row>
    <row r="5" spans="1:4">
      <c r="A5" s="3" t="s">
        <v>140</v>
      </c>
    </row>
    <row r="6" spans="1:4">
      <c r="A6" s="4" t="s">
        <v>141</v>
      </c>
      <c r="B6" s="6" t="n">
        <v>0</v>
      </c>
      <c r="C6" s="6" t="n">
        <v>0</v>
      </c>
      <c r="D6" s="6" t="n">
        <v>70</v>
      </c>
    </row>
    <row r="7" spans="1:4">
      <c r="A7" s="4" t="s">
        <v>142</v>
      </c>
      <c r="B7" s="6" t="n">
        <v>0</v>
      </c>
      <c r="C7" s="6" t="n">
        <v>0</v>
      </c>
      <c r="D7" s="6" t="n">
        <v>160</v>
      </c>
    </row>
    <row r="8" spans="1:4">
      <c r="A8" s="4" t="s">
        <v>143</v>
      </c>
      <c r="B8" s="6" t="n">
        <v>0</v>
      </c>
      <c r="C8" s="6" t="n">
        <v>0</v>
      </c>
      <c r="D8" s="6" t="n">
        <v>230</v>
      </c>
    </row>
    <row r="9" spans="1:4">
      <c r="A9" s="4" t="s">
        <v>144</v>
      </c>
      <c r="B9" s="5" t="n">
        <v>703</v>
      </c>
      <c r="C9" s="5" t="n">
        <v>-3729</v>
      </c>
      <c r="D9" s="5" t="n">
        <v>-2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4</v>
      </c>
      <c r="B1" s="2" t="s">
        <v>1</v>
      </c>
    </row>
    <row r="2" spans="1:4">
      <c r="B2" s="2" t="s">
        <v>2</v>
      </c>
      <c r="C2" s="2" t="s">
        <v>72</v>
      </c>
      <c r="D2" s="2" t="s">
        <v>119</v>
      </c>
    </row>
    <row r="3" spans="1:4">
      <c r="A3" s="3" t="s">
        <v>239</v>
      </c>
    </row>
    <row r="4" spans="1:4">
      <c r="A4" s="4" t="s">
        <v>565</v>
      </c>
      <c r="B4" s="5" t="n">
        <v>17866</v>
      </c>
      <c r="C4" s="5" t="n">
        <v>14646</v>
      </c>
    </row>
    <row r="5" spans="1:4">
      <c r="A5" s="4" t="s">
        <v>566</v>
      </c>
      <c r="B5" s="6" t="n">
        <v>3413</v>
      </c>
      <c r="C5" s="6" t="n">
        <v>676</v>
      </c>
    </row>
    <row r="6" spans="1:4">
      <c r="A6" s="4" t="s">
        <v>567</v>
      </c>
      <c r="B6" s="6" t="n">
        <v>-34</v>
      </c>
      <c r="C6" s="6" t="n">
        <v>-587</v>
      </c>
    </row>
    <row r="7" spans="1:4">
      <c r="A7" s="4" t="s">
        <v>568</v>
      </c>
      <c r="B7" s="6" t="n">
        <v>3379</v>
      </c>
      <c r="C7" s="6" t="n">
        <v>89</v>
      </c>
    </row>
    <row r="8" spans="1:4">
      <c r="A8" s="4" t="s">
        <v>569</v>
      </c>
      <c r="B8" s="6" t="n">
        <v>21245</v>
      </c>
      <c r="C8" s="6" t="n">
        <v>14735</v>
      </c>
    </row>
    <row r="9" spans="1:4">
      <c r="A9" s="4" t="s">
        <v>192</v>
      </c>
      <c r="B9" s="6" t="n">
        <v>21819</v>
      </c>
      <c r="C9" s="6" t="n">
        <v>21549</v>
      </c>
      <c r="D9" s="5" t="n">
        <v>14617</v>
      </c>
    </row>
    <row r="10" spans="1:4">
      <c r="A10" s="4" t="s">
        <v>570</v>
      </c>
      <c r="B10" s="6" t="n">
        <v>1046</v>
      </c>
      <c r="C10" s="6" t="n">
        <v>560</v>
      </c>
      <c r="D10" s="6" t="n">
        <v>533</v>
      </c>
    </row>
    <row r="11" spans="1:4">
      <c r="A11" s="4" t="s">
        <v>571</v>
      </c>
      <c r="B11" s="5" t="n">
        <v>380</v>
      </c>
      <c r="C11" s="5" t="n">
        <v>976</v>
      </c>
      <c r="D11" s="5" t="n">
        <v>6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45"/>
    <col customWidth="1" max="7" min="7" width="21"/>
    <col customWidth="1" max="8" min="8" width="21"/>
    <col customWidth="1" max="9" min="9" width="30"/>
    <col customWidth="1" max="10" min="10" width="29"/>
    <col customWidth="1" max="11" min="11" width="21"/>
    <col customWidth="1" max="12" min="12" width="21"/>
    <col customWidth="1" max="13" min="13" width="21"/>
    <col customWidth="1" max="14" min="14" width="29"/>
    <col customWidth="1" max="15" min="15" width="21"/>
    <col customWidth="1" max="16" min="16" width="21"/>
    <col customWidth="1" max="17" min="17" width="21"/>
    <col customWidth="1" max="18" min="18" width="29"/>
    <col customWidth="1" max="19" min="19" width="21"/>
    <col customWidth="1" max="20" min="20" width="21"/>
    <col customWidth="1" max="21" min="21" width="21"/>
    <col customWidth="1" max="22" min="22" width="29"/>
    <col customWidth="1" max="23" min="23" width="29"/>
    <col customWidth="1" max="24" min="24" width="29"/>
    <col customWidth="1" max="25" min="25" width="14"/>
  </cols>
  <sheetData>
    <row r="1" spans="1:25">
      <c r="A1" s="1" t="s">
        <v>572</v>
      </c>
      <c r="B1" s="2" t="s">
        <v>573</v>
      </c>
      <c r="C1" s="2" t="s">
        <v>574</v>
      </c>
      <c r="D1" s="2" t="s">
        <v>575</v>
      </c>
      <c r="E1" s="2" t="s">
        <v>576</v>
      </c>
      <c r="F1" s="2" t="s">
        <v>577</v>
      </c>
      <c r="G1" s="2" t="s">
        <v>578</v>
      </c>
      <c r="H1" s="2" t="s">
        <v>579</v>
      </c>
      <c r="I1" s="2" t="s">
        <v>580</v>
      </c>
      <c r="J1" s="2" t="s">
        <v>581</v>
      </c>
      <c r="K1" s="2" t="s">
        <v>380</v>
      </c>
      <c r="L1" s="2" t="s">
        <v>381</v>
      </c>
      <c r="M1" s="2" t="s">
        <v>382</v>
      </c>
      <c r="N1" s="2" t="s">
        <v>582</v>
      </c>
      <c r="O1" s="2" t="s">
        <v>384</v>
      </c>
      <c r="P1" s="2" t="s">
        <v>385</v>
      </c>
      <c r="Q1" s="2" t="s">
        <v>386</v>
      </c>
      <c r="R1" s="2" t="s">
        <v>583</v>
      </c>
      <c r="S1" s="2" t="s">
        <v>387</v>
      </c>
      <c r="T1" s="2" t="s">
        <v>388</v>
      </c>
      <c r="U1" s="2" t="s">
        <v>389</v>
      </c>
      <c r="V1" s="2" t="s">
        <v>581</v>
      </c>
      <c r="W1" s="2" t="s">
        <v>582</v>
      </c>
      <c r="X1" s="2" t="s">
        <v>583</v>
      </c>
      <c r="Y1" s="2" t="s">
        <v>584</v>
      </c>
    </row>
    <row r="2" spans="1:25">
      <c r="A2" s="3" t="s">
        <v>585</v>
      </c>
    </row>
    <row r="3" spans="1:25">
      <c r="A3" s="4" t="s">
        <v>586</v>
      </c>
      <c r="J3" s="6" t="n">
        <v>14</v>
      </c>
      <c r="N3" s="6" t="n">
        <v>12</v>
      </c>
      <c r="R3" s="6" t="n">
        <v>8</v>
      </c>
      <c r="V3" s="6" t="n">
        <v>14</v>
      </c>
      <c r="W3" s="6" t="n">
        <v>12</v>
      </c>
      <c r="X3" s="6" t="n">
        <v>8</v>
      </c>
    </row>
    <row r="4" spans="1:25">
      <c r="A4" s="4" t="s">
        <v>88</v>
      </c>
      <c r="J4" s="5" t="n">
        <v>125698000</v>
      </c>
      <c r="N4" s="5" t="n">
        <v>34055000</v>
      </c>
      <c r="V4" s="5" t="n">
        <v>125698000</v>
      </c>
      <c r="W4" s="5" t="n">
        <v>34055000</v>
      </c>
    </row>
    <row r="5" spans="1:25">
      <c r="A5" s="4" t="s">
        <v>134</v>
      </c>
      <c r="J5" s="6" t="n">
        <v>1480000</v>
      </c>
      <c r="K5" s="5" t="n">
        <v>1138000</v>
      </c>
      <c r="L5" s="5" t="n">
        <v>1196000</v>
      </c>
      <c r="M5" s="5" t="n">
        <v>1293000</v>
      </c>
      <c r="N5" s="6" t="n">
        <v>1033000</v>
      </c>
      <c r="O5" s="5" t="n">
        <v>1014000</v>
      </c>
      <c r="P5" s="5" t="n">
        <v>884000</v>
      </c>
      <c r="Q5" s="5" t="n">
        <v>904000</v>
      </c>
      <c r="R5" s="5" t="n">
        <v>898000</v>
      </c>
      <c r="S5" s="5" t="n">
        <v>910000</v>
      </c>
      <c r="T5" s="5" t="n">
        <v>887000</v>
      </c>
      <c r="U5" s="5" t="n">
        <v>826000</v>
      </c>
      <c r="V5" s="6" t="n">
        <v>5107000</v>
      </c>
      <c r="W5" s="6" t="n">
        <v>3835000</v>
      </c>
      <c r="X5" s="5" t="n">
        <v>3521000</v>
      </c>
    </row>
    <row r="6" spans="1:25">
      <c r="A6" s="4" t="s">
        <v>425</v>
      </c>
    </row>
    <row r="7" spans="1:25">
      <c r="A7" s="3" t="s">
        <v>585</v>
      </c>
    </row>
    <row r="8" spans="1:25">
      <c r="A8" s="4" t="s">
        <v>88</v>
      </c>
      <c r="J8" s="6" t="n">
        <v>125698000</v>
      </c>
      <c r="N8" s="6" t="n">
        <v>34055000</v>
      </c>
      <c r="V8" s="6" t="n">
        <v>125698000</v>
      </c>
      <c r="W8" s="6" t="n">
        <v>34055000</v>
      </c>
    </row>
    <row r="9" spans="1:25">
      <c r="A9" s="4" t="s">
        <v>587</v>
      </c>
    </row>
    <row r="10" spans="1:25">
      <c r="A10" s="3" t="s">
        <v>585</v>
      </c>
    </row>
    <row r="11" spans="1:25">
      <c r="A11" s="4" t="s">
        <v>588</v>
      </c>
      <c r="H11" s="4" t="s">
        <v>589</v>
      </c>
    </row>
    <row r="12" spans="1:25">
      <c r="A12" s="4" t="s">
        <v>88</v>
      </c>
      <c r="H12" s="5" t="n">
        <v>14500000</v>
      </c>
      <c r="J12" s="6" t="n">
        <v>14500000</v>
      </c>
      <c r="V12" s="6" t="n">
        <v>14500000</v>
      </c>
    </row>
    <row r="13" spans="1:25">
      <c r="A13" s="4" t="s">
        <v>590</v>
      </c>
      <c r="H13" s="4" t="s">
        <v>591</v>
      </c>
    </row>
    <row r="14" spans="1:25">
      <c r="A14" s="4" t="s">
        <v>134</v>
      </c>
      <c r="H14" s="5" t="n">
        <v>44000</v>
      </c>
    </row>
    <row r="15" spans="1:25">
      <c r="A15" s="4" t="s">
        <v>592</v>
      </c>
    </row>
    <row r="16" spans="1:25">
      <c r="A16" s="3" t="s">
        <v>585</v>
      </c>
    </row>
    <row r="17" spans="1:25">
      <c r="A17" s="4" t="s">
        <v>588</v>
      </c>
      <c r="G17" s="4" t="s">
        <v>410</v>
      </c>
    </row>
    <row r="18" spans="1:25">
      <c r="A18" s="4" t="s">
        <v>88</v>
      </c>
      <c r="G18" s="5" t="n">
        <v>13000000</v>
      </c>
      <c r="J18" s="6" t="n">
        <v>12747000</v>
      </c>
      <c r="V18" s="6" t="n">
        <v>12747000</v>
      </c>
    </row>
    <row r="19" spans="1:25">
      <c r="A19" s="4" t="s">
        <v>590</v>
      </c>
      <c r="G19" s="4" t="s">
        <v>593</v>
      </c>
    </row>
    <row r="20" spans="1:25">
      <c r="A20" s="4" t="s">
        <v>594</v>
      </c>
      <c r="G20" s="4" t="s">
        <v>595</v>
      </c>
    </row>
    <row r="21" spans="1:25">
      <c r="A21" s="4" t="s">
        <v>596</v>
      </c>
      <c r="G21" s="4" t="s">
        <v>597</v>
      </c>
    </row>
    <row r="22" spans="1:25">
      <c r="A22" s="4" t="s">
        <v>598</v>
      </c>
    </row>
    <row r="23" spans="1:25">
      <c r="A23" s="3" t="s">
        <v>585</v>
      </c>
    </row>
    <row r="24" spans="1:25">
      <c r="A24" s="4" t="s">
        <v>599</v>
      </c>
      <c r="F24" s="4" t="s">
        <v>600</v>
      </c>
    </row>
    <row r="25" spans="1:25">
      <c r="A25" s="4" t="s">
        <v>601</v>
      </c>
    </row>
    <row r="26" spans="1:25">
      <c r="A26" s="3" t="s">
        <v>585</v>
      </c>
    </row>
    <row r="27" spans="1:25">
      <c r="A27" s="4" t="s">
        <v>599</v>
      </c>
      <c r="F27" s="4" t="s">
        <v>602</v>
      </c>
    </row>
    <row r="28" spans="1:25">
      <c r="A28" s="4" t="s">
        <v>603</v>
      </c>
    </row>
    <row r="29" spans="1:25">
      <c r="A29" s="3" t="s">
        <v>585</v>
      </c>
    </row>
    <row r="30" spans="1:25">
      <c r="A30" s="4" t="s">
        <v>604</v>
      </c>
      <c r="I30" s="6" t="n">
        <v>2</v>
      </c>
    </row>
    <row r="31" spans="1:25">
      <c r="A31" s="4" t="s">
        <v>605</v>
      </c>
      <c r="I31" s="4" t="s">
        <v>606</v>
      </c>
    </row>
    <row r="32" spans="1:25">
      <c r="A32" s="4" t="s">
        <v>607</v>
      </c>
    </row>
    <row r="33" spans="1:25">
      <c r="A33" s="3" t="s">
        <v>585</v>
      </c>
    </row>
    <row r="34" spans="1:25">
      <c r="A34" s="4" t="s">
        <v>588</v>
      </c>
      <c r="I34" s="4" t="s">
        <v>608</v>
      </c>
    </row>
    <row r="35" spans="1:25">
      <c r="A35" s="4" t="s">
        <v>609</v>
      </c>
    </row>
    <row r="36" spans="1:25">
      <c r="A36" s="3" t="s">
        <v>585</v>
      </c>
    </row>
    <row r="37" spans="1:25">
      <c r="A37" s="4" t="s">
        <v>588</v>
      </c>
      <c r="F37" s="4" t="s">
        <v>608</v>
      </c>
    </row>
    <row r="38" spans="1:25">
      <c r="A38" s="4" t="s">
        <v>604</v>
      </c>
      <c r="F38" s="6" t="n">
        <v>2</v>
      </c>
    </row>
    <row r="39" spans="1:25">
      <c r="A39" s="4" t="s">
        <v>605</v>
      </c>
      <c r="F39" s="4" t="s">
        <v>606</v>
      </c>
    </row>
    <row r="40" spans="1:25">
      <c r="A40" s="4" t="s">
        <v>610</v>
      </c>
      <c r="J40" s="5" t="n">
        <v>81600000</v>
      </c>
      <c r="N40" s="6" t="n">
        <v>84619000</v>
      </c>
      <c r="V40" s="5" t="n">
        <v>81600000</v>
      </c>
      <c r="W40" s="6" t="n">
        <v>84619000</v>
      </c>
    </row>
    <row r="41" spans="1:25">
      <c r="A41" s="4" t="s">
        <v>611</v>
      </c>
      <c r="F41" s="5" t="n">
        <v>100000000</v>
      </c>
      <c r="N41" s="5" t="n">
        <v>100000000</v>
      </c>
      <c r="W41" s="5" t="n">
        <v>100000000</v>
      </c>
    </row>
    <row r="42" spans="1:25">
      <c r="A42" s="4" t="s">
        <v>611</v>
      </c>
      <c r="F42" s="6" t="n">
        <v>200000000</v>
      </c>
    </row>
    <row r="43" spans="1:25">
      <c r="A43" s="4" t="s">
        <v>612</v>
      </c>
      <c r="F43" s="5" t="n">
        <v>25000000</v>
      </c>
    </row>
    <row r="44" spans="1:25">
      <c r="A44" s="4" t="s">
        <v>613</v>
      </c>
      <c r="J44" s="4" t="s">
        <v>614</v>
      </c>
      <c r="N44" s="4" t="s">
        <v>615</v>
      </c>
      <c r="V44" s="4" t="s">
        <v>614</v>
      </c>
      <c r="W44" s="4" t="s">
        <v>615</v>
      </c>
    </row>
    <row r="45" spans="1:25">
      <c r="A45" s="4" t="s">
        <v>616</v>
      </c>
      <c r="F45" s="4" t="s">
        <v>617</v>
      </c>
    </row>
    <row r="46" spans="1:25">
      <c r="A46" s="4" t="s">
        <v>618</v>
      </c>
      <c r="F46" s="4" t="s">
        <v>412</v>
      </c>
    </row>
    <row r="47" spans="1:25">
      <c r="A47" s="4" t="s">
        <v>586</v>
      </c>
      <c r="F47" s="6" t="n">
        <v>5</v>
      </c>
    </row>
    <row r="48" spans="1:25">
      <c r="A48" s="4" t="s">
        <v>619</v>
      </c>
    </row>
    <row r="49" spans="1:25">
      <c r="A49" s="3" t="s">
        <v>585</v>
      </c>
    </row>
    <row r="50" spans="1:25">
      <c r="A50" s="4" t="s">
        <v>588</v>
      </c>
      <c r="E50" s="4" t="s">
        <v>589</v>
      </c>
    </row>
    <row r="51" spans="1:25">
      <c r="A51" s="4" t="s">
        <v>590</v>
      </c>
      <c r="E51" s="4" t="s">
        <v>620</v>
      </c>
    </row>
    <row r="52" spans="1:25">
      <c r="A52" s="4" t="s">
        <v>594</v>
      </c>
      <c r="E52" s="4" t="s">
        <v>595</v>
      </c>
    </row>
    <row r="53" spans="1:25">
      <c r="A53" s="4" t="s">
        <v>596</v>
      </c>
      <c r="E53" s="4" t="s">
        <v>597</v>
      </c>
    </row>
    <row r="54" spans="1:25">
      <c r="A54" s="4" t="s">
        <v>441</v>
      </c>
      <c r="E54" s="5" t="n">
        <v>6950000</v>
      </c>
    </row>
    <row r="55" spans="1:25">
      <c r="A55" s="4" t="s">
        <v>621</v>
      </c>
    </row>
    <row r="56" spans="1:25">
      <c r="A56" s="3" t="s">
        <v>585</v>
      </c>
    </row>
    <row r="57" spans="1:25">
      <c r="A57" s="4" t="s">
        <v>588</v>
      </c>
      <c r="D57" s="4" t="s">
        <v>410</v>
      </c>
    </row>
    <row r="58" spans="1:25">
      <c r="A58" s="4" t="s">
        <v>590</v>
      </c>
      <c r="D58" s="4" t="s">
        <v>622</v>
      </c>
    </row>
    <row r="59" spans="1:25">
      <c r="A59" s="4" t="s">
        <v>594</v>
      </c>
      <c r="D59" s="4" t="s">
        <v>595</v>
      </c>
    </row>
    <row r="60" spans="1:25">
      <c r="A60" s="4" t="s">
        <v>596</v>
      </c>
      <c r="D60" s="4" t="s">
        <v>597</v>
      </c>
    </row>
    <row r="61" spans="1:25">
      <c r="A61" s="4" t="s">
        <v>441</v>
      </c>
      <c r="D61" s="5" t="n">
        <v>17600000</v>
      </c>
    </row>
    <row r="62" spans="1:25">
      <c r="A62" s="4" t="s">
        <v>623</v>
      </c>
    </row>
    <row r="63" spans="1:25">
      <c r="A63" s="3" t="s">
        <v>585</v>
      </c>
    </row>
    <row r="64" spans="1:25">
      <c r="A64" s="4" t="s">
        <v>588</v>
      </c>
      <c r="C64" s="4" t="s">
        <v>589</v>
      </c>
    </row>
    <row r="65" spans="1:25">
      <c r="A65" s="4" t="s">
        <v>590</v>
      </c>
      <c r="C65" s="4" t="s">
        <v>624</v>
      </c>
    </row>
    <row r="66" spans="1:25">
      <c r="A66" s="4" t="s">
        <v>441</v>
      </c>
      <c r="C66" s="5" t="n">
        <v>29700000</v>
      </c>
    </row>
    <row r="67" spans="1:25">
      <c r="A67" s="4" t="s">
        <v>625</v>
      </c>
    </row>
    <row r="68" spans="1:25">
      <c r="A68" s="3" t="s">
        <v>585</v>
      </c>
    </row>
    <row r="69" spans="1:25">
      <c r="A69" s="4" t="s">
        <v>588</v>
      </c>
      <c r="B69" s="4" t="s">
        <v>589</v>
      </c>
    </row>
    <row r="70" spans="1:25">
      <c r="A70" s="4" t="s">
        <v>590</v>
      </c>
      <c r="B70" s="4" t="s">
        <v>626</v>
      </c>
    </row>
    <row r="71" spans="1:25">
      <c r="A71" s="4" t="s">
        <v>441</v>
      </c>
      <c r="B71" s="5" t="n">
        <v>45140000</v>
      </c>
    </row>
    <row r="72" spans="1:25">
      <c r="A72" s="4" t="s">
        <v>627</v>
      </c>
    </row>
    <row r="73" spans="1:25">
      <c r="A73" s="3" t="s">
        <v>585</v>
      </c>
    </row>
    <row r="74" spans="1:25">
      <c r="A74" s="4" t="s">
        <v>611</v>
      </c>
      <c r="J74" s="5" t="n">
        <v>89310000</v>
      </c>
      <c r="V74" s="5" t="n">
        <v>89310000</v>
      </c>
    </row>
    <row r="75" spans="1:25">
      <c r="A75" s="4" t="s">
        <v>618</v>
      </c>
      <c r="Y75" s="4" t="s">
        <v>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2</v>
      </c>
    </row>
    <row r="2" spans="1:3">
      <c r="A2" s="3" t="s">
        <v>585</v>
      </c>
    </row>
    <row r="3" spans="1:3">
      <c r="A3" s="4" t="s">
        <v>87</v>
      </c>
      <c r="B3" s="5" t="n">
        <v>81291</v>
      </c>
      <c r="C3" s="5" t="n">
        <v>84046</v>
      </c>
    </row>
    <row r="4" spans="1:3">
      <c r="A4" s="4" t="s">
        <v>630</v>
      </c>
      <c r="B4" s="6" t="n">
        <v>208237</v>
      </c>
    </row>
    <row r="5" spans="1:3">
      <c r="A5" s="4" t="s">
        <v>88</v>
      </c>
      <c r="B5" s="6" t="n">
        <v>125698</v>
      </c>
      <c r="C5" s="6" t="n">
        <v>34055</v>
      </c>
    </row>
    <row r="6" spans="1:3">
      <c r="A6" s="4" t="s">
        <v>425</v>
      </c>
    </row>
    <row r="7" spans="1:3">
      <c r="A7" s="3" t="s">
        <v>585</v>
      </c>
    </row>
    <row r="8" spans="1:3">
      <c r="A8" s="4" t="s">
        <v>630</v>
      </c>
      <c r="B8" s="6" t="n">
        <v>126637</v>
      </c>
      <c r="C8" s="6" t="n">
        <v>34450</v>
      </c>
    </row>
    <row r="9" spans="1:3">
      <c r="A9" s="4" t="s">
        <v>631</v>
      </c>
      <c r="B9" s="6" t="n">
        <v>-939</v>
      </c>
      <c r="C9" s="6" t="n">
        <v>-395</v>
      </c>
    </row>
    <row r="10" spans="1:3">
      <c r="A10" s="4" t="s">
        <v>88</v>
      </c>
      <c r="B10" s="6" t="n">
        <v>125698</v>
      </c>
      <c r="C10" s="6" t="n">
        <v>34055</v>
      </c>
    </row>
    <row r="11" spans="1:3">
      <c r="A11" s="4" t="s">
        <v>609</v>
      </c>
    </row>
    <row r="12" spans="1:3">
      <c r="A12" s="3" t="s">
        <v>585</v>
      </c>
    </row>
    <row r="13" spans="1:3">
      <c r="A13" s="4" t="s">
        <v>610</v>
      </c>
      <c r="B13" s="6" t="n">
        <v>81600</v>
      </c>
      <c r="C13" s="6" t="n">
        <v>84619</v>
      </c>
    </row>
    <row r="14" spans="1:3">
      <c r="A14" s="4" t="s">
        <v>631</v>
      </c>
      <c r="B14" s="6" t="n">
        <v>-309</v>
      </c>
      <c r="C14" s="6" t="n">
        <v>-573</v>
      </c>
    </row>
    <row r="15" spans="1:3">
      <c r="A15" s="4" t="s">
        <v>87</v>
      </c>
      <c r="B15" s="5" t="n">
        <v>81291</v>
      </c>
      <c r="C15" s="5" t="n">
        <v>84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72</v>
      </c>
    </row>
    <row r="2" spans="1:3">
      <c r="A2" s="3" t="s">
        <v>633</v>
      </c>
    </row>
    <row r="3" spans="1:3">
      <c r="A3" s="4" t="s">
        <v>479</v>
      </c>
      <c r="B3" s="5" t="n">
        <v>262</v>
      </c>
    </row>
    <row r="4" spans="1:3">
      <c r="A4" s="4" t="s">
        <v>480</v>
      </c>
      <c r="B4" s="6" t="n">
        <v>82103</v>
      </c>
    </row>
    <row r="5" spans="1:3">
      <c r="A5" s="4" t="s">
        <v>481</v>
      </c>
      <c r="B5" s="6" t="n">
        <v>717</v>
      </c>
    </row>
    <row r="6" spans="1:3">
      <c r="A6" s="4" t="s">
        <v>482</v>
      </c>
      <c r="B6" s="6" t="n">
        <v>12388</v>
      </c>
    </row>
    <row r="7" spans="1:3">
      <c r="A7" s="4" t="s">
        <v>483</v>
      </c>
      <c r="B7" s="6" t="n">
        <v>474</v>
      </c>
    </row>
    <row r="8" spans="1:3">
      <c r="A8" s="4" t="s">
        <v>484</v>
      </c>
      <c r="B8" s="6" t="n">
        <v>112293</v>
      </c>
    </row>
    <row r="9" spans="1:3">
      <c r="A9" s="4" t="s">
        <v>146</v>
      </c>
      <c r="B9" s="6" t="n">
        <v>208237</v>
      </c>
    </row>
    <row r="10" spans="1:3">
      <c r="A10" s="4" t="s">
        <v>87</v>
      </c>
      <c r="B10" s="5" t="n">
        <v>81291</v>
      </c>
      <c r="C10" s="5" t="n">
        <v>84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1"/>
    <col customWidth="1" max="8" min="8" width="40"/>
    <col customWidth="1" max="9" min="9" width="21"/>
    <col customWidth="1" max="10" min="10" width="14"/>
    <col customWidth="1" max="11" min="11" width="21"/>
  </cols>
  <sheetData>
    <row r="1" spans="1:11">
      <c r="A1" s="1" t="s">
        <v>634</v>
      </c>
      <c r="B1" s="2" t="s">
        <v>635</v>
      </c>
      <c r="C1" s="2" t="s">
        <v>636</v>
      </c>
      <c r="D1" s="2" t="s">
        <v>383</v>
      </c>
      <c r="E1" s="2" t="s">
        <v>355</v>
      </c>
      <c r="F1" s="2" t="s">
        <v>637</v>
      </c>
      <c r="G1" s="2" t="s">
        <v>638</v>
      </c>
      <c r="H1" s="2" t="s">
        <v>636</v>
      </c>
      <c r="I1" s="2" t="s">
        <v>639</v>
      </c>
      <c r="J1" s="2" t="s">
        <v>357</v>
      </c>
      <c r="K1" s="2" t="s">
        <v>361</v>
      </c>
    </row>
    <row r="2" spans="1:11">
      <c r="A2" s="3" t="s">
        <v>640</v>
      </c>
    </row>
    <row r="3" spans="1:11">
      <c r="A3" s="4" t="s">
        <v>187</v>
      </c>
      <c r="C3" s="5" t="n">
        <v>7843000</v>
      </c>
      <c r="D3" s="5" t="n">
        <v>4292000</v>
      </c>
      <c r="H3" s="5" t="n">
        <v>7843000</v>
      </c>
    </row>
    <row r="4" spans="1:11">
      <c r="A4" s="4" t="s">
        <v>641</v>
      </c>
      <c r="C4" s="6" t="n">
        <v>7843000</v>
      </c>
      <c r="D4" s="6" t="n">
        <v>4292000</v>
      </c>
      <c r="H4" s="6" t="n">
        <v>7843000</v>
      </c>
    </row>
    <row r="5" spans="1:11">
      <c r="A5" s="4" t="s">
        <v>183</v>
      </c>
      <c r="C5" s="6" t="n">
        <v>148000</v>
      </c>
      <c r="D5" s="6" t="n">
        <v>145000</v>
      </c>
      <c r="E5" s="5" t="n">
        <v>142000</v>
      </c>
    </row>
    <row r="6" spans="1:11">
      <c r="A6" s="4" t="s">
        <v>642</v>
      </c>
      <c r="B6" s="5" t="n">
        <v>500000000</v>
      </c>
    </row>
    <row r="7" spans="1:11">
      <c r="A7" s="4" t="s">
        <v>643</v>
      </c>
      <c r="C7" s="6" t="n">
        <v>118000</v>
      </c>
      <c r="D7" s="6" t="n">
        <v>86000</v>
      </c>
      <c r="H7" s="6" t="n">
        <v>118000</v>
      </c>
    </row>
    <row r="8" spans="1:11">
      <c r="A8" s="4" t="s">
        <v>396</v>
      </c>
      <c r="C8" s="6" t="n">
        <v>6221000</v>
      </c>
      <c r="D8" s="6" t="n">
        <v>3107000</v>
      </c>
      <c r="H8" s="5" t="n">
        <v>6221000</v>
      </c>
    </row>
    <row r="9" spans="1:11">
      <c r="A9" s="4" t="s">
        <v>644</v>
      </c>
      <c r="C9" s="5" t="n">
        <v>391000</v>
      </c>
      <c r="D9" s="6" t="n">
        <v>542000</v>
      </c>
    </row>
    <row r="10" spans="1:11">
      <c r="A10" s="4" t="s">
        <v>645</v>
      </c>
      <c r="C10" s="4" t="s">
        <v>395</v>
      </c>
      <c r="H10" s="4" t="s">
        <v>395</v>
      </c>
    </row>
    <row r="11" spans="1:11">
      <c r="A11" s="4" t="s">
        <v>646</v>
      </c>
      <c r="C11" s="5" t="n">
        <v>5824000</v>
      </c>
      <c r="D11" s="6" t="n">
        <v>3787000</v>
      </c>
      <c r="E11" s="6" t="n">
        <v>2200000</v>
      </c>
    </row>
    <row r="12" spans="1:11">
      <c r="A12" s="4" t="s">
        <v>647</v>
      </c>
      <c r="C12" s="6" t="n">
        <v>4756000</v>
      </c>
      <c r="D12" s="6" t="n">
        <v>3712000</v>
      </c>
    </row>
    <row r="13" spans="1:11">
      <c r="A13" s="4" t="s">
        <v>648</v>
      </c>
      <c r="D13" s="6" t="n">
        <v>928000</v>
      </c>
    </row>
    <row r="14" spans="1:11">
      <c r="A14" s="4" t="s">
        <v>373</v>
      </c>
    </row>
    <row r="15" spans="1:11">
      <c r="A15" s="3" t="s">
        <v>640</v>
      </c>
    </row>
    <row r="16" spans="1:11">
      <c r="A16" s="4" t="s">
        <v>396</v>
      </c>
      <c r="C16" s="5" t="n">
        <v>5995000</v>
      </c>
      <c r="H16" s="5" t="n">
        <v>5995000</v>
      </c>
    </row>
    <row r="17" spans="1:11">
      <c r="A17" s="4" t="s">
        <v>187</v>
      </c>
      <c r="H17" s="6" t="n">
        <v>131246000</v>
      </c>
    </row>
    <row r="18" spans="1:11">
      <c r="A18" s="4" t="s">
        <v>646</v>
      </c>
      <c r="H18" s="5" t="n">
        <v>12767000</v>
      </c>
    </row>
    <row r="19" spans="1:11">
      <c r="A19" s="4" t="s">
        <v>411</v>
      </c>
    </row>
    <row r="20" spans="1:11">
      <c r="A20" s="3" t="s">
        <v>640</v>
      </c>
    </row>
    <row r="21" spans="1:11">
      <c r="A21" s="4" t="s">
        <v>649</v>
      </c>
      <c r="C21" s="4" t="s">
        <v>606</v>
      </c>
    </row>
    <row r="22" spans="1:11">
      <c r="A22" s="4" t="s">
        <v>650</v>
      </c>
      <c r="C22" s="6" t="n">
        <v>2</v>
      </c>
      <c r="H22" s="6" t="n">
        <v>2</v>
      </c>
    </row>
    <row r="23" spans="1:11">
      <c r="A23" s="4" t="s">
        <v>651</v>
      </c>
      <c r="C23" s="4" t="s">
        <v>652</v>
      </c>
      <c r="H23" s="4" t="s">
        <v>652</v>
      </c>
    </row>
    <row r="24" spans="1:11">
      <c r="A24" s="4" t="s">
        <v>653</v>
      </c>
      <c r="C24" s="4" t="s">
        <v>417</v>
      </c>
      <c r="H24" s="4" t="s">
        <v>417</v>
      </c>
    </row>
    <row r="25" spans="1:11">
      <c r="A25" s="4" t="s">
        <v>654</v>
      </c>
      <c r="C25" s="4" t="s">
        <v>655</v>
      </c>
      <c r="H25" s="4" t="s">
        <v>655</v>
      </c>
    </row>
    <row r="26" spans="1:11">
      <c r="A26" s="4" t="s">
        <v>656</v>
      </c>
      <c r="C26" s="4" t="s">
        <v>657</v>
      </c>
      <c r="H26" s="4" t="s">
        <v>657</v>
      </c>
    </row>
    <row r="27" spans="1:11">
      <c r="A27" s="4" t="s">
        <v>658</v>
      </c>
      <c r="C27" s="4" t="s">
        <v>412</v>
      </c>
      <c r="H27" s="4" t="s">
        <v>412</v>
      </c>
    </row>
    <row r="28" spans="1:11">
      <c r="A28" s="4" t="s">
        <v>659</v>
      </c>
      <c r="C28" s="5" t="n">
        <v>12</v>
      </c>
      <c r="H28" s="5" t="n">
        <v>12</v>
      </c>
    </row>
    <row r="29" spans="1:11">
      <c r="A29" s="4" t="s">
        <v>660</v>
      </c>
      <c r="C29" s="5" t="n">
        <v>286000</v>
      </c>
      <c r="D29" s="6" t="n">
        <v>306000</v>
      </c>
    </row>
    <row r="30" spans="1:11">
      <c r="A30" s="4" t="s">
        <v>661</v>
      </c>
      <c r="F30" s="5" t="n">
        <v>4618000</v>
      </c>
      <c r="G30" s="5" t="n">
        <v>4618000</v>
      </c>
    </row>
    <row r="31" spans="1:11">
      <c r="A31" s="4" t="s">
        <v>662</v>
      </c>
      <c r="C31" s="4" t="s">
        <v>663</v>
      </c>
    </row>
    <row r="32" spans="1:11">
      <c r="A32" s="4" t="s">
        <v>664</v>
      </c>
      <c r="F32" s="6" t="n">
        <v>9200000</v>
      </c>
      <c r="K32" s="5" t="n">
        <v>9200000</v>
      </c>
    </row>
    <row r="33" spans="1:11">
      <c r="A33" s="4" t="s">
        <v>645</v>
      </c>
      <c r="C33" s="4" t="s">
        <v>395</v>
      </c>
      <c r="H33" s="4" t="s">
        <v>395</v>
      </c>
    </row>
    <row r="34" spans="1:11">
      <c r="A34" s="4" t="s">
        <v>371</v>
      </c>
      <c r="C34" s="4" t="s">
        <v>412</v>
      </c>
      <c r="H34" s="4" t="s">
        <v>412</v>
      </c>
      <c r="J34" s="4" t="s">
        <v>412</v>
      </c>
    </row>
    <row r="35" spans="1:11">
      <c r="A35" s="4" t="s">
        <v>665</v>
      </c>
      <c r="C35" s="4" t="s">
        <v>666</v>
      </c>
    </row>
    <row r="36" spans="1:11">
      <c r="A36" s="4" t="s">
        <v>667</v>
      </c>
      <c r="C36" s="4" t="s">
        <v>657</v>
      </c>
    </row>
    <row r="37" spans="1:11">
      <c r="A37" s="4" t="s">
        <v>668</v>
      </c>
    </row>
    <row r="38" spans="1:11">
      <c r="A38" s="3" t="s">
        <v>640</v>
      </c>
    </row>
    <row r="39" spans="1:11">
      <c r="A39" s="4" t="s">
        <v>396</v>
      </c>
      <c r="C39" s="5" t="n">
        <v>226000</v>
      </c>
      <c r="H39" s="5" t="n">
        <v>226000</v>
      </c>
    </row>
    <row r="40" spans="1:11">
      <c r="A40" s="4" t="s">
        <v>669</v>
      </c>
      <c r="I40" s="5" t="n">
        <v>102831000</v>
      </c>
    </row>
    <row r="41" spans="1:11">
      <c r="A41" s="4" t="s">
        <v>646</v>
      </c>
      <c r="I41" s="5" t="n">
        <v>15424000</v>
      </c>
    </row>
    <row r="42" spans="1:11">
      <c r="A42" s="4" t="s">
        <v>670</v>
      </c>
    </row>
    <row r="43" spans="1:11">
      <c r="A43" s="3" t="s">
        <v>640</v>
      </c>
    </row>
    <row r="44" spans="1:11">
      <c r="A44" s="4" t="s">
        <v>671</v>
      </c>
      <c r="C44" s="6" t="n">
        <v>193000</v>
      </c>
      <c r="D44" s="6" t="n">
        <v>321000</v>
      </c>
    </row>
    <row r="45" spans="1:11">
      <c r="A45" s="4" t="s">
        <v>672</v>
      </c>
    </row>
    <row r="46" spans="1:11">
      <c r="A46" s="3" t="s">
        <v>640</v>
      </c>
    </row>
    <row r="47" spans="1:11">
      <c r="A47" s="4" t="s">
        <v>187</v>
      </c>
      <c r="C47" s="6" t="n">
        <v>67000</v>
      </c>
      <c r="D47" s="6" t="n">
        <v>73000</v>
      </c>
      <c r="H47" s="6" t="n">
        <v>67000</v>
      </c>
    </row>
    <row r="48" spans="1:11">
      <c r="A48" s="4" t="s">
        <v>673</v>
      </c>
    </row>
    <row r="49" spans="1:11">
      <c r="A49" s="3" t="s">
        <v>640</v>
      </c>
    </row>
    <row r="50" spans="1:11">
      <c r="A50" s="4" t="s">
        <v>664</v>
      </c>
      <c r="F50" s="6" t="n">
        <v>3775000</v>
      </c>
    </row>
    <row r="51" spans="1:11">
      <c r="A51" s="4" t="s">
        <v>674</v>
      </c>
    </row>
    <row r="52" spans="1:11">
      <c r="A52" s="3" t="s">
        <v>640</v>
      </c>
    </row>
    <row r="53" spans="1:11">
      <c r="A53" s="4" t="s">
        <v>664</v>
      </c>
      <c r="F53" s="6" t="n">
        <v>196000</v>
      </c>
    </row>
    <row r="54" spans="1:11">
      <c r="A54" s="4" t="s">
        <v>675</v>
      </c>
    </row>
    <row r="55" spans="1:11">
      <c r="A55" s="3" t="s">
        <v>640</v>
      </c>
    </row>
    <row r="56" spans="1:11">
      <c r="A56" s="4" t="s">
        <v>664</v>
      </c>
      <c r="F56" s="5" t="n">
        <v>5229000</v>
      </c>
    </row>
    <row r="57" spans="1:11">
      <c r="A57" s="4" t="s">
        <v>676</v>
      </c>
    </row>
    <row r="58" spans="1:11">
      <c r="A58" s="3" t="s">
        <v>640</v>
      </c>
    </row>
    <row r="59" spans="1:11">
      <c r="A59" s="4" t="s">
        <v>641</v>
      </c>
      <c r="B59" s="6" t="n">
        <v>8950000</v>
      </c>
    </row>
    <row r="60" spans="1:11">
      <c r="A60" s="4" t="s">
        <v>183</v>
      </c>
      <c r="C60" s="6" t="n">
        <v>148000</v>
      </c>
      <c r="D60" s="6" t="n">
        <v>145000</v>
      </c>
      <c r="E60" s="5" t="n">
        <v>145000</v>
      </c>
    </row>
    <row r="61" spans="1:11">
      <c r="A61" s="4" t="s">
        <v>677</v>
      </c>
      <c r="B61" s="6" t="n">
        <v>417000</v>
      </c>
    </row>
    <row r="62" spans="1:11">
      <c r="A62" s="4" t="s">
        <v>678</v>
      </c>
      <c r="B62" s="5" t="n">
        <v>329000</v>
      </c>
    </row>
    <row r="63" spans="1:11">
      <c r="A63" s="4" t="s">
        <v>679</v>
      </c>
    </row>
    <row r="64" spans="1:11">
      <c r="A64" s="3" t="s">
        <v>640</v>
      </c>
    </row>
    <row r="65" spans="1:11">
      <c r="A65" s="4" t="s">
        <v>187</v>
      </c>
      <c r="C65" s="6" t="n">
        <v>193000</v>
      </c>
      <c r="D65" s="6" t="n">
        <v>329000</v>
      </c>
      <c r="H65" s="6" t="n">
        <v>193000</v>
      </c>
    </row>
    <row r="66" spans="1:11">
      <c r="A66" s="4" t="s">
        <v>680</v>
      </c>
      <c r="C66" s="5" t="n">
        <v>193000</v>
      </c>
      <c r="D66" s="5" t="n">
        <v>329000</v>
      </c>
      <c r="H66" s="5" t="n">
        <v>193000</v>
      </c>
    </row>
    <row r="67" spans="1:11">
      <c r="A67" s="4" t="s">
        <v>681</v>
      </c>
    </row>
    <row r="68" spans="1:11">
      <c r="A68" s="3" t="s">
        <v>640</v>
      </c>
    </row>
    <row r="69" spans="1:11">
      <c r="A69" s="4" t="s">
        <v>682</v>
      </c>
      <c r="B69" s="9" t="n">
        <v>0.0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72</v>
      </c>
      <c r="D2" s="2" t="s">
        <v>119</v>
      </c>
    </row>
    <row r="3" spans="1:4">
      <c r="A3" s="3" t="s">
        <v>640</v>
      </c>
    </row>
    <row r="4" spans="1:4">
      <c r="A4" s="4" t="s">
        <v>684</v>
      </c>
      <c r="B4" s="5" t="n">
        <v>1759</v>
      </c>
      <c r="C4" s="5" t="n">
        <v>1268</v>
      </c>
      <c r="D4" s="5" t="n">
        <v>1050</v>
      </c>
    </row>
    <row r="5" spans="1:4">
      <c r="A5" s="4" t="s">
        <v>685</v>
      </c>
      <c r="B5" s="6" t="n">
        <v>1069</v>
      </c>
      <c r="C5" s="6" t="n">
        <v>574</v>
      </c>
      <c r="D5" s="6" t="n">
        <v>673</v>
      </c>
    </row>
    <row r="6" spans="1:4">
      <c r="A6" s="4" t="s">
        <v>686</v>
      </c>
      <c r="B6" s="5" t="n">
        <v>2828</v>
      </c>
      <c r="C6" s="5" t="n">
        <v>1842</v>
      </c>
      <c r="D6" s="5" t="n">
        <v>17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2</v>
      </c>
    </row>
    <row r="2" spans="1:3">
      <c r="A2" s="3" t="s">
        <v>640</v>
      </c>
    </row>
    <row r="3" spans="1:3">
      <c r="A3" s="4" t="s">
        <v>688</v>
      </c>
      <c r="B3" s="5" t="n">
        <v>6221</v>
      </c>
      <c r="C3" s="5" t="n">
        <v>3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72</v>
      </c>
    </row>
    <row r="2" spans="1:3">
      <c r="A2" s="3" t="s">
        <v>640</v>
      </c>
    </row>
    <row r="3" spans="1:3">
      <c r="A3" s="4" t="s">
        <v>90</v>
      </c>
      <c r="B3" s="5" t="n">
        <v>7843</v>
      </c>
      <c r="C3" s="5" t="n">
        <v>4292</v>
      </c>
    </row>
    <row r="4" spans="1:3">
      <c r="A4" s="4" t="s">
        <v>690</v>
      </c>
      <c r="B4" s="6" t="n">
        <v>-1217</v>
      </c>
      <c r="C4" s="6" t="n">
        <v>-1365</v>
      </c>
    </row>
    <row r="5" spans="1:3">
      <c r="A5" s="4" t="s">
        <v>691</v>
      </c>
      <c r="B5" s="6" t="n">
        <v>7733</v>
      </c>
      <c r="C5" s="6" t="n">
        <v>7585</v>
      </c>
    </row>
    <row r="6" spans="1:3">
      <c r="A6" s="4" t="s">
        <v>672</v>
      </c>
    </row>
    <row r="7" spans="1:3">
      <c r="A7" s="3" t="s">
        <v>640</v>
      </c>
    </row>
    <row r="8" spans="1:3">
      <c r="A8" s="4" t="s">
        <v>90</v>
      </c>
      <c r="B8" s="6" t="n">
        <v>67</v>
      </c>
      <c r="C8" s="6" t="n">
        <v>73</v>
      </c>
    </row>
    <row r="9" spans="1:3">
      <c r="A9" s="4" t="s">
        <v>679</v>
      </c>
    </row>
    <row r="10" spans="1:3">
      <c r="A10" s="3" t="s">
        <v>640</v>
      </c>
    </row>
    <row r="11" spans="1:3">
      <c r="A11" s="4" t="s">
        <v>90</v>
      </c>
      <c r="B11" s="6" t="n">
        <v>193</v>
      </c>
      <c r="C11" s="6" t="n">
        <v>329</v>
      </c>
    </row>
    <row r="12" spans="1:3">
      <c r="A12" s="4" t="s">
        <v>692</v>
      </c>
    </row>
    <row r="13" spans="1:3">
      <c r="A13" s="3" t="s">
        <v>640</v>
      </c>
    </row>
    <row r="14" spans="1:3">
      <c r="A14" s="4" t="s">
        <v>90</v>
      </c>
      <c r="B14" s="6" t="n">
        <v>1244</v>
      </c>
      <c r="C14" s="6" t="n">
        <v>697</v>
      </c>
    </row>
    <row r="15" spans="1:3">
      <c r="A15" s="4" t="s">
        <v>693</v>
      </c>
    </row>
    <row r="16" spans="1:3">
      <c r="A16" s="3" t="s">
        <v>640</v>
      </c>
    </row>
    <row r="17" spans="1:3">
      <c r="A17" s="4" t="s">
        <v>90</v>
      </c>
      <c r="B17" s="6" t="n">
        <v>6339</v>
      </c>
      <c r="C17" s="6" t="n">
        <v>3193</v>
      </c>
    </row>
    <row r="18" spans="1:3">
      <c r="A18" s="4" t="s">
        <v>676</v>
      </c>
    </row>
    <row r="19" spans="1:3">
      <c r="A19" s="3" t="s">
        <v>640</v>
      </c>
    </row>
    <row r="20" spans="1:3">
      <c r="A20" s="4" t="s">
        <v>694</v>
      </c>
      <c r="B20" s="6" t="n">
        <v>8950</v>
      </c>
      <c r="C20" s="6" t="n">
        <v>8950</v>
      </c>
    </row>
    <row r="21" spans="1:3">
      <c r="A21" s="4" t="s">
        <v>690</v>
      </c>
      <c r="B21" s="6" t="n">
        <v>-1217</v>
      </c>
      <c r="C21" s="6" t="n">
        <v>-1365</v>
      </c>
    </row>
    <row r="22" spans="1:3">
      <c r="A22" s="4" t="s">
        <v>691</v>
      </c>
      <c r="B22" s="5" t="n">
        <v>7733</v>
      </c>
      <c r="C22" s="5" t="n">
        <v>7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95</v>
      </c>
      <c r="B1" s="2" t="s">
        <v>357</v>
      </c>
      <c r="C1" s="2" t="s">
        <v>2</v>
      </c>
      <c r="D1" s="2" t="s">
        <v>72</v>
      </c>
      <c r="E1" s="2" t="s">
        <v>119</v>
      </c>
      <c r="F1" s="2" t="s">
        <v>359</v>
      </c>
      <c r="G1" s="2" t="s">
        <v>696</v>
      </c>
      <c r="H1" s="2" t="s">
        <v>697</v>
      </c>
      <c r="I1" s="2" t="s">
        <v>698</v>
      </c>
    </row>
    <row r="2" spans="1:9">
      <c r="A2" s="3" t="s">
        <v>699</v>
      </c>
    </row>
    <row r="3" spans="1:9">
      <c r="A3" s="4" t="s">
        <v>115</v>
      </c>
      <c r="B3" s="6" t="n">
        <v>1000000000</v>
      </c>
    </row>
    <row r="4" spans="1:9">
      <c r="A4" s="4" t="s">
        <v>112</v>
      </c>
      <c r="B4" s="6" t="n">
        <v>50000000</v>
      </c>
      <c r="C4" s="6" t="n">
        <v>50000000</v>
      </c>
      <c r="D4" s="6" t="n">
        <v>50000000</v>
      </c>
    </row>
    <row r="5" spans="1:9">
      <c r="A5" s="4" t="s">
        <v>114</v>
      </c>
      <c r="C5" s="7" t="n">
        <v>0.01</v>
      </c>
      <c r="I5" s="7" t="n">
        <v>0.01</v>
      </c>
    </row>
    <row r="6" spans="1:9">
      <c r="A6" s="4" t="s">
        <v>111</v>
      </c>
      <c r="C6" s="7" t="n">
        <v>0.01</v>
      </c>
      <c r="D6" s="7" t="n">
        <v>0.01</v>
      </c>
    </row>
    <row r="7" spans="1:9">
      <c r="A7" s="4" t="s">
        <v>700</v>
      </c>
      <c r="C7" s="4" t="s">
        <v>701</v>
      </c>
    </row>
    <row r="8" spans="1:9">
      <c r="A8" s="4" t="s">
        <v>702</v>
      </c>
      <c r="C8" s="4" t="s">
        <v>412</v>
      </c>
    </row>
    <row r="9" spans="1:9">
      <c r="A9" s="4" t="s">
        <v>703</v>
      </c>
      <c r="C9" s="4" t="s">
        <v>701</v>
      </c>
    </row>
    <row r="10" spans="1:9">
      <c r="A10" s="4" t="s">
        <v>704</v>
      </c>
      <c r="C10" s="4" t="s">
        <v>705</v>
      </c>
    </row>
    <row r="11" spans="1:9">
      <c r="A11" s="4" t="s">
        <v>706</v>
      </c>
      <c r="C11" s="4" t="s">
        <v>707</v>
      </c>
    </row>
    <row r="12" spans="1:9">
      <c r="A12" s="4" t="s">
        <v>708</v>
      </c>
      <c r="C12" s="4" t="s">
        <v>666</v>
      </c>
    </row>
    <row r="13" spans="1:9">
      <c r="A13" s="4" t="s">
        <v>709</v>
      </c>
      <c r="C13" s="5" t="n">
        <v>500</v>
      </c>
    </row>
    <row r="14" spans="1:9">
      <c r="A14" s="4" t="s">
        <v>710</v>
      </c>
      <c r="C14" s="5" t="n">
        <v>5573000</v>
      </c>
      <c r="D14" s="5" t="n">
        <v>10569000</v>
      </c>
      <c r="E14" s="5" t="n">
        <v>9200000</v>
      </c>
    </row>
    <row r="15" spans="1:9">
      <c r="A15" s="4" t="s">
        <v>59</v>
      </c>
    </row>
    <row r="16" spans="1:9">
      <c r="A16" s="3" t="s">
        <v>699</v>
      </c>
    </row>
    <row r="17" spans="1:9">
      <c r="A17" s="4" t="s">
        <v>115</v>
      </c>
      <c r="B17" s="6" t="n">
        <v>200000000</v>
      </c>
      <c r="C17" s="6" t="n">
        <v>200000000</v>
      </c>
      <c r="D17" s="6" t="n">
        <v>200000000</v>
      </c>
    </row>
    <row r="18" spans="1:9">
      <c r="A18" s="4" t="s">
        <v>114</v>
      </c>
      <c r="C18" s="7" t="n">
        <v>0.01</v>
      </c>
      <c r="D18" s="7" t="n">
        <v>0.01</v>
      </c>
    </row>
    <row r="19" spans="1:9">
      <c r="A19" s="4" t="s">
        <v>711</v>
      </c>
      <c r="B19" s="4" t="s">
        <v>712</v>
      </c>
    </row>
    <row r="20" spans="1:9">
      <c r="A20" s="4" t="s">
        <v>415</v>
      </c>
      <c r="B20" s="4" t="s">
        <v>416</v>
      </c>
      <c r="C20" s="4" t="s">
        <v>416</v>
      </c>
    </row>
    <row r="21" spans="1:9">
      <c r="A21" s="4" t="s">
        <v>413</v>
      </c>
      <c r="B21" s="4" t="s">
        <v>414</v>
      </c>
      <c r="C21" s="4" t="s">
        <v>414</v>
      </c>
    </row>
    <row r="22" spans="1:9">
      <c r="A22" s="4" t="s">
        <v>713</v>
      </c>
      <c r="C22" s="6" t="n">
        <v>209563</v>
      </c>
      <c r="D22" s="6" t="n">
        <v>576130</v>
      </c>
      <c r="E22" s="6" t="n">
        <v>279647</v>
      </c>
    </row>
    <row r="23" spans="1:9">
      <c r="A23" s="4" t="s">
        <v>714</v>
      </c>
      <c r="C23" s="7" t="n">
        <v>14.28</v>
      </c>
      <c r="D23" s="7" t="n">
        <v>13.95</v>
      </c>
      <c r="E23" s="7" t="n">
        <v>13.48</v>
      </c>
    </row>
    <row r="24" spans="1:9">
      <c r="A24" s="4" t="s">
        <v>710</v>
      </c>
      <c r="C24" s="5" t="n">
        <v>2992000</v>
      </c>
      <c r="D24" s="5" t="n">
        <v>8036000</v>
      </c>
      <c r="E24" s="5" t="n">
        <v>3770000</v>
      </c>
    </row>
    <row r="25" spans="1:9">
      <c r="A25" s="4" t="s">
        <v>63</v>
      </c>
    </row>
    <row r="26" spans="1:9">
      <c r="A26" s="3" t="s">
        <v>699</v>
      </c>
    </row>
    <row r="27" spans="1:9">
      <c r="A27" s="4" t="s">
        <v>115</v>
      </c>
      <c r="B27" s="6" t="n">
        <v>200000000</v>
      </c>
      <c r="C27" s="6" t="n">
        <v>200000000</v>
      </c>
      <c r="D27" s="6" t="n">
        <v>200000000</v>
      </c>
    </row>
    <row r="28" spans="1:9">
      <c r="A28" s="4" t="s">
        <v>114</v>
      </c>
      <c r="C28" s="7" t="n">
        <v>0.01</v>
      </c>
      <c r="D28" s="7" t="n">
        <v>0.01</v>
      </c>
    </row>
    <row r="29" spans="1:9">
      <c r="A29" s="4" t="s">
        <v>415</v>
      </c>
      <c r="B29" s="4" t="s">
        <v>416</v>
      </c>
      <c r="C29" s="4" t="s">
        <v>416</v>
      </c>
    </row>
    <row r="30" spans="1:9">
      <c r="A30" s="4" t="s">
        <v>713</v>
      </c>
      <c r="C30" s="6" t="n">
        <v>156698</v>
      </c>
      <c r="D30" s="6" t="n">
        <v>181840</v>
      </c>
      <c r="E30" s="6" t="n">
        <v>394416</v>
      </c>
    </row>
    <row r="31" spans="1:9">
      <c r="A31" s="4" t="s">
        <v>714</v>
      </c>
      <c r="C31" s="7" t="n">
        <v>14.37</v>
      </c>
      <c r="D31" s="7" t="n">
        <v>13.98</v>
      </c>
      <c r="E31" s="7" t="n">
        <v>13.61</v>
      </c>
    </row>
    <row r="32" spans="1:9">
      <c r="A32" s="4" t="s">
        <v>710</v>
      </c>
      <c r="C32" s="5" t="n">
        <v>2250000</v>
      </c>
      <c r="D32" s="5" t="n">
        <v>2534000</v>
      </c>
      <c r="E32" s="5" t="n">
        <v>5368000</v>
      </c>
    </row>
    <row r="33" spans="1:9">
      <c r="A33" s="4" t="s">
        <v>65</v>
      </c>
    </row>
    <row r="34" spans="1:9">
      <c r="A34" s="3" t="s">
        <v>699</v>
      </c>
    </row>
    <row r="35" spans="1:9">
      <c r="A35" s="4" t="s">
        <v>115</v>
      </c>
      <c r="B35" s="6" t="n">
        <v>250000000</v>
      </c>
      <c r="C35" s="6" t="n">
        <v>250000000</v>
      </c>
      <c r="D35" s="6" t="n">
        <v>250000000</v>
      </c>
    </row>
    <row r="36" spans="1:9">
      <c r="A36" s="4" t="s">
        <v>114</v>
      </c>
      <c r="C36" s="7" t="n">
        <v>0.01</v>
      </c>
      <c r="D36" s="7" t="n">
        <v>0.01</v>
      </c>
      <c r="G36" s="7" t="n">
        <v>0.01</v>
      </c>
    </row>
    <row r="37" spans="1:9">
      <c r="A37" s="4" t="s">
        <v>711</v>
      </c>
      <c r="B37" s="4" t="s">
        <v>712</v>
      </c>
    </row>
    <row r="38" spans="1:9">
      <c r="A38" s="4" t="s">
        <v>415</v>
      </c>
      <c r="B38" s="4" t="s">
        <v>418</v>
      </c>
    </row>
    <row r="39" spans="1:9">
      <c r="A39" s="4" t="s">
        <v>413</v>
      </c>
      <c r="B39" s="4" t="s">
        <v>417</v>
      </c>
      <c r="C39" s="4" t="s">
        <v>417</v>
      </c>
    </row>
    <row r="40" spans="1:9">
      <c r="A40" s="4" t="s">
        <v>715</v>
      </c>
      <c r="B40" s="4" t="s">
        <v>608</v>
      </c>
    </row>
    <row r="41" spans="1:9">
      <c r="A41" s="4" t="s">
        <v>371</v>
      </c>
      <c r="B41" s="4" t="s">
        <v>372</v>
      </c>
      <c r="F41" s="4" t="s">
        <v>372</v>
      </c>
    </row>
    <row r="42" spans="1:9">
      <c r="A42" s="4" t="s">
        <v>713</v>
      </c>
      <c r="C42" s="6" t="n">
        <v>23164</v>
      </c>
      <c r="D42" s="6" t="n">
        <v>0</v>
      </c>
      <c r="E42" s="6" t="n">
        <v>4043</v>
      </c>
    </row>
    <row r="43" spans="1:9">
      <c r="A43" s="4" t="s">
        <v>714</v>
      </c>
      <c r="C43" s="7" t="n">
        <v>14.35</v>
      </c>
      <c r="D43" s="5" t="n">
        <v>0</v>
      </c>
      <c r="E43" s="7" t="n">
        <v>15.29</v>
      </c>
    </row>
    <row r="44" spans="1:9">
      <c r="A44" s="4" t="s">
        <v>710</v>
      </c>
      <c r="C44" s="5" t="n">
        <v>331000</v>
      </c>
      <c r="D44" s="5" t="n">
        <v>0</v>
      </c>
      <c r="E44" s="5" t="n">
        <v>62000</v>
      </c>
    </row>
    <row r="45" spans="1:9">
      <c r="A45" s="4" t="s">
        <v>67</v>
      </c>
    </row>
    <row r="46" spans="1:9">
      <c r="A46" s="3" t="s">
        <v>699</v>
      </c>
    </row>
    <row r="47" spans="1:9">
      <c r="A47" s="4" t="s">
        <v>115</v>
      </c>
      <c r="B47" s="6" t="n">
        <v>50000000</v>
      </c>
      <c r="C47" s="6" t="n">
        <v>50000000</v>
      </c>
      <c r="D47" s="6" t="n">
        <v>50000000</v>
      </c>
    </row>
    <row r="48" spans="1:9">
      <c r="A48" s="4" t="s">
        <v>114</v>
      </c>
      <c r="C48" s="7" t="n">
        <v>0.01</v>
      </c>
      <c r="D48" s="7" t="n">
        <v>0.01</v>
      </c>
      <c r="H48" s="7" t="n">
        <v>0.01</v>
      </c>
    </row>
    <row r="49" spans="1:9">
      <c r="A49" s="4" t="s">
        <v>711</v>
      </c>
      <c r="B49" s="4" t="s">
        <v>417</v>
      </c>
    </row>
    <row r="50" spans="1:9">
      <c r="A50" s="4" t="s">
        <v>713</v>
      </c>
      <c r="C50" s="6" t="n">
        <v>0</v>
      </c>
      <c r="D50" s="6" t="n">
        <v>0</v>
      </c>
      <c r="E50" s="6" t="n">
        <v>0</v>
      </c>
    </row>
    <row r="51" spans="1:9">
      <c r="A51" s="4" t="s">
        <v>714</v>
      </c>
      <c r="C51" s="5" t="n">
        <v>0</v>
      </c>
      <c r="D51" s="5" t="n">
        <v>0</v>
      </c>
      <c r="E51" s="5" t="n">
        <v>0</v>
      </c>
    </row>
    <row r="52" spans="1:9">
      <c r="A52" s="4" t="s">
        <v>710</v>
      </c>
      <c r="C52" s="5" t="n">
        <v>0</v>
      </c>
      <c r="D52" s="5" t="n">
        <v>0</v>
      </c>
      <c r="E52" s="5" t="n">
        <v>0</v>
      </c>
    </row>
    <row r="53" spans="1:9">
      <c r="A53" s="4" t="s">
        <v>69</v>
      </c>
    </row>
    <row r="54" spans="1:9">
      <c r="A54" s="3" t="s">
        <v>699</v>
      </c>
    </row>
    <row r="55" spans="1:9">
      <c r="A55" s="4" t="s">
        <v>115</v>
      </c>
      <c r="B55" s="6" t="n">
        <v>300000000</v>
      </c>
      <c r="C55" s="6" t="n">
        <v>300000000</v>
      </c>
      <c r="D55" s="6" t="n">
        <v>300000000</v>
      </c>
    </row>
    <row r="56" spans="1:9">
      <c r="A56" s="4" t="s">
        <v>114</v>
      </c>
      <c r="C56" s="7" t="n">
        <v>0.01</v>
      </c>
      <c r="D56" s="7" t="n">
        <v>0.01</v>
      </c>
      <c r="G56" s="7" t="n">
        <v>0.01</v>
      </c>
    </row>
    <row r="57" spans="1:9">
      <c r="A57" s="4" t="s">
        <v>411</v>
      </c>
    </row>
    <row r="58" spans="1:9">
      <c r="A58" s="3" t="s">
        <v>699</v>
      </c>
    </row>
    <row r="59" spans="1:9">
      <c r="A59" s="4" t="s">
        <v>371</v>
      </c>
      <c r="B59" s="4" t="s">
        <v>412</v>
      </c>
      <c r="C59" s="4" t="s">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30"/>
  </cols>
  <sheetData>
    <row r="1" spans="1:4">
      <c r="A1" s="1" t="s">
        <v>716</v>
      </c>
      <c r="B1" s="2" t="s">
        <v>717</v>
      </c>
      <c r="C1" s="2" t="s">
        <v>718</v>
      </c>
      <c r="D1" s="2" t="s">
        <v>719</v>
      </c>
    </row>
    <row r="2" spans="1:4">
      <c r="A2" s="3" t="s">
        <v>720</v>
      </c>
    </row>
    <row r="3" spans="1:4">
      <c r="A3" s="4" t="s">
        <v>721</v>
      </c>
      <c r="D3" s="6" t="n">
        <v>12500000</v>
      </c>
    </row>
    <row r="4" spans="1:4">
      <c r="A4" s="4" t="s">
        <v>63</v>
      </c>
    </row>
    <row r="5" spans="1:4">
      <c r="A5" s="3" t="s">
        <v>720</v>
      </c>
    </row>
    <row r="6" spans="1:4">
      <c r="A6" s="4" t="s">
        <v>722</v>
      </c>
      <c r="C6" s="6" t="n">
        <v>5000</v>
      </c>
    </row>
    <row r="7" spans="1:4">
      <c r="A7" s="4" t="s">
        <v>723</v>
      </c>
      <c r="B7" s="7" t="n">
        <v>14.32</v>
      </c>
      <c r="C7" s="7" t="n">
        <v>14.34</v>
      </c>
    </row>
    <row r="8" spans="1:4">
      <c r="A8" s="4" t="s">
        <v>724</v>
      </c>
    </row>
    <row r="9" spans="1:4">
      <c r="A9" s="3" t="s">
        <v>720</v>
      </c>
    </row>
    <row r="10" spans="1:4">
      <c r="A10" s="4" t="s">
        <v>725</v>
      </c>
      <c r="D10" s="6" t="n">
        <v>5000</v>
      </c>
    </row>
    <row r="11" spans="1:4">
      <c r="A11" s="4" t="s">
        <v>170</v>
      </c>
      <c r="B11" s="6" t="n">
        <v>2094</v>
      </c>
      <c r="C11" s="6" t="n">
        <v>20000</v>
      </c>
      <c r="D11" s="6" t="n">
        <v>22094</v>
      </c>
    </row>
    <row r="12" spans="1:4">
      <c r="A12" s="4" t="s">
        <v>726</v>
      </c>
      <c r="B12" s="4" t="s">
        <v>606</v>
      </c>
      <c r="C12" s="4" t="s">
        <v>608</v>
      </c>
    </row>
    <row r="13" spans="1:4">
      <c r="A13" s="4" t="s">
        <v>727</v>
      </c>
      <c r="C13" s="6" t="n">
        <v>1</v>
      </c>
    </row>
    <row r="14" spans="1:4">
      <c r="A14" s="4" t="s">
        <v>723</v>
      </c>
      <c r="D14" s="7" t="n">
        <v>14.34</v>
      </c>
    </row>
    <row r="15" spans="1:4">
      <c r="A15" s="4" t="s">
        <v>728</v>
      </c>
      <c r="B15"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15"/>
    <col customWidth="1" max="6" min="6" width="15"/>
    <col customWidth="1" max="7" min="7" width="16"/>
    <col customWidth="1" max="8" min="8" width="27"/>
    <col customWidth="1" max="9" min="9" width="27"/>
    <col customWidth="1" max="10" min="10" width="27"/>
    <col customWidth="1" max="11" min="11" width="27"/>
    <col customWidth="1" max="12" min="12" width="27"/>
    <col customWidth="1" max="13" min="13" width="27"/>
    <col customWidth="1" max="14" min="14" width="10"/>
    <col customWidth="1" max="15" min="15" width="39"/>
  </cols>
  <sheetData>
    <row r="1" spans="1:15">
      <c r="A1" s="1" t="s">
        <v>145</v>
      </c>
      <c r="B1" s="2" t="s">
        <v>146</v>
      </c>
      <c r="C1" s="2" t="s">
        <v>59</v>
      </c>
      <c r="D1" s="2" t="s">
        <v>63</v>
      </c>
      <c r="E1" s="2" t="s">
        <v>65</v>
      </c>
      <c r="F1" s="2" t="s">
        <v>67</v>
      </c>
      <c r="G1" s="2" t="s">
        <v>147</v>
      </c>
      <c r="H1" s="2" t="s">
        <v>148</v>
      </c>
      <c r="I1" s="2" t="s">
        <v>149</v>
      </c>
      <c r="J1" s="2" t="s">
        <v>150</v>
      </c>
      <c r="K1" s="2" t="s">
        <v>151</v>
      </c>
      <c r="L1" s="2" t="s">
        <v>152</v>
      </c>
      <c r="M1" s="2" t="s">
        <v>153</v>
      </c>
      <c r="N1" s="2" t="s">
        <v>99</v>
      </c>
      <c r="O1" s="2" t="s">
        <v>154</v>
      </c>
    </row>
    <row r="2" spans="1:15">
      <c r="A2" s="4" t="s">
        <v>155</v>
      </c>
      <c r="G2" s="6" t="n">
        <v>0</v>
      </c>
      <c r="H2" s="6" t="n">
        <v>3646919</v>
      </c>
      <c r="I2" s="6" t="n">
        <v>3780836</v>
      </c>
      <c r="J2" s="6" t="n">
        <v>4043</v>
      </c>
      <c r="K2" s="6" t="n">
        <v>0</v>
      </c>
      <c r="L2" s="6" t="n">
        <v>0</v>
      </c>
    </row>
    <row r="3" spans="1:15">
      <c r="A3" s="4" t="s">
        <v>156</v>
      </c>
      <c r="B3" s="5" t="n">
        <v>60272</v>
      </c>
      <c r="G3" s="5" t="n">
        <v>0</v>
      </c>
      <c r="H3" s="5" t="n">
        <v>36</v>
      </c>
      <c r="I3" s="5" t="n">
        <v>38</v>
      </c>
      <c r="J3" s="5" t="n">
        <v>0</v>
      </c>
      <c r="K3" s="5" t="n">
        <v>0</v>
      </c>
      <c r="L3" s="5" t="n">
        <v>0</v>
      </c>
      <c r="M3" s="5" t="n">
        <v>79995</v>
      </c>
      <c r="N3" s="5" t="n">
        <v>-20303</v>
      </c>
      <c r="O3" s="5" t="n">
        <v>506</v>
      </c>
    </row>
    <row r="4" spans="1:15">
      <c r="A4" s="3" t="s">
        <v>157</v>
      </c>
    </row>
    <row r="5" spans="1:15">
      <c r="A5" s="4" t="s">
        <v>158</v>
      </c>
      <c r="H5" s="6" t="n">
        <v>205285</v>
      </c>
      <c r="I5" s="6" t="n">
        <v>894612</v>
      </c>
      <c r="J5" s="6" t="n">
        <v>70900</v>
      </c>
    </row>
    <row r="6" spans="1:15">
      <c r="A6" s="4" t="s">
        <v>159</v>
      </c>
      <c r="B6" s="6" t="n">
        <v>15983</v>
      </c>
      <c r="H6" s="5" t="n">
        <v>2</v>
      </c>
      <c r="I6" s="5" t="n">
        <v>9</v>
      </c>
      <c r="J6" s="5" t="n">
        <v>1</v>
      </c>
      <c r="M6" s="6" t="n">
        <v>15971</v>
      </c>
    </row>
    <row r="7" spans="1:15">
      <c r="A7" s="4" t="s">
        <v>160</v>
      </c>
      <c r="C7" s="6" t="n">
        <v>94370</v>
      </c>
      <c r="D7" s="6" t="n">
        <v>71018</v>
      </c>
      <c r="E7" s="6" t="n">
        <v>416</v>
      </c>
      <c r="H7" s="6" t="n">
        <v>94370</v>
      </c>
      <c r="I7" s="6" t="n">
        <v>71018</v>
      </c>
      <c r="J7" s="6" t="n">
        <v>416</v>
      </c>
    </row>
    <row r="8" spans="1:15">
      <c r="A8" s="4" t="s">
        <v>161</v>
      </c>
      <c r="B8" s="6" t="n">
        <v>2241</v>
      </c>
      <c r="H8" s="5" t="n">
        <v>1</v>
      </c>
      <c r="M8" s="6" t="n">
        <v>2240</v>
      </c>
    </row>
    <row r="9" spans="1:15">
      <c r="A9" s="4" t="s">
        <v>162</v>
      </c>
      <c r="C9" s="6" t="n">
        <v>-279647</v>
      </c>
      <c r="D9" s="6" t="n">
        <v>-394416</v>
      </c>
      <c r="E9" s="6" t="n">
        <v>-4043</v>
      </c>
      <c r="F9" s="6" t="n">
        <v>0</v>
      </c>
      <c r="H9" s="6" t="n">
        <v>-279647</v>
      </c>
      <c r="I9" s="6" t="n">
        <v>-394416</v>
      </c>
      <c r="J9" s="6" t="n">
        <v>-4043</v>
      </c>
    </row>
    <row r="10" spans="1:15">
      <c r="A10" s="4" t="s">
        <v>163</v>
      </c>
      <c r="B10" s="6" t="n">
        <v>-9200</v>
      </c>
      <c r="C10" s="5" t="n">
        <v>-3770</v>
      </c>
      <c r="D10" s="5" t="n">
        <v>-5368</v>
      </c>
      <c r="E10" s="5" t="n">
        <v>-62</v>
      </c>
      <c r="F10" s="5" t="n">
        <v>0</v>
      </c>
      <c r="H10" s="5" t="n">
        <v>-3</v>
      </c>
      <c r="I10" s="5" t="n">
        <v>-4</v>
      </c>
      <c r="M10" s="6" t="n">
        <v>-9193</v>
      </c>
    </row>
    <row r="11" spans="1:15">
      <c r="A11" s="4" t="s">
        <v>164</v>
      </c>
      <c r="B11" s="6" t="n">
        <v>-5246</v>
      </c>
      <c r="N11" s="6" t="n">
        <v>-5246</v>
      </c>
    </row>
    <row r="12" spans="1:15">
      <c r="A12" s="4" t="s">
        <v>165</v>
      </c>
      <c r="B12" s="6" t="n">
        <v>-2200</v>
      </c>
      <c r="M12" s="6" t="n">
        <v>-2200</v>
      </c>
    </row>
    <row r="13" spans="1:15">
      <c r="A13" s="4" t="s">
        <v>144</v>
      </c>
      <c r="B13" s="6" t="n">
        <v>-2511</v>
      </c>
      <c r="N13" s="6" t="n">
        <v>-2741</v>
      </c>
      <c r="O13" s="6" t="n">
        <v>230</v>
      </c>
    </row>
    <row r="14" spans="1:15">
      <c r="A14" s="4" t="s">
        <v>135</v>
      </c>
      <c r="B14" s="6" t="n">
        <v>-2741</v>
      </c>
      <c r="C14" s="5" t="n">
        <v>-1261</v>
      </c>
      <c r="D14" s="5" t="n">
        <v>-1473</v>
      </c>
      <c r="E14" s="5" t="n">
        <v>-6</v>
      </c>
      <c r="F14" s="5" t="n">
        <v>0</v>
      </c>
    </row>
    <row r="15" spans="1:15">
      <c r="A15" s="4" t="s">
        <v>166</v>
      </c>
      <c r="G15" s="6" t="n">
        <v>0</v>
      </c>
      <c r="H15" s="6" t="n">
        <v>3666927</v>
      </c>
      <c r="I15" s="6" t="n">
        <v>4352050</v>
      </c>
      <c r="J15" s="6" t="n">
        <v>71316</v>
      </c>
      <c r="K15" s="6" t="n">
        <v>0</v>
      </c>
      <c r="L15" s="6" t="n">
        <v>0</v>
      </c>
    </row>
    <row r="16" spans="1:15">
      <c r="A16" s="4" t="s">
        <v>167</v>
      </c>
      <c r="B16" s="6" t="n">
        <v>59339</v>
      </c>
      <c r="G16" s="5" t="n">
        <v>0</v>
      </c>
      <c r="H16" s="5" t="n">
        <v>36</v>
      </c>
      <c r="I16" s="5" t="n">
        <v>43</v>
      </c>
      <c r="J16" s="5" t="n">
        <v>1</v>
      </c>
      <c r="K16" s="5" t="n">
        <v>0</v>
      </c>
      <c r="L16" s="5" t="n">
        <v>0</v>
      </c>
      <c r="M16" s="6" t="n">
        <v>86813</v>
      </c>
      <c r="N16" s="6" t="n">
        <v>-28290</v>
      </c>
      <c r="O16" s="6" t="n">
        <v>736</v>
      </c>
    </row>
    <row r="17" spans="1:15">
      <c r="A17" s="3" t="s">
        <v>157</v>
      </c>
    </row>
    <row r="18" spans="1:15">
      <c r="A18" s="4" t="s">
        <v>158</v>
      </c>
      <c r="H18" s="6" t="n">
        <v>391867</v>
      </c>
      <c r="I18" s="6" t="n">
        <v>1857612</v>
      </c>
      <c r="J18" s="6" t="n">
        <v>552490</v>
      </c>
    </row>
    <row r="19" spans="1:15">
      <c r="A19" s="4" t="s">
        <v>159</v>
      </c>
      <c r="B19" s="6" t="n">
        <v>39774</v>
      </c>
      <c r="H19" s="5" t="n">
        <v>4</v>
      </c>
      <c r="I19" s="5" t="n">
        <v>18</v>
      </c>
      <c r="J19" s="5" t="n">
        <v>5</v>
      </c>
      <c r="M19" s="6" t="n">
        <v>39747</v>
      </c>
    </row>
    <row r="20" spans="1:15">
      <c r="A20" s="4" t="s">
        <v>160</v>
      </c>
      <c r="C20" s="6" t="n">
        <v>91920</v>
      </c>
      <c r="D20" s="6" t="n">
        <v>104470</v>
      </c>
      <c r="E20" s="6" t="n">
        <v>5057</v>
      </c>
      <c r="H20" s="6" t="n">
        <v>91920</v>
      </c>
      <c r="I20" s="6" t="n">
        <v>104470</v>
      </c>
      <c r="J20" s="6" t="n">
        <v>5057</v>
      </c>
    </row>
    <row r="21" spans="1:15">
      <c r="A21" s="4" t="s">
        <v>161</v>
      </c>
      <c r="B21" s="6" t="n">
        <v>2817</v>
      </c>
      <c r="H21" s="5" t="n">
        <v>1</v>
      </c>
      <c r="I21" s="5" t="n">
        <v>1</v>
      </c>
      <c r="M21" s="6" t="n">
        <v>2815</v>
      </c>
    </row>
    <row r="22" spans="1:15">
      <c r="A22" s="4" t="s">
        <v>162</v>
      </c>
      <c r="C22" s="6" t="n">
        <v>-576130</v>
      </c>
      <c r="D22" s="6" t="n">
        <v>-181840</v>
      </c>
      <c r="E22" s="6" t="n">
        <v>0</v>
      </c>
      <c r="F22" s="6" t="n">
        <v>0</v>
      </c>
      <c r="H22" s="6" t="n">
        <v>-576130</v>
      </c>
      <c r="I22" s="6" t="n">
        <v>-181840</v>
      </c>
    </row>
    <row r="23" spans="1:15">
      <c r="A23" s="4" t="s">
        <v>163</v>
      </c>
      <c r="B23" s="6" t="n">
        <v>-10569</v>
      </c>
      <c r="C23" s="5" t="n">
        <v>-8036</v>
      </c>
      <c r="D23" s="5" t="n">
        <v>-2534</v>
      </c>
      <c r="E23" s="5" t="n">
        <v>0</v>
      </c>
      <c r="F23" s="5" t="n">
        <v>0</v>
      </c>
      <c r="H23" s="5" t="n">
        <v>-5</v>
      </c>
      <c r="I23" s="5" t="n">
        <v>-1</v>
      </c>
      <c r="M23" s="6" t="n">
        <v>-10563</v>
      </c>
    </row>
    <row r="24" spans="1:15">
      <c r="A24" s="4" t="s">
        <v>164</v>
      </c>
      <c r="B24" s="6" t="n">
        <v>-6338</v>
      </c>
      <c r="N24" s="6" t="n">
        <v>-6338</v>
      </c>
    </row>
    <row r="25" spans="1:15">
      <c r="A25" s="4" t="s">
        <v>165</v>
      </c>
      <c r="B25" s="6" t="n">
        <v>-3787</v>
      </c>
      <c r="M25" s="6" t="n">
        <v>-3787</v>
      </c>
    </row>
    <row r="26" spans="1:15">
      <c r="A26" s="4" t="s">
        <v>144</v>
      </c>
      <c r="B26" s="6" t="n">
        <v>-3729</v>
      </c>
    </row>
    <row r="27" spans="1:15">
      <c r="A27" s="4" t="s">
        <v>135</v>
      </c>
      <c r="B27" s="6" t="n">
        <v>-3729</v>
      </c>
      <c r="C27" s="5" t="n">
        <v>-1489</v>
      </c>
      <c r="D27" s="5" t="n">
        <v>-2119</v>
      </c>
      <c r="E27" s="5" t="n">
        <v>-122</v>
      </c>
      <c r="F27" s="5" t="n">
        <v>0</v>
      </c>
      <c r="N27" s="6" t="n">
        <v>-3729</v>
      </c>
      <c r="O27" s="6" t="n">
        <v>0</v>
      </c>
    </row>
    <row r="28" spans="1:15">
      <c r="A28" s="4" t="s">
        <v>168</v>
      </c>
      <c r="G28" s="6" t="n">
        <v>0</v>
      </c>
      <c r="H28" s="6" t="n">
        <v>3574584</v>
      </c>
      <c r="I28" s="6" t="n">
        <v>6132292</v>
      </c>
      <c r="J28" s="6" t="n">
        <v>628863</v>
      </c>
      <c r="K28" s="6" t="n">
        <v>0</v>
      </c>
      <c r="L28" s="6" t="n">
        <v>0</v>
      </c>
    </row>
    <row r="29" spans="1:15">
      <c r="A29" s="4" t="s">
        <v>169</v>
      </c>
      <c r="B29" s="6" t="n">
        <v>77507</v>
      </c>
      <c r="G29" s="5" t="n">
        <v>0</v>
      </c>
      <c r="H29" s="5" t="n">
        <v>36</v>
      </c>
      <c r="I29" s="5" t="n">
        <v>61</v>
      </c>
      <c r="J29" s="5" t="n">
        <v>6</v>
      </c>
      <c r="K29" s="5" t="n">
        <v>0</v>
      </c>
      <c r="L29" s="5" t="n">
        <v>0</v>
      </c>
      <c r="M29" s="6" t="n">
        <v>115025</v>
      </c>
      <c r="N29" s="6" t="n">
        <v>-37621</v>
      </c>
      <c r="O29" s="6" t="n">
        <v>0</v>
      </c>
    </row>
    <row r="30" spans="1:15">
      <c r="A30" s="3" t="s">
        <v>157</v>
      </c>
    </row>
    <row r="31" spans="1:15">
      <c r="A31" s="4" t="s">
        <v>158</v>
      </c>
      <c r="H31" s="6" t="n">
        <v>360132</v>
      </c>
      <c r="I31" s="6" t="n">
        <v>3391732</v>
      </c>
      <c r="J31" s="6" t="n">
        <v>321590</v>
      </c>
      <c r="K31" s="6" t="n">
        <v>176101</v>
      </c>
    </row>
    <row r="32" spans="1:15">
      <c r="A32" s="4" t="s">
        <v>159</v>
      </c>
      <c r="B32" s="6" t="n">
        <v>61525</v>
      </c>
      <c r="H32" s="5" t="n">
        <v>3</v>
      </c>
      <c r="I32" s="5" t="n">
        <v>35</v>
      </c>
      <c r="J32" s="5" t="n">
        <v>3</v>
      </c>
      <c r="K32" s="5" t="n">
        <v>2</v>
      </c>
      <c r="M32" s="6" t="n">
        <v>61482</v>
      </c>
    </row>
    <row r="33" spans="1:15">
      <c r="A33" s="4" t="s">
        <v>160</v>
      </c>
      <c r="C33" s="6" t="n">
        <v>95974</v>
      </c>
      <c r="D33" s="6" t="n">
        <v>180444</v>
      </c>
      <c r="E33" s="6" t="n">
        <v>11120</v>
      </c>
      <c r="F33" s="6" t="n">
        <v>0</v>
      </c>
      <c r="H33" s="6" t="n">
        <v>95974</v>
      </c>
      <c r="I33" s="6" t="n">
        <v>180444</v>
      </c>
      <c r="J33" s="6" t="n">
        <v>11120</v>
      </c>
    </row>
    <row r="34" spans="1:15">
      <c r="A34" s="4" t="s">
        <v>161</v>
      </c>
      <c r="B34" s="6" t="n">
        <v>4139</v>
      </c>
      <c r="H34" s="5" t="n">
        <v>1</v>
      </c>
      <c r="I34" s="5" t="n">
        <v>2</v>
      </c>
      <c r="M34" s="6" t="n">
        <v>4136</v>
      </c>
    </row>
    <row r="35" spans="1:15">
      <c r="A35" s="4" t="s">
        <v>162</v>
      </c>
      <c r="C35" s="6" t="n">
        <v>-209563</v>
      </c>
      <c r="D35" s="6" t="n">
        <v>-156698</v>
      </c>
      <c r="E35" s="6" t="n">
        <v>-23164</v>
      </c>
      <c r="F35" s="6" t="n">
        <v>0</v>
      </c>
      <c r="H35" s="6" t="n">
        <v>-209563</v>
      </c>
      <c r="I35" s="6" t="n">
        <v>-156698</v>
      </c>
      <c r="J35" s="6" t="n">
        <v>-23164</v>
      </c>
    </row>
    <row r="36" spans="1:15">
      <c r="A36" s="4" t="s">
        <v>163</v>
      </c>
      <c r="B36" s="6" t="n">
        <v>-5573</v>
      </c>
      <c r="C36" s="5" t="n">
        <v>-2992</v>
      </c>
      <c r="D36" s="5" t="n">
        <v>-2250</v>
      </c>
      <c r="E36" s="5" t="n">
        <v>-331</v>
      </c>
      <c r="F36" s="5" t="n">
        <v>0</v>
      </c>
      <c r="H36" s="5" t="n">
        <v>-2</v>
      </c>
      <c r="I36" s="5" t="n">
        <v>-2</v>
      </c>
      <c r="M36" s="6" t="n">
        <v>-5569</v>
      </c>
    </row>
    <row r="37" spans="1:15">
      <c r="A37" s="4" t="s">
        <v>164</v>
      </c>
      <c r="B37" s="6" t="n">
        <v>-8780</v>
      </c>
      <c r="N37" s="6" t="n">
        <v>-8780</v>
      </c>
    </row>
    <row r="38" spans="1:15">
      <c r="A38" s="4" t="s">
        <v>165</v>
      </c>
      <c r="B38" s="6" t="n">
        <v>-5824</v>
      </c>
      <c r="M38" s="6" t="n">
        <v>-5824</v>
      </c>
    </row>
    <row r="39" spans="1:15">
      <c r="A39" s="4" t="s">
        <v>170</v>
      </c>
      <c r="I39" s="6" t="n">
        <v>10126</v>
      </c>
    </row>
    <row r="40" spans="1:15">
      <c r="A40" s="4" t="s">
        <v>171</v>
      </c>
      <c r="B40" s="6" t="n">
        <v>145</v>
      </c>
      <c r="M40" s="6" t="n">
        <v>145</v>
      </c>
    </row>
    <row r="41" spans="1:15">
      <c r="A41" s="4" t="s">
        <v>144</v>
      </c>
      <c r="B41" s="6" t="n">
        <v>703</v>
      </c>
    </row>
    <row r="42" spans="1:15">
      <c r="A42" s="4" t="s">
        <v>135</v>
      </c>
      <c r="B42" s="6" t="n">
        <v>703</v>
      </c>
      <c r="C42" s="5" t="n">
        <v>231</v>
      </c>
      <c r="D42" s="5" t="n">
        <v>415</v>
      </c>
      <c r="E42" s="5" t="n">
        <v>52</v>
      </c>
      <c r="F42" s="5" t="n">
        <v>4</v>
      </c>
      <c r="N42" s="6" t="n">
        <v>703</v>
      </c>
      <c r="O42" s="6" t="n">
        <v>0</v>
      </c>
    </row>
    <row r="43" spans="1:15">
      <c r="A43" s="4" t="s">
        <v>172</v>
      </c>
      <c r="G43" s="6" t="n">
        <v>0</v>
      </c>
      <c r="H43" s="6" t="n">
        <v>3821127</v>
      </c>
      <c r="I43" s="6" t="n">
        <v>9557896</v>
      </c>
      <c r="J43" s="6" t="n">
        <v>938409</v>
      </c>
      <c r="K43" s="6" t="n">
        <v>176101</v>
      </c>
      <c r="L43" s="6" t="n">
        <v>0</v>
      </c>
    </row>
    <row r="44" spans="1:15">
      <c r="A44" s="4" t="s">
        <v>173</v>
      </c>
      <c r="B44" s="5" t="n">
        <v>123842</v>
      </c>
      <c r="G44" s="5" t="n">
        <v>0</v>
      </c>
      <c r="H44" s="5" t="n">
        <v>38</v>
      </c>
      <c r="I44" s="5" t="n">
        <v>96</v>
      </c>
      <c r="J44" s="5" t="n">
        <v>9</v>
      </c>
      <c r="K44" s="5" t="n">
        <v>2</v>
      </c>
      <c r="L44" s="5" t="n">
        <v>0</v>
      </c>
      <c r="M44" s="5" t="n">
        <v>169395</v>
      </c>
      <c r="N44" s="5" t="n">
        <v>-45698</v>
      </c>
      <c r="O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29</v>
      </c>
      <c r="B1" s="2" t="s">
        <v>730</v>
      </c>
      <c r="C1" s="2" t="s">
        <v>731</v>
      </c>
      <c r="D1" s="2" t="s">
        <v>2</v>
      </c>
    </row>
    <row r="2" spans="1:4">
      <c r="A2" s="3" t="s">
        <v>732</v>
      </c>
    </row>
    <row r="3" spans="1:4">
      <c r="A3" s="4" t="s">
        <v>733</v>
      </c>
      <c r="D3" s="6" t="n">
        <v>0</v>
      </c>
    </row>
    <row r="4" spans="1:4">
      <c r="A4" s="4" t="s">
        <v>734</v>
      </c>
      <c r="B4" s="6" t="n">
        <v>2094</v>
      </c>
      <c r="C4" s="6" t="n">
        <v>20000</v>
      </c>
      <c r="D4" s="6" t="n">
        <v>22094</v>
      </c>
    </row>
    <row r="5" spans="1:4">
      <c r="A5" s="4" t="s">
        <v>735</v>
      </c>
      <c r="D5" s="6" t="n">
        <v>-5000</v>
      </c>
    </row>
    <row r="6" spans="1:4">
      <c r="A6" s="4" t="s">
        <v>736</v>
      </c>
      <c r="D6" s="6" t="n">
        <v>0</v>
      </c>
    </row>
    <row r="7" spans="1:4">
      <c r="A7" s="4" t="s">
        <v>737</v>
      </c>
      <c r="D7" s="6" t="n">
        <v>17094</v>
      </c>
    </row>
    <row r="8" spans="1:4">
      <c r="A8" s="3" t="s">
        <v>738</v>
      </c>
    </row>
    <row r="9" spans="1:4">
      <c r="A9" s="4" t="s">
        <v>739</v>
      </c>
      <c r="D9" s="5" t="n">
        <v>0</v>
      </c>
    </row>
    <row r="10" spans="1:4">
      <c r="A10" s="4" t="s">
        <v>740</v>
      </c>
      <c r="D10" s="8" t="n">
        <v>14.34</v>
      </c>
    </row>
    <row r="11" spans="1:4">
      <c r="A11" s="4" t="s">
        <v>741</v>
      </c>
      <c r="D11" s="8" t="n">
        <v>14.34</v>
      </c>
    </row>
    <row r="12" spans="1:4">
      <c r="A12" s="4" t="s">
        <v>742</v>
      </c>
      <c r="D12" s="7" t="n">
        <v>14.34</v>
      </c>
    </row>
    <row r="13" spans="1:4">
      <c r="A13" s="4" t="s">
        <v>743</v>
      </c>
      <c r="D13" s="5"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4</v>
      </c>
      <c r="B1" s="2" t="s">
        <v>378</v>
      </c>
      <c r="N1" s="2" t="s">
        <v>1</v>
      </c>
    </row>
    <row r="2" spans="1:16">
      <c r="B2" s="2" t="s">
        <v>2</v>
      </c>
      <c r="C2" s="2" t="s">
        <v>463</v>
      </c>
      <c r="D2" s="2" t="s">
        <v>4</v>
      </c>
      <c r="E2" s="2" t="s">
        <v>464</v>
      </c>
      <c r="F2" s="2" t="s">
        <v>72</v>
      </c>
      <c r="G2" s="2" t="s">
        <v>465</v>
      </c>
      <c r="H2" s="2" t="s">
        <v>466</v>
      </c>
      <c r="I2" s="2" t="s">
        <v>467</v>
      </c>
      <c r="J2" s="2" t="s">
        <v>119</v>
      </c>
      <c r="K2" s="2" t="s">
        <v>468</v>
      </c>
      <c r="L2" s="2" t="s">
        <v>469</v>
      </c>
      <c r="M2" s="2" t="s">
        <v>470</v>
      </c>
      <c r="N2" s="2" t="s">
        <v>2</v>
      </c>
      <c r="O2" s="2" t="s">
        <v>72</v>
      </c>
      <c r="P2" s="2" t="s">
        <v>119</v>
      </c>
    </row>
    <row r="3" spans="1:16">
      <c r="A3" s="3" t="s">
        <v>745</v>
      </c>
    </row>
    <row r="4" spans="1:16">
      <c r="A4" s="4" t="s">
        <v>135</v>
      </c>
      <c r="B4" s="5" t="n">
        <v>-1083</v>
      </c>
      <c r="C4" s="5" t="n">
        <v>551</v>
      </c>
      <c r="D4" s="5" t="n">
        <v>-369</v>
      </c>
      <c r="E4" s="5" t="n">
        <v>1604</v>
      </c>
      <c r="F4" s="5" t="n">
        <v>-1959</v>
      </c>
      <c r="G4" s="5" t="n">
        <v>-748</v>
      </c>
      <c r="H4" s="5" t="n">
        <v>242</v>
      </c>
      <c r="I4" s="5" t="n">
        <v>-1264</v>
      </c>
      <c r="J4" s="5" t="n">
        <v>-814</v>
      </c>
      <c r="K4" s="5" t="n">
        <v>-987</v>
      </c>
      <c r="L4" s="5" t="n">
        <v>-556</v>
      </c>
      <c r="M4" s="5" t="n">
        <v>-384</v>
      </c>
      <c r="N4" s="5" t="n">
        <v>703</v>
      </c>
      <c r="O4" s="5" t="n">
        <v>-3729</v>
      </c>
      <c r="P4" s="5" t="n">
        <v>-2741</v>
      </c>
    </row>
    <row r="5" spans="1:16">
      <c r="A5" s="4" t="s">
        <v>59</v>
      </c>
    </row>
    <row r="6" spans="1:16">
      <c r="A6" s="3" t="s">
        <v>745</v>
      </c>
    </row>
    <row r="7" spans="1:16">
      <c r="A7" s="4" t="s">
        <v>746</v>
      </c>
      <c r="N7" s="6" t="n">
        <v>537</v>
      </c>
      <c r="O7" s="6" t="n">
        <v>-1282</v>
      </c>
      <c r="P7" s="6" t="n">
        <v>-978</v>
      </c>
    </row>
    <row r="8" spans="1:16">
      <c r="A8" s="4" t="s">
        <v>747</v>
      </c>
      <c r="N8" s="6" t="n">
        <v>-306</v>
      </c>
      <c r="O8" s="6" t="n">
        <v>-207</v>
      </c>
      <c r="P8" s="6" t="n">
        <v>-283</v>
      </c>
    </row>
    <row r="9" spans="1:16">
      <c r="A9" s="4" t="s">
        <v>135</v>
      </c>
      <c r="N9" s="5" t="n">
        <v>231</v>
      </c>
      <c r="O9" s="5" t="n">
        <v>-1489</v>
      </c>
      <c r="P9" s="5" t="n">
        <v>-1261</v>
      </c>
    </row>
    <row r="10" spans="1:16">
      <c r="A10" s="4" t="s">
        <v>748</v>
      </c>
      <c r="B10" s="6" t="n">
        <v>3796346</v>
      </c>
      <c r="C10" s="6" t="n">
        <v>3756326</v>
      </c>
      <c r="D10" s="6" t="n">
        <v>3703672</v>
      </c>
      <c r="E10" s="6" t="n">
        <v>3592146</v>
      </c>
      <c r="F10" s="6" t="n">
        <v>3610639</v>
      </c>
      <c r="G10" s="6" t="n">
        <v>3777836</v>
      </c>
      <c r="H10" s="6" t="n">
        <v>3691785</v>
      </c>
      <c r="I10" s="6" t="n">
        <v>3686669</v>
      </c>
      <c r="J10" s="6" t="n">
        <v>3687513</v>
      </c>
      <c r="K10" s="6" t="n">
        <v>3677266</v>
      </c>
      <c r="L10" s="6" t="n">
        <v>3699115</v>
      </c>
      <c r="M10" s="6" t="n">
        <v>3650176</v>
      </c>
      <c r="N10" s="6" t="n">
        <v>3712803</v>
      </c>
      <c r="O10" s="6" t="n">
        <v>3691760</v>
      </c>
      <c r="P10" s="6" t="n">
        <v>3678616</v>
      </c>
    </row>
    <row r="11" spans="1:16">
      <c r="A11" s="4" t="s">
        <v>137</v>
      </c>
      <c r="B11" s="7" t="n">
        <v>-0.08</v>
      </c>
      <c r="C11" s="7" t="n">
        <v>0.04</v>
      </c>
      <c r="D11" s="7" t="n">
        <v>-0.03</v>
      </c>
      <c r="E11" s="7" t="n">
        <v>0.15</v>
      </c>
      <c r="F11" s="7" t="n">
        <v>-0.2</v>
      </c>
      <c r="G11" s="7" t="n">
        <v>-0.08</v>
      </c>
      <c r="H11" s="7" t="n">
        <v>0.03</v>
      </c>
      <c r="I11" s="7" t="n">
        <v>-0.15</v>
      </c>
      <c r="J11" s="7" t="n">
        <v>-0.1</v>
      </c>
      <c r="K11" s="7" t="n">
        <v>-0.12</v>
      </c>
      <c r="L11" s="7" t="n">
        <v>-0.07000000000000001</v>
      </c>
      <c r="M11" s="7" t="n">
        <v>-0.05</v>
      </c>
      <c r="N11" s="7" t="n">
        <v>0.06</v>
      </c>
      <c r="O11" s="7" t="n">
        <v>-0.4</v>
      </c>
      <c r="P11" s="7" t="n">
        <v>-0.34</v>
      </c>
    </row>
    <row r="12" spans="1:16">
      <c r="A12" s="4" t="s">
        <v>63</v>
      </c>
    </row>
    <row r="13" spans="1:16">
      <c r="A13" s="3" t="s">
        <v>745</v>
      </c>
    </row>
    <row r="14" spans="1:16">
      <c r="A14" s="4" t="s">
        <v>746</v>
      </c>
      <c r="N14" s="5" t="n">
        <v>1110</v>
      </c>
      <c r="O14" s="5" t="n">
        <v>-1766</v>
      </c>
      <c r="P14" s="5" t="n">
        <v>-1086</v>
      </c>
    </row>
    <row r="15" spans="1:16">
      <c r="A15" s="4" t="s">
        <v>747</v>
      </c>
      <c r="N15" s="6" t="n">
        <v>-695</v>
      </c>
      <c r="O15" s="6" t="n">
        <v>-353</v>
      </c>
      <c r="P15" s="6" t="n">
        <v>-387</v>
      </c>
    </row>
    <row r="16" spans="1:16">
      <c r="A16" s="4" t="s">
        <v>135</v>
      </c>
      <c r="N16" s="5" t="n">
        <v>415</v>
      </c>
      <c r="O16" s="5" t="n">
        <v>-2119</v>
      </c>
      <c r="P16" s="5" t="n">
        <v>-1473</v>
      </c>
    </row>
    <row r="17" spans="1:16">
      <c r="A17" s="4" t="s">
        <v>748</v>
      </c>
      <c r="B17" s="6" t="n">
        <v>9208594</v>
      </c>
      <c r="C17" s="6" t="n">
        <v>8058111</v>
      </c>
      <c r="D17" s="6" t="n">
        <v>7105086</v>
      </c>
      <c r="E17" s="6" t="n">
        <v>6330885</v>
      </c>
      <c r="F17" s="6" t="n">
        <v>5861271</v>
      </c>
      <c r="G17" s="6" t="n">
        <v>5202959</v>
      </c>
      <c r="H17" s="6" t="n">
        <v>4793077</v>
      </c>
      <c r="I17" s="6" t="n">
        <v>4467002</v>
      </c>
      <c r="J17" s="6" t="n">
        <v>4257000</v>
      </c>
      <c r="K17" s="6" t="n">
        <v>4240550</v>
      </c>
      <c r="L17" s="6" t="n">
        <v>4008144</v>
      </c>
      <c r="M17" s="6" t="n">
        <v>3827801</v>
      </c>
      <c r="N17" s="6" t="n">
        <v>7684718</v>
      </c>
      <c r="O17" s="6" t="n">
        <v>5085231</v>
      </c>
      <c r="P17" s="6" t="n">
        <v>4084980</v>
      </c>
    </row>
    <row r="18" spans="1:16">
      <c r="A18" s="4" t="s">
        <v>137</v>
      </c>
      <c r="B18" s="7" t="n">
        <v>-0.08</v>
      </c>
      <c r="C18" s="7" t="n">
        <v>0.04</v>
      </c>
      <c r="D18" s="7" t="n">
        <v>-0.03</v>
      </c>
      <c r="E18" s="7" t="n">
        <v>0.15</v>
      </c>
      <c r="F18" s="7" t="n">
        <v>-0.22</v>
      </c>
      <c r="G18" s="7" t="n">
        <v>-0.08</v>
      </c>
      <c r="H18" s="7" t="n">
        <v>0.03</v>
      </c>
      <c r="I18" s="7" t="n">
        <v>-0.15</v>
      </c>
      <c r="J18" s="7" t="n">
        <v>-0.1</v>
      </c>
      <c r="K18" s="7" t="n">
        <v>-0.13</v>
      </c>
      <c r="L18" s="7" t="n">
        <v>-0.08</v>
      </c>
      <c r="M18" s="7" t="n">
        <v>-0.05</v>
      </c>
      <c r="N18" s="7" t="n">
        <v>0.05</v>
      </c>
      <c r="O18" s="7" t="n">
        <v>-0.42</v>
      </c>
      <c r="P18" s="7" t="n">
        <v>-0.36</v>
      </c>
    </row>
    <row r="19" spans="1:16">
      <c r="A19" s="4" t="s">
        <v>65</v>
      </c>
    </row>
    <row r="20" spans="1:16">
      <c r="A20" s="3" t="s">
        <v>745</v>
      </c>
    </row>
    <row r="21" spans="1:16">
      <c r="A21" s="4" t="s">
        <v>746</v>
      </c>
      <c r="N21" s="5" t="n">
        <v>111</v>
      </c>
      <c r="O21" s="5" t="n">
        <v>-108</v>
      </c>
      <c r="P21" s="5" t="n">
        <v>-4</v>
      </c>
    </row>
    <row r="22" spans="1:16">
      <c r="A22" s="4" t="s">
        <v>747</v>
      </c>
      <c r="N22" s="6" t="n">
        <v>-59</v>
      </c>
      <c r="O22" s="6" t="n">
        <v>-14</v>
      </c>
      <c r="P22" s="6" t="n">
        <v>-2</v>
      </c>
    </row>
    <row r="23" spans="1:16">
      <c r="A23" s="4" t="s">
        <v>135</v>
      </c>
      <c r="N23" s="5" t="n">
        <v>52</v>
      </c>
      <c r="O23" s="5" t="n">
        <v>-122</v>
      </c>
      <c r="P23" s="5" t="n">
        <v>-6</v>
      </c>
    </row>
    <row r="24" spans="1:16">
      <c r="A24" s="4" t="s">
        <v>748</v>
      </c>
      <c r="B24" s="6" t="n">
        <v>858575</v>
      </c>
      <c r="C24" s="6" t="n">
        <v>806338</v>
      </c>
      <c r="D24" s="6" t="n">
        <v>737796</v>
      </c>
      <c r="E24" s="6" t="n">
        <v>649621</v>
      </c>
      <c r="F24" s="6" t="n">
        <v>578181</v>
      </c>
      <c r="G24" s="6" t="n">
        <v>426209</v>
      </c>
      <c r="H24" s="6" t="n">
        <v>150764</v>
      </c>
      <c r="I24" s="6" t="n">
        <v>79305</v>
      </c>
      <c r="J24" s="6" t="n">
        <v>54264</v>
      </c>
      <c r="K24" s="6" t="n">
        <v>6982</v>
      </c>
      <c r="L24" s="6" t="n">
        <v>0</v>
      </c>
      <c r="M24" s="6" t="n">
        <v>1662</v>
      </c>
      <c r="N24" s="6" t="n">
        <v>763773</v>
      </c>
      <c r="O24" s="6" t="n">
        <v>310304</v>
      </c>
      <c r="P24" s="6" t="n">
        <v>14871</v>
      </c>
    </row>
    <row r="25" spans="1:16">
      <c r="A25" s="4" t="s">
        <v>137</v>
      </c>
      <c r="B25" s="7" t="n">
        <v>-0.07000000000000001</v>
      </c>
      <c r="C25" s="7" t="n">
        <v>0.05</v>
      </c>
      <c r="D25" s="7" t="n">
        <v>-0.03</v>
      </c>
      <c r="E25" s="7" t="n">
        <v>0.15</v>
      </c>
      <c r="F25" s="7" t="n">
        <v>-0.2</v>
      </c>
      <c r="G25" s="7" t="n">
        <v>-0.07000000000000001</v>
      </c>
      <c r="H25" s="7" t="n">
        <v>0.03</v>
      </c>
      <c r="I25" s="7" t="n">
        <v>-0.15</v>
      </c>
      <c r="J25" s="7" t="n">
        <v>-0.1</v>
      </c>
      <c r="K25" s="7" t="n">
        <v>-0.1</v>
      </c>
      <c r="L25" s="5" t="n">
        <v>0</v>
      </c>
      <c r="M25" s="7" t="n">
        <v>-0.05</v>
      </c>
      <c r="N25" s="7" t="n">
        <v>0.07000000000000001</v>
      </c>
      <c r="O25" s="7" t="n">
        <v>-0.39</v>
      </c>
      <c r="P25" s="7" t="n">
        <v>-0.41</v>
      </c>
    </row>
    <row r="26" spans="1:16">
      <c r="A26" s="4" t="s">
        <v>67</v>
      </c>
    </row>
    <row r="27" spans="1:16">
      <c r="A27" s="3" t="s">
        <v>745</v>
      </c>
    </row>
    <row r="28" spans="1:16">
      <c r="A28" s="4" t="s">
        <v>746</v>
      </c>
      <c r="N28" s="5" t="n">
        <v>13</v>
      </c>
      <c r="O28" s="5" t="n">
        <v>0</v>
      </c>
      <c r="P28" s="5" t="n">
        <v>0</v>
      </c>
    </row>
    <row r="29" spans="1:16">
      <c r="A29" s="4" t="s">
        <v>747</v>
      </c>
      <c r="N29" s="6" t="n">
        <v>-9</v>
      </c>
      <c r="O29" s="6" t="n">
        <v>0</v>
      </c>
      <c r="P29" s="6" t="n">
        <v>0</v>
      </c>
    </row>
    <row r="30" spans="1:16">
      <c r="A30" s="4" t="s">
        <v>135</v>
      </c>
      <c r="N30" s="5" t="n">
        <v>4</v>
      </c>
      <c r="O30" s="5" t="n">
        <v>0</v>
      </c>
      <c r="P30" s="5" t="n">
        <v>0</v>
      </c>
    </row>
    <row r="31" spans="1:16">
      <c r="A31" s="4" t="s">
        <v>748</v>
      </c>
      <c r="B31" s="6" t="n">
        <v>176101</v>
      </c>
      <c r="C31" s="6" t="n">
        <v>176101</v>
      </c>
      <c r="D31" s="6" t="n">
        <v>11611</v>
      </c>
      <c r="E31" s="6" t="n">
        <v>0</v>
      </c>
      <c r="N31" s="6" t="n">
        <v>91669</v>
      </c>
      <c r="O31" s="6" t="n">
        <v>0</v>
      </c>
      <c r="P31" s="6" t="n">
        <v>0</v>
      </c>
    </row>
    <row r="32" spans="1:16">
      <c r="A32" s="4" t="s">
        <v>137</v>
      </c>
      <c r="B32" s="7" t="n">
        <v>-0.08</v>
      </c>
      <c r="C32" s="7" t="n">
        <v>0.06</v>
      </c>
      <c r="D32" s="7" t="n">
        <v>-0.02</v>
      </c>
      <c r="E32" s="5" t="n">
        <v>0</v>
      </c>
      <c r="N32" s="7" t="n">
        <v>0.04</v>
      </c>
      <c r="O32" s="5" t="n">
        <v>0</v>
      </c>
      <c r="P32" s="5" t="n">
        <v>0</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4"/>
    <col customWidth="1" max="16" min="16" width="14"/>
  </cols>
  <sheetData>
    <row r="1" spans="1:16">
      <c r="A1" s="1" t="s">
        <v>749</v>
      </c>
      <c r="B1" s="2" t="s">
        <v>378</v>
      </c>
      <c r="N1" s="2" t="s">
        <v>1</v>
      </c>
    </row>
    <row r="2" spans="1:16">
      <c r="B2" s="2" t="s">
        <v>2</v>
      </c>
      <c r="C2" s="2" t="s">
        <v>463</v>
      </c>
      <c r="D2" s="2" t="s">
        <v>4</v>
      </c>
      <c r="E2" s="2" t="s">
        <v>464</v>
      </c>
      <c r="F2" s="2" t="s">
        <v>72</v>
      </c>
      <c r="G2" s="2" t="s">
        <v>465</v>
      </c>
      <c r="H2" s="2" t="s">
        <v>466</v>
      </c>
      <c r="I2" s="2" t="s">
        <v>467</v>
      </c>
      <c r="J2" s="2" t="s">
        <v>119</v>
      </c>
      <c r="K2" s="2" t="s">
        <v>468</v>
      </c>
      <c r="L2" s="2" t="s">
        <v>469</v>
      </c>
      <c r="M2" s="2" t="s">
        <v>470</v>
      </c>
      <c r="N2" s="2" t="s">
        <v>2</v>
      </c>
      <c r="O2" s="2" t="s">
        <v>72</v>
      </c>
      <c r="P2" s="2" t="s">
        <v>119</v>
      </c>
    </row>
    <row r="3" spans="1:16">
      <c r="A3" s="3" t="s">
        <v>720</v>
      </c>
    </row>
    <row r="4" spans="1:16">
      <c r="A4" s="4" t="s">
        <v>397</v>
      </c>
      <c r="B4" s="4" t="s">
        <v>398</v>
      </c>
      <c r="N4" s="4" t="s">
        <v>398</v>
      </c>
    </row>
    <row r="5" spans="1:16">
      <c r="A5" s="4" t="s">
        <v>750</v>
      </c>
      <c r="B5" s="10" t="n">
        <v>0.00198517</v>
      </c>
      <c r="C5" s="10" t="n">
        <v>0.00197058</v>
      </c>
      <c r="D5" s="10" t="n">
        <v>0.00195924</v>
      </c>
      <c r="E5" s="10" t="n">
        <v>0.00193545</v>
      </c>
      <c r="F5" s="10" t="n">
        <v>0.00192836</v>
      </c>
      <c r="G5" s="10" t="n">
        <v>0.00192261</v>
      </c>
      <c r="H5" s="10" t="n">
        <v>0.0019014</v>
      </c>
      <c r="I5" s="10" t="n">
        <v>0.00189004</v>
      </c>
      <c r="J5" s="10" t="n">
        <v>0.00186845</v>
      </c>
      <c r="K5" s="10" t="n">
        <v>0.00185445</v>
      </c>
      <c r="L5" s="10" t="n">
        <v>0.00183207</v>
      </c>
      <c r="M5" s="10" t="n">
        <v>0.00183555</v>
      </c>
    </row>
    <row r="6" spans="1:16">
      <c r="A6" s="4" t="s">
        <v>751</v>
      </c>
      <c r="B6" s="5" t="n">
        <v>1298</v>
      </c>
      <c r="C6" s="5" t="n">
        <v>1238</v>
      </c>
      <c r="D6" s="5" t="n">
        <v>1105</v>
      </c>
      <c r="E6" s="5" t="n">
        <v>1000</v>
      </c>
      <c r="F6" s="5" t="n">
        <v>981</v>
      </c>
      <c r="G6" s="5" t="n">
        <v>928</v>
      </c>
      <c r="H6" s="5" t="n">
        <v>831</v>
      </c>
      <c r="I6" s="5" t="n">
        <v>781</v>
      </c>
      <c r="J6" s="5" t="n">
        <v>773</v>
      </c>
      <c r="K6" s="5" t="n">
        <v>773</v>
      </c>
      <c r="L6" s="5" t="n">
        <v>742</v>
      </c>
      <c r="M6" s="5" t="n">
        <v>717</v>
      </c>
      <c r="N6" s="5" t="n">
        <v>4641</v>
      </c>
      <c r="O6" s="5" t="n">
        <v>3521</v>
      </c>
      <c r="P6" s="5" t="n">
        <v>3005</v>
      </c>
    </row>
    <row r="7" spans="1:16">
      <c r="A7" s="4" t="s">
        <v>752</v>
      </c>
      <c r="B7" s="6" t="n">
        <v>1265</v>
      </c>
      <c r="C7" s="6" t="n">
        <v>1079</v>
      </c>
      <c r="D7" s="6" t="n">
        <v>954</v>
      </c>
      <c r="E7" s="6" t="n">
        <v>841</v>
      </c>
      <c r="F7" s="6" t="n">
        <v>802</v>
      </c>
      <c r="G7" s="6" t="n">
        <v>734</v>
      </c>
      <c r="H7" s="6" t="n">
        <v>662</v>
      </c>
      <c r="I7" s="6" t="n">
        <v>619</v>
      </c>
      <c r="J7" s="6" t="n">
        <v>602</v>
      </c>
      <c r="K7" s="6" t="n">
        <v>579</v>
      </c>
      <c r="L7" s="6" t="n">
        <v>542</v>
      </c>
      <c r="M7" s="6" t="n">
        <v>518</v>
      </c>
      <c r="N7" s="6" t="n">
        <v>4139</v>
      </c>
      <c r="O7" s="6" t="n">
        <v>2817</v>
      </c>
      <c r="P7" s="6" t="n">
        <v>2241</v>
      </c>
    </row>
    <row r="8" spans="1:16">
      <c r="A8" s="4" t="s">
        <v>753</v>
      </c>
    </row>
    <row r="9" spans="1:16">
      <c r="A9" s="3" t="s">
        <v>720</v>
      </c>
    </row>
    <row r="10" spans="1:16">
      <c r="A10" s="4" t="s">
        <v>751</v>
      </c>
      <c r="B10" s="5" t="n">
        <v>2563</v>
      </c>
      <c r="C10" s="5" t="n">
        <v>2317</v>
      </c>
      <c r="D10" s="5" t="n">
        <v>2059</v>
      </c>
      <c r="E10" s="5" t="n">
        <v>1841</v>
      </c>
      <c r="F10" s="5" t="n">
        <v>1783</v>
      </c>
      <c r="G10" s="5" t="n">
        <v>1662</v>
      </c>
      <c r="H10" s="5" t="n">
        <v>1493</v>
      </c>
      <c r="I10" s="5" t="n">
        <v>1400</v>
      </c>
      <c r="J10" s="5" t="n">
        <v>1375</v>
      </c>
      <c r="K10" s="5" t="n">
        <v>1352</v>
      </c>
      <c r="L10" s="5" t="n">
        <v>1284</v>
      </c>
      <c r="M10" s="5" t="n">
        <v>1235</v>
      </c>
      <c r="N10" s="5" t="n">
        <v>8780</v>
      </c>
      <c r="O10" s="5" t="n">
        <v>6338</v>
      </c>
      <c r="P10" s="5" t="n">
        <v>5246</v>
      </c>
    </row>
    <row r="11" spans="1:16">
      <c r="A11" s="4" t="s">
        <v>59</v>
      </c>
    </row>
    <row r="12" spans="1:16">
      <c r="A12" s="3" t="s">
        <v>720</v>
      </c>
    </row>
    <row r="13" spans="1:16">
      <c r="A13" s="4" t="s">
        <v>754</v>
      </c>
      <c r="B13" s="6" t="n">
        <v>25099</v>
      </c>
      <c r="C13" s="6" t="n">
        <v>24576</v>
      </c>
      <c r="D13" s="6" t="n">
        <v>23894</v>
      </c>
      <c r="E13" s="6" t="n">
        <v>22405</v>
      </c>
      <c r="F13" s="6" t="n">
        <v>22805</v>
      </c>
      <c r="G13" s="6" t="n">
        <v>23500</v>
      </c>
      <c r="H13" s="6" t="n">
        <v>22901</v>
      </c>
      <c r="I13" s="6" t="n">
        <v>22714</v>
      </c>
      <c r="J13" s="6" t="n">
        <v>23348</v>
      </c>
      <c r="K13" s="6" t="n">
        <v>23649</v>
      </c>
      <c r="L13" s="6" t="n">
        <v>23806</v>
      </c>
      <c r="M13" s="6" t="n">
        <v>23567</v>
      </c>
      <c r="N13" s="6" t="n">
        <v>95974</v>
      </c>
      <c r="O13" s="6" t="n">
        <v>91920</v>
      </c>
      <c r="P13" s="6" t="n">
        <v>94370</v>
      </c>
    </row>
    <row r="14" spans="1:16">
      <c r="A14" s="4" t="s">
        <v>63</v>
      </c>
    </row>
    <row r="15" spans="1:16">
      <c r="A15" s="3" t="s">
        <v>720</v>
      </c>
    </row>
    <row r="16" spans="1:16">
      <c r="A16" s="4" t="s">
        <v>754</v>
      </c>
      <c r="B16" s="6" t="n">
        <v>58799</v>
      </c>
      <c r="C16" s="6" t="n">
        <v>47367</v>
      </c>
      <c r="D16" s="6" t="n">
        <v>39949</v>
      </c>
      <c r="E16" s="6" t="n">
        <v>34329</v>
      </c>
      <c r="F16" s="6" t="n">
        <v>32291</v>
      </c>
      <c r="G16" s="6" t="n">
        <v>27180</v>
      </c>
      <c r="H16" s="6" t="n">
        <v>23520</v>
      </c>
      <c r="I16" s="6" t="n">
        <v>21479</v>
      </c>
      <c r="J16" s="6" t="n">
        <v>20269</v>
      </c>
      <c r="K16" s="6" t="n">
        <v>18986</v>
      </c>
      <c r="L16" s="6" t="n">
        <v>16611</v>
      </c>
      <c r="M16" s="6" t="n">
        <v>15152</v>
      </c>
      <c r="N16" s="6" t="n">
        <v>180444</v>
      </c>
      <c r="O16" s="6" t="n">
        <v>104470</v>
      </c>
      <c r="P16" s="6" t="n">
        <v>71018</v>
      </c>
    </row>
    <row r="17" spans="1:16">
      <c r="A17" s="4" t="s">
        <v>65</v>
      </c>
    </row>
    <row r="18" spans="1:16">
      <c r="A18" s="3" t="s">
        <v>720</v>
      </c>
    </row>
    <row r="19" spans="1:16">
      <c r="A19" s="4" t="s">
        <v>754</v>
      </c>
      <c r="B19" s="6" t="n">
        <v>3243</v>
      </c>
      <c r="C19" s="6" t="n">
        <v>2891</v>
      </c>
      <c r="D19" s="6" t="n">
        <v>2736</v>
      </c>
      <c r="E19" s="6" t="n">
        <v>2250</v>
      </c>
      <c r="F19" s="6" t="n">
        <v>1855</v>
      </c>
      <c r="G19" s="6" t="n">
        <v>1548</v>
      </c>
      <c r="H19" s="6" t="n">
        <v>976</v>
      </c>
      <c r="I19" s="6" t="n">
        <v>678</v>
      </c>
      <c r="J19" s="6" t="n">
        <v>399</v>
      </c>
      <c r="K19" s="6" t="n">
        <v>17</v>
      </c>
      <c r="L19" s="6" t="n">
        <v>0</v>
      </c>
      <c r="M19" s="6" t="n">
        <v>0</v>
      </c>
      <c r="N19" s="6" t="n">
        <v>11120</v>
      </c>
      <c r="O19" s="6" t="n">
        <v>5057</v>
      </c>
      <c r="P19" s="6" t="n">
        <v>416</v>
      </c>
    </row>
    <row r="20" spans="1:16">
      <c r="A20" s="4" t="s">
        <v>67</v>
      </c>
    </row>
    <row r="21" spans="1:16">
      <c r="A21" s="3" t="s">
        <v>720</v>
      </c>
    </row>
    <row r="22" spans="1:16">
      <c r="A22" s="4" t="s">
        <v>754</v>
      </c>
      <c r="B22" s="6" t="n">
        <v>0</v>
      </c>
      <c r="C22" s="6" t="n">
        <v>0</v>
      </c>
      <c r="D22" s="6" t="n">
        <v>0</v>
      </c>
      <c r="E22" s="6" t="n">
        <v>0</v>
      </c>
      <c r="N22" s="6" t="n">
        <v>0</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5</v>
      </c>
      <c r="B1" s="2" t="s">
        <v>1</v>
      </c>
    </row>
    <row r="2" spans="1:4">
      <c r="B2" s="2" t="s">
        <v>2</v>
      </c>
      <c r="C2" s="2" t="s">
        <v>72</v>
      </c>
      <c r="D2" s="2" t="s">
        <v>119</v>
      </c>
    </row>
    <row r="3" spans="1:4">
      <c r="A3" s="3" t="s">
        <v>257</v>
      </c>
    </row>
    <row r="4" spans="1:4">
      <c r="A4" s="4" t="s">
        <v>756</v>
      </c>
      <c r="B4" s="4" t="s">
        <v>757</v>
      </c>
      <c r="C4" s="4" t="s">
        <v>758</v>
      </c>
      <c r="D4" s="4" t="s">
        <v>759</v>
      </c>
    </row>
    <row r="5" spans="1:4">
      <c r="A5" s="4" t="s">
        <v>760</v>
      </c>
      <c r="B5" s="4" t="s">
        <v>761</v>
      </c>
      <c r="C5" s="4" t="s">
        <v>541</v>
      </c>
      <c r="D5" s="4" t="s">
        <v>541</v>
      </c>
    </row>
    <row r="6" spans="1:4">
      <c r="A6" s="4" t="s">
        <v>762</v>
      </c>
      <c r="B6" s="4" t="s">
        <v>763</v>
      </c>
      <c r="C6" s="4" t="s">
        <v>764</v>
      </c>
      <c r="D6" s="4" t="s">
        <v>765</v>
      </c>
    </row>
    <row r="7" spans="1:4">
      <c r="A7" s="4" t="s">
        <v>146</v>
      </c>
      <c r="B7" s="4" t="s">
        <v>766</v>
      </c>
      <c r="C7" s="4" t="s">
        <v>766</v>
      </c>
      <c r="D7" s="4" t="s">
        <v>766</v>
      </c>
    </row>
    <row r="8" spans="1:4">
      <c r="A8" s="4" t="s">
        <v>767</v>
      </c>
      <c r="B8" s="5" t="n">
        <v>25</v>
      </c>
      <c r="C8" s="5" t="n">
        <v>24</v>
      </c>
      <c r="D8" s="5"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r="A1" s="1" t="s">
        <v>768</v>
      </c>
      <c r="B1" s="2" t="s">
        <v>378</v>
      </c>
      <c r="N1" s="2" t="s">
        <v>1</v>
      </c>
    </row>
    <row r="2" spans="1:16">
      <c r="B2" s="2" t="s">
        <v>379</v>
      </c>
      <c r="C2" s="2" t="s">
        <v>380</v>
      </c>
      <c r="D2" s="2" t="s">
        <v>381</v>
      </c>
      <c r="E2" s="2" t="s">
        <v>382</v>
      </c>
      <c r="F2" s="2" t="s">
        <v>383</v>
      </c>
      <c r="G2" s="2" t="s">
        <v>384</v>
      </c>
      <c r="H2" s="2" t="s">
        <v>385</v>
      </c>
      <c r="I2" s="2" t="s">
        <v>386</v>
      </c>
      <c r="J2" s="2" t="s">
        <v>355</v>
      </c>
      <c r="K2" s="2" t="s">
        <v>387</v>
      </c>
      <c r="L2" s="2" t="s">
        <v>388</v>
      </c>
      <c r="M2" s="2" t="s">
        <v>389</v>
      </c>
      <c r="N2" s="2" t="s">
        <v>390</v>
      </c>
      <c r="O2" s="2" t="s">
        <v>769</v>
      </c>
      <c r="P2" s="2" t="s">
        <v>770</v>
      </c>
    </row>
    <row r="3" spans="1:16">
      <c r="A3" s="3" t="s">
        <v>771</v>
      </c>
    </row>
    <row r="4" spans="1:16">
      <c r="A4" s="4" t="s">
        <v>772</v>
      </c>
      <c r="N4" s="6" t="n">
        <v>2</v>
      </c>
      <c r="O4" s="6" t="n">
        <v>2</v>
      </c>
      <c r="P4" s="6" t="n">
        <v>2</v>
      </c>
    </row>
    <row r="5" spans="1:16">
      <c r="A5" s="3" t="s">
        <v>773</v>
      </c>
    </row>
    <row r="6" spans="1:16">
      <c r="A6" s="4" t="s">
        <v>774</v>
      </c>
      <c r="B6" s="5" t="n">
        <v>331362</v>
      </c>
      <c r="F6" s="5" t="n">
        <v>202257</v>
      </c>
      <c r="N6" s="5" t="n">
        <v>331362</v>
      </c>
      <c r="O6" s="5" t="n">
        <v>202257</v>
      </c>
    </row>
    <row r="7" spans="1:16">
      <c r="A7" s="4" t="s">
        <v>79</v>
      </c>
      <c r="B7" s="6" t="n">
        <v>21245</v>
      </c>
      <c r="F7" s="6" t="n">
        <v>14735</v>
      </c>
      <c r="N7" s="6" t="n">
        <v>21245</v>
      </c>
      <c r="O7" s="6" t="n">
        <v>14735</v>
      </c>
    </row>
    <row r="8" spans="1:16">
      <c r="A8" s="4" t="s">
        <v>775</v>
      </c>
      <c r="B8" s="6" t="n">
        <v>352607</v>
      </c>
      <c r="F8" s="6" t="n">
        <v>216992</v>
      </c>
      <c r="N8" s="6" t="n">
        <v>352607</v>
      </c>
      <c r="O8" s="6" t="n">
        <v>216992</v>
      </c>
    </row>
    <row r="9" spans="1:16">
      <c r="A9" s="4" t="s">
        <v>85</v>
      </c>
      <c r="B9" s="6" t="n">
        <v>366085</v>
      </c>
      <c r="F9" s="6" t="n">
        <v>226199</v>
      </c>
      <c r="N9" s="6" t="n">
        <v>366085</v>
      </c>
      <c r="O9" s="6" t="n">
        <v>226199</v>
      </c>
    </row>
    <row r="10" spans="1:16">
      <c r="A10" s="3" t="s">
        <v>776</v>
      </c>
    </row>
    <row r="11" spans="1:16">
      <c r="A11" s="4" t="s">
        <v>121</v>
      </c>
      <c r="B11" s="6" t="n">
        <v>6957</v>
      </c>
      <c r="C11" s="5" t="n">
        <v>5787</v>
      </c>
      <c r="D11" s="5" t="n">
        <v>5561</v>
      </c>
      <c r="E11" s="5" t="n">
        <v>5765</v>
      </c>
      <c r="F11" s="6" t="n">
        <v>5035</v>
      </c>
      <c r="G11" s="5" t="n">
        <v>4991</v>
      </c>
      <c r="H11" s="5" t="n">
        <v>4383</v>
      </c>
      <c r="I11" s="5" t="n">
        <v>4503</v>
      </c>
      <c r="J11" s="5" t="n">
        <v>4470</v>
      </c>
      <c r="K11" s="5" t="n">
        <v>4360</v>
      </c>
      <c r="L11" s="5" t="n">
        <v>4315</v>
      </c>
      <c r="M11" s="5" t="n">
        <v>4334</v>
      </c>
      <c r="N11" s="6" t="n">
        <v>24070</v>
      </c>
      <c r="O11" s="6" t="n">
        <v>18912</v>
      </c>
      <c r="P11" s="5" t="n">
        <v>17479</v>
      </c>
    </row>
    <row r="12" spans="1:16">
      <c r="A12" s="4" t="s">
        <v>122</v>
      </c>
      <c r="B12" s="6" t="n">
        <v>165</v>
      </c>
      <c r="C12" s="6" t="n">
        <v>158</v>
      </c>
      <c r="D12" s="6" t="n">
        <v>150</v>
      </c>
      <c r="E12" s="6" t="n">
        <v>151</v>
      </c>
      <c r="F12" s="6" t="n">
        <v>160</v>
      </c>
      <c r="G12" s="6" t="n">
        <v>137</v>
      </c>
      <c r="H12" s="6" t="n">
        <v>120</v>
      </c>
      <c r="I12" s="6" t="n">
        <v>89</v>
      </c>
      <c r="J12" s="6" t="n">
        <v>101</v>
      </c>
      <c r="K12" s="6" t="n">
        <v>85</v>
      </c>
      <c r="L12" s="6" t="n">
        <v>77</v>
      </c>
      <c r="M12" s="6" t="n">
        <v>44</v>
      </c>
      <c r="N12" s="6" t="n">
        <v>624</v>
      </c>
      <c r="O12" s="6" t="n">
        <v>506</v>
      </c>
      <c r="P12" s="6" t="n">
        <v>307</v>
      </c>
    </row>
    <row r="13" spans="1:16">
      <c r="A13" s="4" t="s">
        <v>123</v>
      </c>
      <c r="B13" s="6" t="n">
        <v>7122</v>
      </c>
      <c r="C13" s="6" t="n">
        <v>5945</v>
      </c>
      <c r="D13" s="6" t="n">
        <v>5711</v>
      </c>
      <c r="E13" s="6" t="n">
        <v>5916</v>
      </c>
      <c r="F13" s="6" t="n">
        <v>5195</v>
      </c>
      <c r="G13" s="6" t="n">
        <v>5128</v>
      </c>
      <c r="H13" s="6" t="n">
        <v>4503</v>
      </c>
      <c r="I13" s="6" t="n">
        <v>4592</v>
      </c>
      <c r="J13" s="6" t="n">
        <v>4571</v>
      </c>
      <c r="K13" s="6" t="n">
        <v>4445</v>
      </c>
      <c r="L13" s="6" t="n">
        <v>4392</v>
      </c>
      <c r="M13" s="6" t="n">
        <v>4378</v>
      </c>
      <c r="N13" s="6" t="n">
        <v>24694</v>
      </c>
      <c r="O13" s="6" t="n">
        <v>19418</v>
      </c>
      <c r="P13" s="6" t="n">
        <v>17786</v>
      </c>
    </row>
    <row r="14" spans="1:16">
      <c r="A14" s="4" t="s">
        <v>777</v>
      </c>
      <c r="B14" s="6" t="n">
        <v>6533</v>
      </c>
      <c r="C14" s="6" t="n">
        <v>5784</v>
      </c>
      <c r="D14" s="6" t="n">
        <v>5219</v>
      </c>
      <c r="E14" s="6" t="n">
        <v>5304</v>
      </c>
      <c r="F14" s="6" t="n">
        <v>4986</v>
      </c>
      <c r="G14" s="6" t="n">
        <v>4863</v>
      </c>
      <c r="H14" s="6" t="n">
        <v>4203</v>
      </c>
      <c r="I14" s="6" t="n">
        <v>4198</v>
      </c>
      <c r="J14" s="6" t="n">
        <v>4394</v>
      </c>
      <c r="K14" s="6" t="n">
        <v>4497</v>
      </c>
      <c r="L14" s="6" t="n">
        <v>4054</v>
      </c>
      <c r="M14" s="6" t="n">
        <v>3991</v>
      </c>
      <c r="N14" s="6" t="n">
        <v>22840</v>
      </c>
      <c r="O14" s="6" t="n">
        <v>18250</v>
      </c>
      <c r="P14" s="6" t="n">
        <v>16936</v>
      </c>
    </row>
    <row r="15" spans="1:16">
      <c r="A15" s="4" t="s">
        <v>131</v>
      </c>
      <c r="B15" s="6" t="n">
        <v>127</v>
      </c>
      <c r="C15" s="6" t="n">
        <v>274</v>
      </c>
      <c r="D15" s="6" t="n">
        <v>146</v>
      </c>
      <c r="E15" s="6" t="n">
        <v>119</v>
      </c>
      <c r="F15" s="6" t="n">
        <v>-210</v>
      </c>
      <c r="G15" s="6" t="n">
        <v>202</v>
      </c>
      <c r="H15" s="6" t="n">
        <v>-155</v>
      </c>
      <c r="I15" s="6" t="n">
        <v>-253</v>
      </c>
      <c r="J15" s="6" t="n">
        <v>-93</v>
      </c>
      <c r="K15" s="6" t="n">
        <v>-25</v>
      </c>
      <c r="L15" s="6" t="n">
        <v>-7</v>
      </c>
      <c r="M15" s="6" t="n">
        <v>55</v>
      </c>
      <c r="N15" s="6" t="n">
        <v>666</v>
      </c>
      <c r="O15" s="6" t="n">
        <v>-416</v>
      </c>
      <c r="P15" s="6" t="n">
        <v>-70</v>
      </c>
    </row>
    <row r="16" spans="1:16">
      <c r="A16" s="4" t="s">
        <v>132</v>
      </c>
      <c r="B16" s="6" t="n">
        <v>-319</v>
      </c>
      <c r="C16" s="6" t="n">
        <v>1254</v>
      </c>
      <c r="D16" s="6" t="n">
        <v>189</v>
      </c>
      <c r="E16" s="6" t="n">
        <v>2166</v>
      </c>
      <c r="F16" s="6" t="n">
        <v>-925</v>
      </c>
      <c r="G16" s="6" t="n">
        <v>-201</v>
      </c>
      <c r="H16" s="6" t="n">
        <v>981</v>
      </c>
      <c r="I16" s="6" t="n">
        <v>-501</v>
      </c>
      <c r="N16" s="6" t="n">
        <v>3290</v>
      </c>
      <c r="O16" s="6" t="n">
        <v>-646</v>
      </c>
      <c r="P16" s="6" t="n">
        <v>0</v>
      </c>
    </row>
    <row r="17" spans="1:16">
      <c r="A17" s="4" t="s">
        <v>133</v>
      </c>
      <c r="N17" s="6" t="n">
        <v>5810</v>
      </c>
      <c r="O17" s="6" t="n">
        <v>106</v>
      </c>
      <c r="P17" s="6" t="n">
        <v>780</v>
      </c>
    </row>
    <row r="18" spans="1:16">
      <c r="A18" s="3" t="s">
        <v>778</v>
      </c>
    </row>
    <row r="19" spans="1:16">
      <c r="A19" s="4" t="s">
        <v>125</v>
      </c>
      <c r="N19" s="6" t="n">
        <v>-1953</v>
      </c>
      <c r="O19" s="6" t="n">
        <v>-1895</v>
      </c>
      <c r="P19" s="6" t="n">
        <v>-1655</v>
      </c>
    </row>
    <row r="20" spans="1:16">
      <c r="A20" s="4" t="s">
        <v>127</v>
      </c>
      <c r="N20" s="6" t="n">
        <v>-2828</v>
      </c>
      <c r="O20" s="6" t="n">
        <v>-1842</v>
      </c>
      <c r="P20" s="6" t="n">
        <v>-1723</v>
      </c>
    </row>
    <row r="21" spans="1:16">
      <c r="A21" s="4" t="s">
        <v>128</v>
      </c>
      <c r="N21" s="6" t="n">
        <v>-5579</v>
      </c>
      <c r="O21" s="6" t="n">
        <v>-4504</v>
      </c>
      <c r="P21" s="6" t="n">
        <v>-4338</v>
      </c>
    </row>
    <row r="22" spans="1:16">
      <c r="A22" s="4" t="s">
        <v>129</v>
      </c>
      <c r="N22" s="6" t="n">
        <v>-4874</v>
      </c>
      <c r="O22" s="6" t="n">
        <v>-4133</v>
      </c>
      <c r="P22" s="6" t="n">
        <v>-3722</v>
      </c>
    </row>
    <row r="23" spans="1:16">
      <c r="A23" s="4" t="s">
        <v>133</v>
      </c>
      <c r="N23" s="6" t="n">
        <v>5810</v>
      </c>
      <c r="O23" s="6" t="n">
        <v>106</v>
      </c>
      <c r="P23" s="6" t="n">
        <v>780</v>
      </c>
    </row>
    <row r="24" spans="1:16">
      <c r="A24" s="4" t="s">
        <v>134</v>
      </c>
      <c r="B24" s="6" t="n">
        <v>-1480</v>
      </c>
      <c r="C24" s="6" t="n">
        <v>-1138</v>
      </c>
      <c r="D24" s="6" t="n">
        <v>-1196</v>
      </c>
      <c r="E24" s="6" t="n">
        <v>-1293</v>
      </c>
      <c r="F24" s="6" t="n">
        <v>-1033</v>
      </c>
      <c r="G24" s="6" t="n">
        <v>-1014</v>
      </c>
      <c r="H24" s="6" t="n">
        <v>-884</v>
      </c>
      <c r="I24" s="6" t="n">
        <v>-904</v>
      </c>
      <c r="J24" s="6" t="n">
        <v>-898</v>
      </c>
      <c r="K24" s="6" t="n">
        <v>-910</v>
      </c>
      <c r="L24" s="6" t="n">
        <v>-887</v>
      </c>
      <c r="M24" s="6" t="n">
        <v>-826</v>
      </c>
      <c r="N24" s="6" t="n">
        <v>-5107</v>
      </c>
      <c r="O24" s="6" t="n">
        <v>-3835</v>
      </c>
      <c r="P24" s="6" t="n">
        <v>-3521</v>
      </c>
    </row>
    <row r="25" spans="1:16">
      <c r="A25" s="4" t="s">
        <v>135</v>
      </c>
      <c r="B25" s="6" t="n">
        <v>-1083</v>
      </c>
      <c r="C25" s="5" t="n">
        <v>551</v>
      </c>
      <c r="D25" s="5" t="n">
        <v>-369</v>
      </c>
      <c r="E25" s="5" t="n">
        <v>1604</v>
      </c>
      <c r="F25" s="6" t="n">
        <v>-1959</v>
      </c>
      <c r="G25" s="5" t="n">
        <v>-748</v>
      </c>
      <c r="H25" s="5" t="n">
        <v>242</v>
      </c>
      <c r="I25" s="5" t="n">
        <v>-1264</v>
      </c>
      <c r="J25" s="5" t="n">
        <v>-814</v>
      </c>
      <c r="K25" s="5" t="n">
        <v>-987</v>
      </c>
      <c r="L25" s="5" t="n">
        <v>-556</v>
      </c>
      <c r="M25" s="5" t="n">
        <v>-384</v>
      </c>
      <c r="N25" s="6" t="n">
        <v>703</v>
      </c>
      <c r="O25" s="6" t="n">
        <v>-3729</v>
      </c>
      <c r="P25" s="6" t="n">
        <v>-2741</v>
      </c>
    </row>
    <row r="26" spans="1:16">
      <c r="A26" s="4" t="s">
        <v>779</v>
      </c>
    </row>
    <row r="27" spans="1:16">
      <c r="A27" s="3" t="s">
        <v>776</v>
      </c>
    </row>
    <row r="28" spans="1:16">
      <c r="A28" s="4" t="s">
        <v>121</v>
      </c>
      <c r="N28" s="6" t="n">
        <v>24070</v>
      </c>
      <c r="O28" s="6" t="n">
        <v>18912</v>
      </c>
      <c r="P28" s="6" t="n">
        <v>17479</v>
      </c>
    </row>
    <row r="29" spans="1:16">
      <c r="A29" s="4" t="s">
        <v>122</v>
      </c>
      <c r="N29" s="6" t="n">
        <v>0</v>
      </c>
      <c r="O29" s="6" t="n">
        <v>0</v>
      </c>
      <c r="P29" s="6" t="n">
        <v>0</v>
      </c>
    </row>
    <row r="30" spans="1:16">
      <c r="A30" s="4" t="s">
        <v>123</v>
      </c>
      <c r="N30" s="6" t="n">
        <v>24070</v>
      </c>
      <c r="O30" s="6" t="n">
        <v>18912</v>
      </c>
      <c r="P30" s="6" t="n">
        <v>17479</v>
      </c>
    </row>
    <row r="31" spans="1:16">
      <c r="A31" s="4" t="s">
        <v>131</v>
      </c>
      <c r="N31" s="6" t="n">
        <v>0</v>
      </c>
      <c r="O31" s="6" t="n">
        <v>0</v>
      </c>
      <c r="P31" s="6" t="n">
        <v>0</v>
      </c>
    </row>
    <row r="32" spans="1:16">
      <c r="A32" s="4" t="s">
        <v>132</v>
      </c>
      <c r="N32" s="6" t="n">
        <v>0</v>
      </c>
      <c r="O32" s="6" t="n">
        <v>0</v>
      </c>
      <c r="P32" s="6" t="n">
        <v>0</v>
      </c>
    </row>
    <row r="33" spans="1:16">
      <c r="A33" s="4" t="s">
        <v>780</v>
      </c>
    </row>
    <row r="34" spans="1:16">
      <c r="A34" s="3" t="s">
        <v>776</v>
      </c>
    </row>
    <row r="35" spans="1:16">
      <c r="A35" s="4" t="s">
        <v>121</v>
      </c>
      <c r="N35" s="6" t="n">
        <v>0</v>
      </c>
      <c r="O35" s="6" t="n">
        <v>0</v>
      </c>
      <c r="P35" s="6" t="n">
        <v>0</v>
      </c>
    </row>
    <row r="36" spans="1:16">
      <c r="A36" s="4" t="s">
        <v>122</v>
      </c>
      <c r="N36" s="6" t="n">
        <v>624</v>
      </c>
      <c r="O36" s="6" t="n">
        <v>506</v>
      </c>
      <c r="P36" s="6" t="n">
        <v>307</v>
      </c>
    </row>
    <row r="37" spans="1:16">
      <c r="A37" s="4" t="s">
        <v>123</v>
      </c>
      <c r="N37" s="6" t="n">
        <v>624</v>
      </c>
      <c r="O37" s="6" t="n">
        <v>506</v>
      </c>
      <c r="P37" s="6" t="n">
        <v>307</v>
      </c>
    </row>
    <row r="38" spans="1:16">
      <c r="A38" s="4" t="s">
        <v>131</v>
      </c>
      <c r="N38" s="6" t="n">
        <v>666</v>
      </c>
      <c r="O38" s="6" t="n">
        <v>-416</v>
      </c>
      <c r="P38" s="6" t="n">
        <v>-70</v>
      </c>
    </row>
    <row r="39" spans="1:16">
      <c r="A39" s="4" t="s">
        <v>132</v>
      </c>
      <c r="N39" s="6" t="n">
        <v>3290</v>
      </c>
      <c r="O39" s="6" t="n">
        <v>-646</v>
      </c>
      <c r="P39" s="6" t="n">
        <v>0</v>
      </c>
    </row>
    <row r="40" spans="1:16">
      <c r="A40" s="4" t="s">
        <v>781</v>
      </c>
    </row>
    <row r="41" spans="1:16">
      <c r="A41" s="3" t="s">
        <v>773</v>
      </c>
    </row>
    <row r="42" spans="1:16">
      <c r="A42" s="4" t="s">
        <v>775</v>
      </c>
      <c r="B42" s="6" t="n">
        <v>352607</v>
      </c>
      <c r="F42" s="6" t="n">
        <v>216992</v>
      </c>
      <c r="N42" s="6" t="n">
        <v>352607</v>
      </c>
      <c r="O42" s="6" t="n">
        <v>216992</v>
      </c>
    </row>
    <row r="43" spans="1:16">
      <c r="A43" s="3" t="s">
        <v>776</v>
      </c>
    </row>
    <row r="44" spans="1:16">
      <c r="A44" s="4" t="s">
        <v>777</v>
      </c>
      <c r="N44" s="6" t="n">
        <v>7647</v>
      </c>
      <c r="O44" s="6" t="n">
        <v>5926</v>
      </c>
      <c r="P44" s="6" t="n">
        <v>5536</v>
      </c>
    </row>
    <row r="45" spans="1:16">
      <c r="A45" s="4" t="s">
        <v>133</v>
      </c>
      <c r="N45" s="6" t="n">
        <v>21003</v>
      </c>
      <c r="O45" s="6" t="n">
        <v>12430</v>
      </c>
      <c r="P45" s="6" t="n">
        <v>12180</v>
      </c>
    </row>
    <row r="46" spans="1:16">
      <c r="A46" s="3" t="s">
        <v>778</v>
      </c>
    </row>
    <row r="47" spans="1:16">
      <c r="A47" s="4" t="s">
        <v>133</v>
      </c>
      <c r="N47" s="6" t="n">
        <v>21003</v>
      </c>
      <c r="O47" s="6" t="n">
        <v>12430</v>
      </c>
      <c r="P47" s="6" t="n">
        <v>12180</v>
      </c>
    </row>
    <row r="48" spans="1:16">
      <c r="A48" s="4" t="s">
        <v>782</v>
      </c>
    </row>
    <row r="49" spans="1:16">
      <c r="A49" s="3" t="s">
        <v>773</v>
      </c>
    </row>
    <row r="50" spans="1:16">
      <c r="A50" s="4" t="s">
        <v>774</v>
      </c>
      <c r="B50" s="6" t="n">
        <v>331362</v>
      </c>
      <c r="F50" s="6" t="n">
        <v>202257</v>
      </c>
      <c r="N50" s="6" t="n">
        <v>331362</v>
      </c>
      <c r="O50" s="6" t="n">
        <v>202257</v>
      </c>
    </row>
    <row r="51" spans="1:16">
      <c r="A51" s="3" t="s">
        <v>776</v>
      </c>
    </row>
    <row r="52" spans="1:16">
      <c r="A52" s="4" t="s">
        <v>777</v>
      </c>
      <c r="N52" s="6" t="n">
        <v>7606</v>
      </c>
      <c r="O52" s="6" t="n">
        <v>5876</v>
      </c>
      <c r="P52" s="6" t="n">
        <v>5498</v>
      </c>
    </row>
    <row r="53" spans="1:16">
      <c r="A53" s="4" t="s">
        <v>133</v>
      </c>
      <c r="N53" s="6" t="n">
        <v>16464</v>
      </c>
      <c r="O53" s="6" t="n">
        <v>13036</v>
      </c>
      <c r="P53" s="6" t="n">
        <v>11981</v>
      </c>
    </row>
    <row r="54" spans="1:16">
      <c r="A54" s="3" t="s">
        <v>778</v>
      </c>
    </row>
    <row r="55" spans="1:16">
      <c r="A55" s="4" t="s">
        <v>133</v>
      </c>
      <c r="N55" s="6" t="n">
        <v>16464</v>
      </c>
      <c r="O55" s="6" t="n">
        <v>13036</v>
      </c>
      <c r="P55" s="6" t="n">
        <v>11981</v>
      </c>
    </row>
    <row r="56" spans="1:16">
      <c r="A56" s="4" t="s">
        <v>783</v>
      </c>
    </row>
    <row r="57" spans="1:16">
      <c r="A57" s="3" t="s">
        <v>773</v>
      </c>
    </row>
    <row r="58" spans="1:16">
      <c r="A58" s="4" t="s">
        <v>79</v>
      </c>
      <c r="B58" s="6" t="n">
        <v>21245</v>
      </c>
      <c r="F58" s="6" t="n">
        <v>14735</v>
      </c>
      <c r="N58" s="6" t="n">
        <v>21245</v>
      </c>
      <c r="O58" s="6" t="n">
        <v>14735</v>
      </c>
    </row>
    <row r="59" spans="1:16">
      <c r="A59" s="3" t="s">
        <v>776</v>
      </c>
    </row>
    <row r="60" spans="1:16">
      <c r="A60" s="4" t="s">
        <v>777</v>
      </c>
      <c r="N60" s="6" t="n">
        <v>41</v>
      </c>
      <c r="O60" s="6" t="n">
        <v>50</v>
      </c>
      <c r="P60" s="6" t="n">
        <v>38</v>
      </c>
    </row>
    <row r="61" spans="1:16">
      <c r="A61" s="4" t="s">
        <v>133</v>
      </c>
      <c r="N61" s="6" t="n">
        <v>4539</v>
      </c>
      <c r="O61" s="6" t="n">
        <v>-606</v>
      </c>
      <c r="P61" s="6" t="n">
        <v>199</v>
      </c>
    </row>
    <row r="62" spans="1:16">
      <c r="A62" s="3" t="s">
        <v>778</v>
      </c>
    </row>
    <row r="63" spans="1:16">
      <c r="A63" s="4" t="s">
        <v>133</v>
      </c>
      <c r="N63" s="6" t="n">
        <v>4539</v>
      </c>
      <c r="O63" s="6" t="n">
        <v>-606</v>
      </c>
      <c r="P63" s="6" t="n">
        <v>199</v>
      </c>
    </row>
    <row r="64" spans="1:16">
      <c r="A64" s="4" t="s">
        <v>784</v>
      </c>
    </row>
    <row r="65" spans="1:16">
      <c r="A65" s="3" t="s">
        <v>773</v>
      </c>
    </row>
    <row r="66" spans="1:16">
      <c r="A66" s="4" t="s">
        <v>85</v>
      </c>
      <c r="B66" s="5" t="n">
        <v>13478</v>
      </c>
      <c r="F66" s="5" t="n">
        <v>9207</v>
      </c>
      <c r="N66" s="6" t="n">
        <v>13478</v>
      </c>
      <c r="O66" s="6" t="n">
        <v>9207</v>
      </c>
    </row>
    <row r="67" spans="1:16">
      <c r="A67" s="4" t="s">
        <v>785</v>
      </c>
    </row>
    <row r="68" spans="1:16">
      <c r="A68" s="3" t="s">
        <v>778</v>
      </c>
    </row>
    <row r="69" spans="1:16">
      <c r="A69" s="4" t="s">
        <v>125</v>
      </c>
      <c r="N69" s="5" t="n">
        <v>-1912</v>
      </c>
      <c r="O69" s="5" t="n">
        <v>-1845</v>
      </c>
      <c r="P69" s="5" t="n">
        <v>-1617</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6</v>
      </c>
      <c r="B1" s="2" t="s">
        <v>378</v>
      </c>
      <c r="N1" s="2" t="s">
        <v>1</v>
      </c>
    </row>
    <row r="2" spans="1:16">
      <c r="B2" s="2" t="s">
        <v>2</v>
      </c>
      <c r="C2" s="2" t="s">
        <v>463</v>
      </c>
      <c r="D2" s="2" t="s">
        <v>4</v>
      </c>
      <c r="E2" s="2" t="s">
        <v>464</v>
      </c>
      <c r="F2" s="2" t="s">
        <v>72</v>
      </c>
      <c r="G2" s="2" t="s">
        <v>465</v>
      </c>
      <c r="H2" s="2" t="s">
        <v>466</v>
      </c>
      <c r="I2" s="2" t="s">
        <v>467</v>
      </c>
      <c r="J2" s="2" t="s">
        <v>119</v>
      </c>
      <c r="K2" s="2" t="s">
        <v>468</v>
      </c>
      <c r="L2" s="2" t="s">
        <v>469</v>
      </c>
      <c r="M2" s="2" t="s">
        <v>470</v>
      </c>
      <c r="N2" s="2" t="s">
        <v>2</v>
      </c>
      <c r="O2" s="2" t="s">
        <v>72</v>
      </c>
      <c r="P2" s="2" t="s">
        <v>119</v>
      </c>
    </row>
    <row r="3" spans="1:16">
      <c r="A3" s="3" t="s">
        <v>720</v>
      </c>
    </row>
    <row r="4" spans="1:16">
      <c r="A4" s="4" t="s">
        <v>121</v>
      </c>
      <c r="B4" s="5" t="n">
        <v>6957</v>
      </c>
      <c r="C4" s="5" t="n">
        <v>5787</v>
      </c>
      <c r="D4" s="5" t="n">
        <v>5561</v>
      </c>
      <c r="E4" s="5" t="n">
        <v>5765</v>
      </c>
      <c r="F4" s="5" t="n">
        <v>5035</v>
      </c>
      <c r="G4" s="5" t="n">
        <v>4991</v>
      </c>
      <c r="H4" s="5" t="n">
        <v>4383</v>
      </c>
      <c r="I4" s="5" t="n">
        <v>4503</v>
      </c>
      <c r="J4" s="5" t="n">
        <v>4470</v>
      </c>
      <c r="K4" s="5" t="n">
        <v>4360</v>
      </c>
      <c r="L4" s="5" t="n">
        <v>4315</v>
      </c>
      <c r="M4" s="5" t="n">
        <v>4334</v>
      </c>
      <c r="N4" s="5" t="n">
        <v>24070</v>
      </c>
      <c r="O4" s="5" t="n">
        <v>18912</v>
      </c>
      <c r="P4" s="5" t="n">
        <v>17479</v>
      </c>
    </row>
    <row r="5" spans="1:16">
      <c r="A5" s="4" t="s">
        <v>122</v>
      </c>
      <c r="B5" s="6" t="n">
        <v>165</v>
      </c>
      <c r="C5" s="6" t="n">
        <v>158</v>
      </c>
      <c r="D5" s="6" t="n">
        <v>150</v>
      </c>
      <c r="E5" s="6" t="n">
        <v>151</v>
      </c>
      <c r="F5" s="6" t="n">
        <v>160</v>
      </c>
      <c r="G5" s="6" t="n">
        <v>137</v>
      </c>
      <c r="H5" s="6" t="n">
        <v>120</v>
      </c>
      <c r="I5" s="6" t="n">
        <v>89</v>
      </c>
      <c r="J5" s="6" t="n">
        <v>101</v>
      </c>
      <c r="K5" s="6" t="n">
        <v>85</v>
      </c>
      <c r="L5" s="6" t="n">
        <v>77</v>
      </c>
      <c r="M5" s="6" t="n">
        <v>44</v>
      </c>
      <c r="N5" s="6" t="n">
        <v>624</v>
      </c>
      <c r="O5" s="6" t="n">
        <v>506</v>
      </c>
      <c r="P5" s="6" t="n">
        <v>307</v>
      </c>
    </row>
    <row r="6" spans="1:16">
      <c r="A6" s="4" t="s">
        <v>123</v>
      </c>
      <c r="B6" s="6" t="n">
        <v>7122</v>
      </c>
      <c r="C6" s="6" t="n">
        <v>5945</v>
      </c>
      <c r="D6" s="6" t="n">
        <v>5711</v>
      </c>
      <c r="E6" s="6" t="n">
        <v>5916</v>
      </c>
      <c r="F6" s="6" t="n">
        <v>5195</v>
      </c>
      <c r="G6" s="6" t="n">
        <v>5128</v>
      </c>
      <c r="H6" s="6" t="n">
        <v>4503</v>
      </c>
      <c r="I6" s="6" t="n">
        <v>4592</v>
      </c>
      <c r="J6" s="6" t="n">
        <v>4571</v>
      </c>
      <c r="K6" s="6" t="n">
        <v>4445</v>
      </c>
      <c r="L6" s="6" t="n">
        <v>4392</v>
      </c>
      <c r="M6" s="6" t="n">
        <v>4378</v>
      </c>
      <c r="N6" s="6" t="n">
        <v>24694</v>
      </c>
      <c r="O6" s="6" t="n">
        <v>19418</v>
      </c>
      <c r="P6" s="6" t="n">
        <v>17786</v>
      </c>
    </row>
    <row r="7" spans="1:16">
      <c r="A7" s="4" t="s">
        <v>787</v>
      </c>
      <c r="B7" s="6" t="n">
        <v>-6533</v>
      </c>
      <c r="C7" s="6" t="n">
        <v>-5784</v>
      </c>
      <c r="D7" s="6" t="n">
        <v>-5219</v>
      </c>
      <c r="E7" s="6" t="n">
        <v>-5304</v>
      </c>
      <c r="F7" s="6" t="n">
        <v>-4986</v>
      </c>
      <c r="G7" s="6" t="n">
        <v>-4863</v>
      </c>
      <c r="H7" s="6" t="n">
        <v>-4203</v>
      </c>
      <c r="I7" s="6" t="n">
        <v>-4198</v>
      </c>
      <c r="J7" s="6" t="n">
        <v>-4394</v>
      </c>
      <c r="K7" s="6" t="n">
        <v>-4497</v>
      </c>
      <c r="L7" s="6" t="n">
        <v>-4054</v>
      </c>
      <c r="M7" s="6" t="n">
        <v>-3991</v>
      </c>
      <c r="N7" s="6" t="n">
        <v>-22840</v>
      </c>
      <c r="O7" s="6" t="n">
        <v>-18250</v>
      </c>
      <c r="P7" s="6" t="n">
        <v>-16936</v>
      </c>
    </row>
    <row r="8" spans="1:16">
      <c r="A8" s="4" t="s">
        <v>134</v>
      </c>
      <c r="B8" s="6" t="n">
        <v>-1480</v>
      </c>
      <c r="C8" s="6" t="n">
        <v>-1138</v>
      </c>
      <c r="D8" s="6" t="n">
        <v>-1196</v>
      </c>
      <c r="E8" s="6" t="n">
        <v>-1293</v>
      </c>
      <c r="F8" s="6" t="n">
        <v>-1033</v>
      </c>
      <c r="G8" s="6" t="n">
        <v>-1014</v>
      </c>
      <c r="H8" s="6" t="n">
        <v>-884</v>
      </c>
      <c r="I8" s="6" t="n">
        <v>-904</v>
      </c>
      <c r="J8" s="6" t="n">
        <v>-898</v>
      </c>
      <c r="K8" s="6" t="n">
        <v>-910</v>
      </c>
      <c r="L8" s="6" t="n">
        <v>-887</v>
      </c>
      <c r="M8" s="6" t="n">
        <v>-826</v>
      </c>
      <c r="N8" s="6" t="n">
        <v>-5107</v>
      </c>
      <c r="O8" s="6" t="n">
        <v>-3835</v>
      </c>
      <c r="P8" s="6" t="n">
        <v>-3521</v>
      </c>
    </row>
    <row r="9" spans="1:16">
      <c r="A9" s="4" t="s">
        <v>131</v>
      </c>
      <c r="B9" s="6" t="n">
        <v>127</v>
      </c>
      <c r="C9" s="6" t="n">
        <v>274</v>
      </c>
      <c r="D9" s="6" t="n">
        <v>146</v>
      </c>
      <c r="E9" s="6" t="n">
        <v>119</v>
      </c>
      <c r="F9" s="6" t="n">
        <v>-210</v>
      </c>
      <c r="G9" s="6" t="n">
        <v>202</v>
      </c>
      <c r="H9" s="6" t="n">
        <v>-155</v>
      </c>
      <c r="I9" s="6" t="n">
        <v>-253</v>
      </c>
      <c r="J9" s="6" t="n">
        <v>-93</v>
      </c>
      <c r="K9" s="6" t="n">
        <v>-25</v>
      </c>
      <c r="L9" s="6" t="n">
        <v>-7</v>
      </c>
      <c r="M9" s="6" t="n">
        <v>55</v>
      </c>
      <c r="N9" s="6" t="n">
        <v>666</v>
      </c>
      <c r="O9" s="6" t="n">
        <v>-416</v>
      </c>
      <c r="P9" s="6" t="n">
        <v>-70</v>
      </c>
    </row>
    <row r="10" spans="1:16">
      <c r="A10" s="4" t="s">
        <v>132</v>
      </c>
      <c r="B10" s="6" t="n">
        <v>-319</v>
      </c>
      <c r="C10" s="6" t="n">
        <v>1254</v>
      </c>
      <c r="D10" s="6" t="n">
        <v>189</v>
      </c>
      <c r="E10" s="6" t="n">
        <v>2166</v>
      </c>
      <c r="F10" s="6" t="n">
        <v>-925</v>
      </c>
      <c r="G10" s="6" t="n">
        <v>-201</v>
      </c>
      <c r="H10" s="6" t="n">
        <v>981</v>
      </c>
      <c r="I10" s="6" t="n">
        <v>-501</v>
      </c>
      <c r="N10" s="6" t="n">
        <v>3290</v>
      </c>
      <c r="O10" s="6" t="n">
        <v>-646</v>
      </c>
      <c r="P10" s="6" t="n">
        <v>0</v>
      </c>
    </row>
    <row r="11" spans="1:16">
      <c r="A11" s="4" t="s">
        <v>135</v>
      </c>
      <c r="B11" s="5" t="n">
        <v>-1083</v>
      </c>
      <c r="C11" s="5" t="n">
        <v>551</v>
      </c>
      <c r="D11" s="5" t="n">
        <v>-369</v>
      </c>
      <c r="E11" s="5" t="n">
        <v>1604</v>
      </c>
      <c r="F11" s="5" t="n">
        <v>-1959</v>
      </c>
      <c r="G11" s="5" t="n">
        <v>-748</v>
      </c>
      <c r="H11" s="5" t="n">
        <v>242</v>
      </c>
      <c r="I11" s="5" t="n">
        <v>-1264</v>
      </c>
      <c r="J11" s="5" t="n">
        <v>-814</v>
      </c>
      <c r="K11" s="5" t="n">
        <v>-987</v>
      </c>
      <c r="L11" s="5" t="n">
        <v>-556</v>
      </c>
      <c r="M11" s="5" t="n">
        <v>-384</v>
      </c>
      <c r="N11" s="6" t="n">
        <v>703</v>
      </c>
      <c r="O11" s="6" t="n">
        <v>-3729</v>
      </c>
      <c r="P11" s="6" t="n">
        <v>-2741</v>
      </c>
    </row>
    <row r="12" spans="1:16">
      <c r="A12" s="4" t="s">
        <v>59</v>
      </c>
    </row>
    <row r="13" spans="1:16">
      <c r="A13" s="3" t="s">
        <v>720</v>
      </c>
    </row>
    <row r="14" spans="1:16">
      <c r="A14" s="4" t="s">
        <v>135</v>
      </c>
      <c r="N14" s="5" t="n">
        <v>231</v>
      </c>
      <c r="O14" s="5" t="n">
        <v>-1489</v>
      </c>
      <c r="P14" s="5" t="n">
        <v>-1261</v>
      </c>
    </row>
    <row r="15" spans="1:16">
      <c r="A15" s="4" t="s">
        <v>788</v>
      </c>
      <c r="B15" s="6" t="n">
        <v>3796346</v>
      </c>
      <c r="C15" s="6" t="n">
        <v>3756326</v>
      </c>
      <c r="D15" s="6" t="n">
        <v>3703672</v>
      </c>
      <c r="E15" s="6" t="n">
        <v>3592146</v>
      </c>
      <c r="F15" s="6" t="n">
        <v>3610639</v>
      </c>
      <c r="G15" s="6" t="n">
        <v>3777836</v>
      </c>
      <c r="H15" s="6" t="n">
        <v>3691785</v>
      </c>
      <c r="I15" s="6" t="n">
        <v>3686669</v>
      </c>
      <c r="J15" s="6" t="n">
        <v>3687513</v>
      </c>
      <c r="K15" s="6" t="n">
        <v>3677266</v>
      </c>
      <c r="L15" s="6" t="n">
        <v>3699115</v>
      </c>
      <c r="M15" s="6" t="n">
        <v>3650176</v>
      </c>
      <c r="N15" s="6" t="n">
        <v>3712803</v>
      </c>
      <c r="O15" s="6" t="n">
        <v>3691760</v>
      </c>
      <c r="P15" s="6" t="n">
        <v>3678616</v>
      </c>
    </row>
    <row r="16" spans="1:16">
      <c r="A16" s="4" t="s">
        <v>137</v>
      </c>
      <c r="B16" s="7" t="n">
        <v>-0.08</v>
      </c>
      <c r="C16" s="7" t="n">
        <v>0.04</v>
      </c>
      <c r="D16" s="7" t="n">
        <v>-0.03</v>
      </c>
      <c r="E16" s="7" t="n">
        <v>0.15</v>
      </c>
      <c r="F16" s="7" t="n">
        <v>-0.2</v>
      </c>
      <c r="G16" s="7" t="n">
        <v>-0.08</v>
      </c>
      <c r="H16" s="7" t="n">
        <v>0.03</v>
      </c>
      <c r="I16" s="7" t="n">
        <v>-0.15</v>
      </c>
      <c r="J16" s="7" t="n">
        <v>-0.1</v>
      </c>
      <c r="K16" s="7" t="n">
        <v>-0.12</v>
      </c>
      <c r="L16" s="7" t="n">
        <v>-0.07000000000000001</v>
      </c>
      <c r="M16" s="7" t="n">
        <v>-0.05</v>
      </c>
      <c r="N16" s="7" t="n">
        <v>0.06</v>
      </c>
      <c r="O16" s="7" t="n">
        <v>-0.4</v>
      </c>
      <c r="P16" s="7" t="n">
        <v>-0.34</v>
      </c>
    </row>
    <row r="17" spans="1:16">
      <c r="A17" s="4" t="s">
        <v>63</v>
      </c>
    </row>
    <row r="18" spans="1:16">
      <c r="A18" s="3" t="s">
        <v>720</v>
      </c>
    </row>
    <row r="19" spans="1:16">
      <c r="A19" s="4" t="s">
        <v>135</v>
      </c>
      <c r="N19" s="5" t="n">
        <v>415</v>
      </c>
      <c r="O19" s="5" t="n">
        <v>-2119</v>
      </c>
      <c r="P19" s="5" t="n">
        <v>-1473</v>
      </c>
    </row>
    <row r="20" spans="1:16">
      <c r="A20" s="4" t="s">
        <v>788</v>
      </c>
      <c r="B20" s="6" t="n">
        <v>9208594</v>
      </c>
      <c r="C20" s="6" t="n">
        <v>8058111</v>
      </c>
      <c r="D20" s="6" t="n">
        <v>7105086</v>
      </c>
      <c r="E20" s="6" t="n">
        <v>6330885</v>
      </c>
      <c r="F20" s="6" t="n">
        <v>5861271</v>
      </c>
      <c r="G20" s="6" t="n">
        <v>5202959</v>
      </c>
      <c r="H20" s="6" t="n">
        <v>4793077</v>
      </c>
      <c r="I20" s="6" t="n">
        <v>4467002</v>
      </c>
      <c r="J20" s="6" t="n">
        <v>4257000</v>
      </c>
      <c r="K20" s="6" t="n">
        <v>4240550</v>
      </c>
      <c r="L20" s="6" t="n">
        <v>4008144</v>
      </c>
      <c r="M20" s="6" t="n">
        <v>3827801</v>
      </c>
      <c r="N20" s="6" t="n">
        <v>7684718</v>
      </c>
      <c r="O20" s="6" t="n">
        <v>5085231</v>
      </c>
      <c r="P20" s="6" t="n">
        <v>4084980</v>
      </c>
    </row>
    <row r="21" spans="1:16">
      <c r="A21" s="4" t="s">
        <v>137</v>
      </c>
      <c r="B21" s="7" t="n">
        <v>-0.08</v>
      </c>
      <c r="C21" s="7" t="n">
        <v>0.04</v>
      </c>
      <c r="D21" s="7" t="n">
        <v>-0.03</v>
      </c>
      <c r="E21" s="7" t="n">
        <v>0.15</v>
      </c>
      <c r="F21" s="7" t="n">
        <v>-0.22</v>
      </c>
      <c r="G21" s="7" t="n">
        <v>-0.08</v>
      </c>
      <c r="H21" s="7" t="n">
        <v>0.03</v>
      </c>
      <c r="I21" s="7" t="n">
        <v>-0.15</v>
      </c>
      <c r="J21" s="7" t="n">
        <v>-0.1</v>
      </c>
      <c r="K21" s="7" t="n">
        <v>-0.13</v>
      </c>
      <c r="L21" s="7" t="n">
        <v>-0.08</v>
      </c>
      <c r="M21" s="7" t="n">
        <v>-0.05</v>
      </c>
      <c r="N21" s="7" t="n">
        <v>0.05</v>
      </c>
      <c r="O21" s="7" t="n">
        <v>-0.42</v>
      </c>
      <c r="P21" s="7" t="n">
        <v>-0.36</v>
      </c>
    </row>
    <row r="22" spans="1:16">
      <c r="A22" s="4" t="s">
        <v>65</v>
      </c>
    </row>
    <row r="23" spans="1:16">
      <c r="A23" s="3" t="s">
        <v>720</v>
      </c>
    </row>
    <row r="24" spans="1:16">
      <c r="A24" s="4" t="s">
        <v>135</v>
      </c>
      <c r="N24" s="5" t="n">
        <v>52</v>
      </c>
      <c r="O24" s="5" t="n">
        <v>-122</v>
      </c>
      <c r="P24" s="5" t="n">
        <v>-6</v>
      </c>
    </row>
    <row r="25" spans="1:16">
      <c r="A25" s="4" t="s">
        <v>788</v>
      </c>
      <c r="B25" s="6" t="n">
        <v>858575</v>
      </c>
      <c r="C25" s="6" t="n">
        <v>806338</v>
      </c>
      <c r="D25" s="6" t="n">
        <v>737796</v>
      </c>
      <c r="E25" s="6" t="n">
        <v>649621</v>
      </c>
      <c r="F25" s="6" t="n">
        <v>578181</v>
      </c>
      <c r="G25" s="6" t="n">
        <v>426209</v>
      </c>
      <c r="H25" s="6" t="n">
        <v>150764</v>
      </c>
      <c r="I25" s="6" t="n">
        <v>79305</v>
      </c>
      <c r="J25" s="6" t="n">
        <v>54264</v>
      </c>
      <c r="K25" s="6" t="n">
        <v>6982</v>
      </c>
      <c r="L25" s="6" t="n">
        <v>0</v>
      </c>
      <c r="M25" s="6" t="n">
        <v>1662</v>
      </c>
      <c r="N25" s="6" t="n">
        <v>763773</v>
      </c>
      <c r="O25" s="6" t="n">
        <v>310304</v>
      </c>
      <c r="P25" s="6" t="n">
        <v>14871</v>
      </c>
    </row>
    <row r="26" spans="1:16">
      <c r="A26" s="4" t="s">
        <v>137</v>
      </c>
      <c r="B26" s="7" t="n">
        <v>-0.07000000000000001</v>
      </c>
      <c r="C26" s="7" t="n">
        <v>0.05</v>
      </c>
      <c r="D26" s="7" t="n">
        <v>-0.03</v>
      </c>
      <c r="E26" s="7" t="n">
        <v>0.15</v>
      </c>
      <c r="F26" s="7" t="n">
        <v>-0.2</v>
      </c>
      <c r="G26" s="7" t="n">
        <v>-0.07000000000000001</v>
      </c>
      <c r="H26" s="7" t="n">
        <v>0.03</v>
      </c>
      <c r="I26" s="7" t="n">
        <v>-0.15</v>
      </c>
      <c r="J26" s="7" t="n">
        <v>-0.1</v>
      </c>
      <c r="K26" s="7" t="n">
        <v>-0.1</v>
      </c>
      <c r="L26" s="5" t="n">
        <v>0</v>
      </c>
      <c r="M26" s="7" t="n">
        <v>-0.05</v>
      </c>
      <c r="N26" s="7" t="n">
        <v>0.07000000000000001</v>
      </c>
      <c r="O26" s="7" t="n">
        <v>-0.39</v>
      </c>
      <c r="P26" s="7" t="n">
        <v>-0.41</v>
      </c>
    </row>
    <row r="27" spans="1:16">
      <c r="A27" s="4" t="s">
        <v>67</v>
      </c>
    </row>
    <row r="28" spans="1:16">
      <c r="A28" s="3" t="s">
        <v>720</v>
      </c>
    </row>
    <row r="29" spans="1:16">
      <c r="A29" s="4" t="s">
        <v>135</v>
      </c>
      <c r="N29" s="5" t="n">
        <v>4</v>
      </c>
      <c r="O29" s="5" t="n">
        <v>0</v>
      </c>
      <c r="P29" s="5" t="n">
        <v>0</v>
      </c>
    </row>
    <row r="30" spans="1:16">
      <c r="A30" s="4" t="s">
        <v>788</v>
      </c>
      <c r="B30" s="6" t="n">
        <v>176101</v>
      </c>
      <c r="C30" s="6" t="n">
        <v>176101</v>
      </c>
      <c r="D30" s="6" t="n">
        <v>11611</v>
      </c>
      <c r="E30" s="6" t="n">
        <v>0</v>
      </c>
      <c r="N30" s="6" t="n">
        <v>91669</v>
      </c>
      <c r="O30" s="6" t="n">
        <v>0</v>
      </c>
      <c r="P30" s="6" t="n">
        <v>0</v>
      </c>
    </row>
    <row r="31" spans="1:16">
      <c r="A31" s="4" t="s">
        <v>137</v>
      </c>
      <c r="B31" s="7" t="n">
        <v>-0.08</v>
      </c>
      <c r="C31" s="7" t="n">
        <v>0.06</v>
      </c>
      <c r="D31" s="7" t="n">
        <v>-0.02</v>
      </c>
      <c r="E31" s="5" t="n">
        <v>0</v>
      </c>
      <c r="N31" s="7" t="n">
        <v>0.04</v>
      </c>
      <c r="O31" s="5" t="n">
        <v>0</v>
      </c>
      <c r="P31" s="5" t="n">
        <v>0</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s>
  <sheetData>
    <row r="1" spans="1:14">
      <c r="A1" s="1" t="s">
        <v>789</v>
      </c>
      <c r="B1" s="2" t="s">
        <v>790</v>
      </c>
      <c r="C1" s="2" t="s">
        <v>2</v>
      </c>
      <c r="D1" s="2" t="s">
        <v>463</v>
      </c>
      <c r="E1" s="2" t="s">
        <v>4</v>
      </c>
      <c r="F1" s="2" t="s">
        <v>464</v>
      </c>
      <c r="G1" s="2" t="s">
        <v>72</v>
      </c>
      <c r="H1" s="2" t="s">
        <v>465</v>
      </c>
      <c r="I1" s="2" t="s">
        <v>466</v>
      </c>
      <c r="J1" s="2" t="s">
        <v>467</v>
      </c>
      <c r="K1" s="2" t="s">
        <v>119</v>
      </c>
      <c r="L1" s="2" t="s">
        <v>468</v>
      </c>
      <c r="M1" s="2" t="s">
        <v>469</v>
      </c>
      <c r="N1" s="2" t="s">
        <v>470</v>
      </c>
    </row>
    <row r="2" spans="1:14">
      <c r="A2" s="3" t="s">
        <v>791</v>
      </c>
    </row>
    <row r="3" spans="1:14">
      <c r="A3" s="4" t="s">
        <v>792</v>
      </c>
      <c r="C3" s="10" t="n">
        <v>0.00198517</v>
      </c>
      <c r="D3" s="10" t="n">
        <v>0.00197058</v>
      </c>
      <c r="E3" s="10" t="n">
        <v>0.00195924</v>
      </c>
      <c r="F3" s="10" t="n">
        <v>0.00193545</v>
      </c>
      <c r="G3" s="10" t="n">
        <v>0.00192836</v>
      </c>
      <c r="H3" s="10" t="n">
        <v>0.00192261</v>
      </c>
      <c r="I3" s="10" t="n">
        <v>0.0019014</v>
      </c>
      <c r="J3" s="10" t="n">
        <v>0.00189004</v>
      </c>
      <c r="K3" s="10" t="n">
        <v>0.00186845</v>
      </c>
      <c r="L3" s="10" t="n">
        <v>0.00185445</v>
      </c>
      <c r="M3" s="10" t="n">
        <v>0.00183207</v>
      </c>
      <c r="N3" s="10" t="n">
        <v>0.00183555</v>
      </c>
    </row>
    <row r="4" spans="1:14">
      <c r="A4" s="4" t="s">
        <v>793</v>
      </c>
    </row>
    <row r="5" spans="1:14">
      <c r="A5" s="3" t="s">
        <v>791</v>
      </c>
    </row>
    <row r="6" spans="1:14">
      <c r="A6" s="4" t="s">
        <v>792</v>
      </c>
      <c r="B6" s="10" t="n">
        <v>0.00198576</v>
      </c>
    </row>
    <row r="7" spans="1:14">
      <c r="A7" s="4" t="s">
        <v>794</v>
      </c>
    </row>
    <row r="8" spans="1:14">
      <c r="A8" s="3" t="s">
        <v>791</v>
      </c>
    </row>
    <row r="9" spans="1:14">
      <c r="A9" s="4" t="s">
        <v>792</v>
      </c>
      <c r="B9" s="11" t="n">
        <v>0.00198576</v>
      </c>
    </row>
    <row r="10" spans="1:14">
      <c r="A10" s="4" t="s">
        <v>795</v>
      </c>
    </row>
    <row r="11" spans="1:14">
      <c r="A11" s="3" t="s">
        <v>791</v>
      </c>
    </row>
    <row r="12" spans="1:14">
      <c r="A12" s="4" t="s">
        <v>792</v>
      </c>
      <c r="B12" s="11" t="n">
        <v>0.00198576</v>
      </c>
    </row>
    <row r="13" spans="1:14">
      <c r="A13" s="4" t="s">
        <v>796</v>
      </c>
    </row>
    <row r="14" spans="1:14">
      <c r="A14" s="3" t="s">
        <v>791</v>
      </c>
    </row>
    <row r="15" spans="1:14">
      <c r="A15" s="4" t="s">
        <v>792</v>
      </c>
      <c r="B15" s="10" t="n">
        <v>0.001985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7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797</v>
      </c>
      <c r="B1" s="2" t="s">
        <v>1</v>
      </c>
    </row>
    <row r="2" spans="1:8">
      <c r="B2" s="2" t="s">
        <v>2</v>
      </c>
      <c r="C2" s="2" t="s">
        <v>72</v>
      </c>
      <c r="D2" s="2" t="s">
        <v>119</v>
      </c>
      <c r="E2" s="2" t="s">
        <v>2</v>
      </c>
      <c r="F2" s="2" t="s">
        <v>72</v>
      </c>
      <c r="G2" s="2" t="s">
        <v>798</v>
      </c>
      <c r="H2" s="2" t="s">
        <v>799</v>
      </c>
    </row>
    <row r="3" spans="1:8">
      <c r="A3" s="3" t="s">
        <v>800</v>
      </c>
    </row>
    <row r="4" spans="1:8">
      <c r="A4" s="4" t="s">
        <v>801</v>
      </c>
      <c r="E4" s="5" t="n">
        <v>208237</v>
      </c>
    </row>
    <row r="5" spans="1:8">
      <c r="A5" s="4" t="s">
        <v>74</v>
      </c>
      <c r="E5" s="6" t="n">
        <v>124860</v>
      </c>
    </row>
    <row r="6" spans="1:8">
      <c r="A6" s="4" t="s">
        <v>802</v>
      </c>
      <c r="E6" s="6" t="n">
        <v>230554</v>
      </c>
    </row>
    <row r="7" spans="1:8">
      <c r="A7" s="4" t="s">
        <v>803</v>
      </c>
      <c r="E7" s="6" t="n">
        <v>3568</v>
      </c>
    </row>
    <row r="8" spans="1:8">
      <c r="A8" s="4" t="s">
        <v>804</v>
      </c>
      <c r="E8" s="6" t="n">
        <v>358982</v>
      </c>
    </row>
    <row r="9" spans="1:8">
      <c r="A9" s="4" t="s">
        <v>805</v>
      </c>
      <c r="B9" s="5" t="n">
        <v>-32414</v>
      </c>
      <c r="C9" s="5" t="n">
        <v>-32414</v>
      </c>
      <c r="D9" s="5" t="n">
        <v>-16430</v>
      </c>
      <c r="E9" s="6" t="n">
        <v>-41839</v>
      </c>
      <c r="F9" s="5" t="n">
        <v>-32414</v>
      </c>
    </row>
    <row r="10" spans="1:8">
      <c r="A10" s="4" t="s">
        <v>806</v>
      </c>
      <c r="E10" s="6" t="n">
        <v>362059</v>
      </c>
    </row>
    <row r="11" spans="1:8">
      <c r="A11" s="3" t="s">
        <v>807</v>
      </c>
    </row>
    <row r="12" spans="1:8">
      <c r="A12" s="4" t="s">
        <v>808</v>
      </c>
      <c r="B12" s="6" t="n">
        <v>219699</v>
      </c>
      <c r="C12" s="6" t="n">
        <v>169438</v>
      </c>
      <c r="D12" s="6" t="n">
        <v>169207</v>
      </c>
    </row>
    <row r="13" spans="1:8">
      <c r="A13" s="4" t="s">
        <v>809</v>
      </c>
      <c r="B13" s="6" t="n">
        <v>136700</v>
      </c>
      <c r="C13" s="6" t="n">
        <v>49637</v>
      </c>
      <c r="D13" s="6" t="n">
        <v>0</v>
      </c>
    </row>
    <row r="14" spans="1:8">
      <c r="A14" s="4" t="s">
        <v>810</v>
      </c>
      <c r="B14" s="6" t="n">
        <v>2583</v>
      </c>
      <c r="C14" s="6" t="n">
        <v>624</v>
      </c>
      <c r="D14" s="6" t="n">
        <v>231</v>
      </c>
    </row>
    <row r="15" spans="1:8">
      <c r="A15" s="4" t="s">
        <v>811</v>
      </c>
      <c r="B15" s="6" t="n">
        <v>358982</v>
      </c>
      <c r="C15" s="6" t="n">
        <v>219699</v>
      </c>
      <c r="D15" s="6" t="n">
        <v>169438</v>
      </c>
    </row>
    <row r="16" spans="1:8">
      <c r="A16" s="3" t="s">
        <v>812</v>
      </c>
    </row>
    <row r="17" spans="1:8">
      <c r="A17" s="4" t="s">
        <v>808</v>
      </c>
      <c r="B17" s="6" t="n">
        <v>32414</v>
      </c>
      <c r="C17" s="6" t="n">
        <v>24182</v>
      </c>
      <c r="D17" s="6" t="n">
        <v>16430</v>
      </c>
    </row>
    <row r="18" spans="1:8">
      <c r="A18" s="4" t="s">
        <v>813</v>
      </c>
      <c r="B18" s="6" t="n">
        <v>9425</v>
      </c>
      <c r="C18" s="6" t="n">
        <v>8232</v>
      </c>
      <c r="D18" s="6" t="n">
        <v>7752</v>
      </c>
    </row>
    <row r="19" spans="1:8">
      <c r="A19" s="4" t="s">
        <v>811</v>
      </c>
      <c r="B19" s="6" t="n">
        <v>41839</v>
      </c>
      <c r="C19" s="5" t="n">
        <v>32414</v>
      </c>
      <c r="D19" s="5" t="n">
        <v>24182</v>
      </c>
    </row>
    <row r="20" spans="1:8">
      <c r="A20" s="4" t="s">
        <v>814</v>
      </c>
      <c r="E20" s="6" t="n">
        <v>63691</v>
      </c>
    </row>
    <row r="21" spans="1:8">
      <c r="A21" s="4" t="s">
        <v>815</v>
      </c>
      <c r="E21" s="6" t="n">
        <v>18565</v>
      </c>
    </row>
    <row r="22" spans="1:8">
      <c r="A22" s="4" t="s">
        <v>88</v>
      </c>
      <c r="E22" s="6" t="n">
        <v>125698</v>
      </c>
      <c r="F22" s="6" t="n">
        <v>34055</v>
      </c>
    </row>
    <row r="23" spans="1:8">
      <c r="A23" s="4" t="s">
        <v>816</v>
      </c>
    </row>
    <row r="24" spans="1:8">
      <c r="A24" s="3" t="s">
        <v>800</v>
      </c>
    </row>
    <row r="25" spans="1:8">
      <c r="A25" s="4" t="s">
        <v>801</v>
      </c>
      <c r="E25" s="6" t="n">
        <v>8731</v>
      </c>
    </row>
    <row r="26" spans="1:8">
      <c r="A26" s="4" t="s">
        <v>74</v>
      </c>
      <c r="E26" s="6" t="n">
        <v>2311</v>
      </c>
    </row>
    <row r="27" spans="1:8">
      <c r="A27" s="4" t="s">
        <v>802</v>
      </c>
      <c r="E27" s="6" t="n">
        <v>10989</v>
      </c>
    </row>
    <row r="28" spans="1:8">
      <c r="A28" s="4" t="s">
        <v>803</v>
      </c>
      <c r="E28" s="6" t="n">
        <v>0</v>
      </c>
    </row>
    <row r="29" spans="1:8">
      <c r="A29" s="4" t="s">
        <v>804</v>
      </c>
      <c r="E29" s="6" t="n">
        <v>13300</v>
      </c>
    </row>
    <row r="30" spans="1:8">
      <c r="A30" s="4" t="s">
        <v>805</v>
      </c>
      <c r="B30" s="6" t="n">
        <v>-5521</v>
      </c>
      <c r="E30" s="6" t="n">
        <v>-5521</v>
      </c>
    </row>
    <row r="31" spans="1:8">
      <c r="A31" s="3" t="s">
        <v>812</v>
      </c>
    </row>
    <row r="32" spans="1:8">
      <c r="A32" s="4" t="s">
        <v>811</v>
      </c>
      <c r="B32" s="5" t="n">
        <v>5521</v>
      </c>
    </row>
    <row r="33" spans="1:8">
      <c r="A33" s="4" t="s">
        <v>817</v>
      </c>
    </row>
    <row r="34" spans="1:8">
      <c r="A34" s="3" t="s">
        <v>800</v>
      </c>
    </row>
    <row r="35" spans="1:8">
      <c r="A35" s="4" t="s">
        <v>818</v>
      </c>
      <c r="B35" s="4" t="s">
        <v>408</v>
      </c>
    </row>
    <row r="36" spans="1:8">
      <c r="A36" s="4" t="s">
        <v>819</v>
      </c>
    </row>
    <row r="37" spans="1:8">
      <c r="A37" s="3" t="s">
        <v>800</v>
      </c>
    </row>
    <row r="38" spans="1:8">
      <c r="A38" s="4" t="s">
        <v>818</v>
      </c>
      <c r="B38" s="4" t="s">
        <v>404</v>
      </c>
    </row>
    <row r="39" spans="1:8">
      <c r="A39" s="4" t="s">
        <v>820</v>
      </c>
    </row>
    <row r="40" spans="1:8">
      <c r="A40" s="3" t="s">
        <v>800</v>
      </c>
    </row>
    <row r="41" spans="1:8">
      <c r="A41" s="4" t="s">
        <v>801</v>
      </c>
      <c r="E41" s="6" t="n">
        <v>6950</v>
      </c>
    </row>
    <row r="42" spans="1:8">
      <c r="A42" s="4" t="s">
        <v>74</v>
      </c>
      <c r="E42" s="6" t="n">
        <v>3713</v>
      </c>
    </row>
    <row r="43" spans="1:8">
      <c r="A43" s="4" t="s">
        <v>802</v>
      </c>
      <c r="E43" s="6" t="n">
        <v>9015</v>
      </c>
    </row>
    <row r="44" spans="1:8">
      <c r="A44" s="4" t="s">
        <v>803</v>
      </c>
      <c r="E44" s="6" t="n">
        <v>282</v>
      </c>
    </row>
    <row r="45" spans="1:8">
      <c r="A45" s="4" t="s">
        <v>804</v>
      </c>
      <c r="E45" s="6" t="n">
        <v>13010</v>
      </c>
    </row>
    <row r="46" spans="1:8">
      <c r="A46" s="4" t="s">
        <v>805</v>
      </c>
      <c r="B46" s="5" t="n">
        <v>-2062</v>
      </c>
      <c r="E46" s="6" t="n">
        <v>-2062</v>
      </c>
    </row>
    <row r="47" spans="1:8">
      <c r="A47" s="3" t="s">
        <v>812</v>
      </c>
    </row>
    <row r="48" spans="1:8">
      <c r="A48" s="4" t="s">
        <v>811</v>
      </c>
      <c r="B48" s="5" t="n">
        <v>2062</v>
      </c>
    </row>
    <row r="49" spans="1:8">
      <c r="A49" s="4" t="s">
        <v>821</v>
      </c>
    </row>
    <row r="50" spans="1:8">
      <c r="A50" s="3" t="s">
        <v>800</v>
      </c>
    </row>
    <row r="51" spans="1:8">
      <c r="A51" s="4" t="s">
        <v>818</v>
      </c>
      <c r="B51" s="4" t="s">
        <v>408</v>
      </c>
    </row>
    <row r="52" spans="1:8">
      <c r="A52" s="4" t="s">
        <v>822</v>
      </c>
    </row>
    <row r="53" spans="1:8">
      <c r="A53" s="3" t="s">
        <v>800</v>
      </c>
    </row>
    <row r="54" spans="1:8">
      <c r="A54" s="4" t="s">
        <v>818</v>
      </c>
      <c r="B54" s="4" t="s">
        <v>404</v>
      </c>
    </row>
    <row r="55" spans="1:8">
      <c r="A55" s="4" t="s">
        <v>823</v>
      </c>
    </row>
    <row r="56" spans="1:8">
      <c r="A56" s="3" t="s">
        <v>800</v>
      </c>
    </row>
    <row r="57" spans="1:8">
      <c r="A57" s="4" t="s">
        <v>801</v>
      </c>
      <c r="E57" s="6" t="n">
        <v>12747</v>
      </c>
    </row>
    <row r="58" spans="1:8">
      <c r="A58" s="4" t="s">
        <v>74</v>
      </c>
      <c r="E58" s="6" t="n">
        <v>3397</v>
      </c>
    </row>
    <row r="59" spans="1:8">
      <c r="A59" s="4" t="s">
        <v>802</v>
      </c>
      <c r="E59" s="6" t="n">
        <v>16353</v>
      </c>
    </row>
    <row r="60" spans="1:8">
      <c r="A60" s="4" t="s">
        <v>803</v>
      </c>
      <c r="E60" s="6" t="n">
        <v>0</v>
      </c>
    </row>
    <row r="61" spans="1:8">
      <c r="A61" s="4" t="s">
        <v>804</v>
      </c>
      <c r="E61" s="6" t="n">
        <v>19750</v>
      </c>
    </row>
    <row r="62" spans="1:8">
      <c r="A62" s="4" t="s">
        <v>805</v>
      </c>
      <c r="B62" s="5" t="n">
        <v>-3573</v>
      </c>
      <c r="E62" s="6" t="n">
        <v>-3573</v>
      </c>
    </row>
    <row r="63" spans="1:8">
      <c r="A63" s="3" t="s">
        <v>812</v>
      </c>
    </row>
    <row r="64" spans="1:8">
      <c r="A64" s="4" t="s">
        <v>811</v>
      </c>
      <c r="B64" s="5" t="n">
        <v>3573</v>
      </c>
    </row>
    <row r="65" spans="1:8">
      <c r="A65" s="4" t="s">
        <v>824</v>
      </c>
    </row>
    <row r="66" spans="1:8">
      <c r="A66" s="3" t="s">
        <v>800</v>
      </c>
    </row>
    <row r="67" spans="1:8">
      <c r="A67" s="4" t="s">
        <v>818</v>
      </c>
      <c r="B67" s="4" t="s">
        <v>408</v>
      </c>
    </row>
    <row r="68" spans="1:8">
      <c r="A68" s="4" t="s">
        <v>825</v>
      </c>
    </row>
    <row r="69" spans="1:8">
      <c r="A69" s="3" t="s">
        <v>800</v>
      </c>
    </row>
    <row r="70" spans="1:8">
      <c r="A70" s="4" t="s">
        <v>818</v>
      </c>
      <c r="B70" s="4" t="s">
        <v>404</v>
      </c>
    </row>
    <row r="71" spans="1:8">
      <c r="A71" s="4" t="s">
        <v>826</v>
      </c>
    </row>
    <row r="72" spans="1:8">
      <c r="A72" s="3" t="s">
        <v>800</v>
      </c>
    </row>
    <row r="73" spans="1:8">
      <c r="A73" s="4" t="s">
        <v>801</v>
      </c>
      <c r="E73" s="6" t="n">
        <v>12827</v>
      </c>
    </row>
    <row r="74" spans="1:8">
      <c r="A74" s="4" t="s">
        <v>74</v>
      </c>
      <c r="E74" s="6" t="n">
        <v>6519</v>
      </c>
    </row>
    <row r="75" spans="1:8">
      <c r="A75" s="4" t="s">
        <v>802</v>
      </c>
      <c r="E75" s="6" t="n">
        <v>11980</v>
      </c>
    </row>
    <row r="76" spans="1:8">
      <c r="A76" s="4" t="s">
        <v>803</v>
      </c>
      <c r="E76" s="6" t="n">
        <v>2131</v>
      </c>
    </row>
    <row r="77" spans="1:8">
      <c r="A77" s="4" t="s">
        <v>804</v>
      </c>
      <c r="E77" s="6" t="n">
        <v>20630</v>
      </c>
    </row>
    <row r="78" spans="1:8">
      <c r="A78" s="4" t="s">
        <v>805</v>
      </c>
      <c r="B78" s="5" t="n">
        <v>-5260</v>
      </c>
      <c r="E78" s="6" t="n">
        <v>-5260</v>
      </c>
    </row>
    <row r="79" spans="1:8">
      <c r="A79" s="3" t="s">
        <v>812</v>
      </c>
    </row>
    <row r="80" spans="1:8">
      <c r="A80" s="4" t="s">
        <v>811</v>
      </c>
      <c r="B80" s="5" t="n">
        <v>5260</v>
      </c>
    </row>
    <row r="81" spans="1:8">
      <c r="A81" s="4" t="s">
        <v>827</v>
      </c>
    </row>
    <row r="82" spans="1:8">
      <c r="A82" s="3" t="s">
        <v>800</v>
      </c>
    </row>
    <row r="83" spans="1:8">
      <c r="A83" s="4" t="s">
        <v>818</v>
      </c>
      <c r="B83" s="4" t="s">
        <v>408</v>
      </c>
    </row>
    <row r="84" spans="1:8">
      <c r="A84" s="4" t="s">
        <v>828</v>
      </c>
    </row>
    <row r="85" spans="1:8">
      <c r="A85" s="3" t="s">
        <v>800</v>
      </c>
    </row>
    <row r="86" spans="1:8">
      <c r="A86" s="4" t="s">
        <v>818</v>
      </c>
      <c r="B86" s="4" t="s">
        <v>404</v>
      </c>
    </row>
    <row r="87" spans="1:8">
      <c r="A87" s="4" t="s">
        <v>829</v>
      </c>
    </row>
    <row r="88" spans="1:8">
      <c r="A88" s="3" t="s">
        <v>800</v>
      </c>
    </row>
    <row r="89" spans="1:8">
      <c r="A89" s="4" t="s">
        <v>801</v>
      </c>
      <c r="E89" s="6" t="n">
        <v>14468</v>
      </c>
    </row>
    <row r="90" spans="1:8">
      <c r="A90" s="4" t="s">
        <v>74</v>
      </c>
      <c r="E90" s="6" t="n">
        <v>10628</v>
      </c>
    </row>
    <row r="91" spans="1:8">
      <c r="A91" s="4" t="s">
        <v>802</v>
      </c>
      <c r="E91" s="6" t="n">
        <v>11222</v>
      </c>
    </row>
    <row r="92" spans="1:8">
      <c r="A92" s="4" t="s">
        <v>803</v>
      </c>
      <c r="E92" s="6" t="n">
        <v>0</v>
      </c>
    </row>
    <row r="93" spans="1:8">
      <c r="A93" s="4" t="s">
        <v>804</v>
      </c>
      <c r="E93" s="6" t="n">
        <v>21850</v>
      </c>
    </row>
    <row r="94" spans="1:8">
      <c r="A94" s="4" t="s">
        <v>805</v>
      </c>
      <c r="B94" s="5" t="n">
        <v>-2855</v>
      </c>
      <c r="E94" s="6" t="n">
        <v>-2855</v>
      </c>
    </row>
    <row r="95" spans="1:8">
      <c r="A95" s="3" t="s">
        <v>812</v>
      </c>
    </row>
    <row r="96" spans="1:8">
      <c r="A96" s="4" t="s">
        <v>811</v>
      </c>
      <c r="B96" s="5" t="n">
        <v>2855</v>
      </c>
    </row>
    <row r="97" spans="1:8">
      <c r="A97" s="4" t="s">
        <v>830</v>
      </c>
    </row>
    <row r="98" spans="1:8">
      <c r="A98" s="3" t="s">
        <v>800</v>
      </c>
    </row>
    <row r="99" spans="1:8">
      <c r="A99" s="4" t="s">
        <v>818</v>
      </c>
      <c r="B99" s="4" t="s">
        <v>408</v>
      </c>
    </row>
    <row r="100" spans="1:8">
      <c r="A100" s="4" t="s">
        <v>831</v>
      </c>
    </row>
    <row r="101" spans="1:8">
      <c r="A101" s="3" t="s">
        <v>800</v>
      </c>
    </row>
    <row r="102" spans="1:8">
      <c r="A102" s="4" t="s">
        <v>818</v>
      </c>
      <c r="B102" s="4" t="s">
        <v>404</v>
      </c>
    </row>
    <row r="103" spans="1:8">
      <c r="A103" s="4" t="s">
        <v>832</v>
      </c>
    </row>
    <row r="104" spans="1:8">
      <c r="A104" s="3" t="s">
        <v>800</v>
      </c>
    </row>
    <row r="105" spans="1:8">
      <c r="A105" s="4" t="s">
        <v>801</v>
      </c>
      <c r="E105" s="6" t="n">
        <v>14500</v>
      </c>
    </row>
    <row r="106" spans="1:8">
      <c r="A106" s="4" t="s">
        <v>74</v>
      </c>
      <c r="E106" s="6" t="n">
        <v>3144</v>
      </c>
    </row>
    <row r="107" spans="1:8">
      <c r="A107" s="4" t="s">
        <v>802</v>
      </c>
      <c r="E107" s="6" t="n">
        <v>23856</v>
      </c>
    </row>
    <row r="108" spans="1:8">
      <c r="A108" s="4" t="s">
        <v>803</v>
      </c>
      <c r="E108" s="6" t="n">
        <v>443</v>
      </c>
    </row>
    <row r="109" spans="1:8">
      <c r="A109" s="4" t="s">
        <v>804</v>
      </c>
      <c r="E109" s="6" t="n">
        <v>27443</v>
      </c>
    </row>
    <row r="110" spans="1:8">
      <c r="A110" s="4" t="s">
        <v>805</v>
      </c>
      <c r="B110" s="5" t="n">
        <v>-6671</v>
      </c>
      <c r="E110" s="6" t="n">
        <v>-6671</v>
      </c>
    </row>
    <row r="111" spans="1:8">
      <c r="A111" s="3" t="s">
        <v>812</v>
      </c>
    </row>
    <row r="112" spans="1:8">
      <c r="A112" s="4" t="s">
        <v>811</v>
      </c>
      <c r="B112" s="5" t="n">
        <v>6671</v>
      </c>
    </row>
    <row r="113" spans="1:8">
      <c r="A113" s="4" t="s">
        <v>833</v>
      </c>
    </row>
    <row r="114" spans="1:8">
      <c r="A114" s="3" t="s">
        <v>800</v>
      </c>
    </row>
    <row r="115" spans="1:8">
      <c r="A115" s="4" t="s">
        <v>818</v>
      </c>
      <c r="B115" s="4" t="s">
        <v>408</v>
      </c>
    </row>
    <row r="116" spans="1:8">
      <c r="A116" s="4" t="s">
        <v>834</v>
      </c>
    </row>
    <row r="117" spans="1:8">
      <c r="A117" s="3" t="s">
        <v>800</v>
      </c>
    </row>
    <row r="118" spans="1:8">
      <c r="A118" s="4" t="s">
        <v>818</v>
      </c>
      <c r="B118" s="4" t="s">
        <v>406</v>
      </c>
    </row>
    <row r="119" spans="1:8">
      <c r="A119" s="4" t="s">
        <v>835</v>
      </c>
    </row>
    <row r="120" spans="1:8">
      <c r="A120" s="3" t="s">
        <v>800</v>
      </c>
    </row>
    <row r="121" spans="1:8">
      <c r="A121" s="4" t="s">
        <v>801</v>
      </c>
      <c r="E121" s="6" t="n">
        <v>13154</v>
      </c>
    </row>
    <row r="122" spans="1:8">
      <c r="A122" s="4" t="s">
        <v>74</v>
      </c>
      <c r="E122" s="6" t="n">
        <v>2042</v>
      </c>
    </row>
    <row r="123" spans="1:8">
      <c r="A123" s="4" t="s">
        <v>802</v>
      </c>
      <c r="E123" s="6" t="n">
        <v>19908</v>
      </c>
    </row>
    <row r="124" spans="1:8">
      <c r="A124" s="4" t="s">
        <v>803</v>
      </c>
      <c r="E124" s="6" t="n">
        <v>0</v>
      </c>
    </row>
    <row r="125" spans="1:8">
      <c r="A125" s="4" t="s">
        <v>804</v>
      </c>
      <c r="E125" s="6" t="n">
        <v>21950</v>
      </c>
    </row>
    <row r="126" spans="1:8">
      <c r="A126" s="4" t="s">
        <v>805</v>
      </c>
      <c r="B126" s="5" t="n">
        <v>-7719</v>
      </c>
      <c r="E126" s="6" t="n">
        <v>-7719</v>
      </c>
    </row>
    <row r="127" spans="1:8">
      <c r="A127" s="3" t="s">
        <v>812</v>
      </c>
    </row>
    <row r="128" spans="1:8">
      <c r="A128" s="4" t="s">
        <v>811</v>
      </c>
      <c r="B128" s="5" t="n">
        <v>7719</v>
      </c>
    </row>
    <row r="129" spans="1:8">
      <c r="A129" s="4" t="s">
        <v>836</v>
      </c>
    </row>
    <row r="130" spans="1:8">
      <c r="A130" s="3" t="s">
        <v>800</v>
      </c>
    </row>
    <row r="131" spans="1:8">
      <c r="A131" s="4" t="s">
        <v>818</v>
      </c>
      <c r="B131" s="4" t="s">
        <v>408</v>
      </c>
    </row>
    <row r="132" spans="1:8">
      <c r="A132" s="4" t="s">
        <v>837</v>
      </c>
    </row>
    <row r="133" spans="1:8">
      <c r="A133" s="3" t="s">
        <v>800</v>
      </c>
    </row>
    <row r="134" spans="1:8">
      <c r="A134" s="4" t="s">
        <v>818</v>
      </c>
      <c r="B134" s="4" t="s">
        <v>404</v>
      </c>
    </row>
    <row r="135" spans="1:8">
      <c r="A135" s="4" t="s">
        <v>838</v>
      </c>
    </row>
    <row r="136" spans="1:8">
      <c r="A136" s="3" t="s">
        <v>800</v>
      </c>
    </row>
    <row r="137" spans="1:8">
      <c r="A137" s="4" t="s">
        <v>801</v>
      </c>
      <c r="E137" s="6" t="n">
        <v>20359</v>
      </c>
    </row>
    <row r="138" spans="1:8">
      <c r="A138" s="4" t="s">
        <v>74</v>
      </c>
      <c r="E138" s="6" t="n">
        <v>5484</v>
      </c>
    </row>
    <row r="139" spans="1:8">
      <c r="A139" s="4" t="s">
        <v>802</v>
      </c>
      <c r="E139" s="6" t="n">
        <v>28516</v>
      </c>
    </row>
    <row r="140" spans="1:8">
      <c r="A140" s="4" t="s">
        <v>803</v>
      </c>
      <c r="E140" s="6" t="n">
        <v>0</v>
      </c>
    </row>
    <row r="141" spans="1:8">
      <c r="A141" s="4" t="s">
        <v>804</v>
      </c>
      <c r="E141" s="6" t="n">
        <v>34000</v>
      </c>
    </row>
    <row r="142" spans="1:8">
      <c r="A142" s="4" t="s">
        <v>805</v>
      </c>
      <c r="B142" s="5" t="n">
        <v>-4288</v>
      </c>
      <c r="E142" s="6" t="n">
        <v>-4288</v>
      </c>
    </row>
    <row r="143" spans="1:8">
      <c r="A143" s="3" t="s">
        <v>812</v>
      </c>
    </row>
    <row r="144" spans="1:8">
      <c r="A144" s="4" t="s">
        <v>811</v>
      </c>
      <c r="B144" s="5" t="n">
        <v>4288</v>
      </c>
    </row>
    <row r="145" spans="1:8">
      <c r="A145" s="4" t="s">
        <v>839</v>
      </c>
    </row>
    <row r="146" spans="1:8">
      <c r="A146" s="3" t="s">
        <v>800</v>
      </c>
    </row>
    <row r="147" spans="1:8">
      <c r="A147" s="4" t="s">
        <v>818</v>
      </c>
      <c r="B147" s="4" t="s">
        <v>408</v>
      </c>
    </row>
    <row r="148" spans="1:8">
      <c r="A148" s="4" t="s">
        <v>840</v>
      </c>
    </row>
    <row r="149" spans="1:8">
      <c r="A149" s="3" t="s">
        <v>800</v>
      </c>
    </row>
    <row r="150" spans="1:8">
      <c r="A150" s="4" t="s">
        <v>818</v>
      </c>
      <c r="B150" s="4" t="s">
        <v>404</v>
      </c>
    </row>
    <row r="151" spans="1:8">
      <c r="A151" s="4" t="s">
        <v>841</v>
      </c>
    </row>
    <row r="152" spans="1:8">
      <c r="A152" s="3" t="s">
        <v>800</v>
      </c>
    </row>
    <row r="153" spans="1:8">
      <c r="A153" s="4" t="s">
        <v>801</v>
      </c>
      <c r="E153" s="6" t="n">
        <v>7426</v>
      </c>
    </row>
    <row r="154" spans="1:8">
      <c r="A154" s="4" t="s">
        <v>74</v>
      </c>
      <c r="E154" s="6" t="n">
        <v>6054</v>
      </c>
    </row>
    <row r="155" spans="1:8">
      <c r="A155" s="4" t="s">
        <v>802</v>
      </c>
      <c r="E155" s="6" t="n">
        <v>7006</v>
      </c>
    </row>
    <row r="156" spans="1:8">
      <c r="A156" s="4" t="s">
        <v>803</v>
      </c>
      <c r="E156" s="6" t="n">
        <v>86</v>
      </c>
    </row>
    <row r="157" spans="1:8">
      <c r="A157" s="4" t="s">
        <v>804</v>
      </c>
      <c r="E157" s="6" t="n">
        <v>13146</v>
      </c>
    </row>
    <row r="158" spans="1:8">
      <c r="A158" s="4" t="s">
        <v>805</v>
      </c>
      <c r="B158" s="5" t="n">
        <v>-1180</v>
      </c>
      <c r="E158" s="6" t="n">
        <v>-1180</v>
      </c>
    </row>
    <row r="159" spans="1:8">
      <c r="A159" s="3" t="s">
        <v>812</v>
      </c>
    </row>
    <row r="160" spans="1:8">
      <c r="A160" s="4" t="s">
        <v>811</v>
      </c>
      <c r="B160" s="5" t="n">
        <v>1180</v>
      </c>
    </row>
    <row r="161" spans="1:8">
      <c r="A161" s="4" t="s">
        <v>842</v>
      </c>
    </row>
    <row r="162" spans="1:8">
      <c r="A162" s="3" t="s">
        <v>800</v>
      </c>
    </row>
    <row r="163" spans="1:8">
      <c r="A163" s="4" t="s">
        <v>818</v>
      </c>
      <c r="B163" s="4" t="s">
        <v>408</v>
      </c>
    </row>
    <row r="164" spans="1:8">
      <c r="A164" s="4" t="s">
        <v>843</v>
      </c>
    </row>
    <row r="165" spans="1:8">
      <c r="A165" s="3" t="s">
        <v>800</v>
      </c>
    </row>
    <row r="166" spans="1:8">
      <c r="A166" s="4" t="s">
        <v>818</v>
      </c>
      <c r="B166" s="4" t="s">
        <v>404</v>
      </c>
    </row>
    <row r="167" spans="1:8">
      <c r="A167" s="4" t="s">
        <v>844</v>
      </c>
    </row>
    <row r="168" spans="1:8">
      <c r="A168" s="3" t="s">
        <v>800</v>
      </c>
    </row>
    <row r="169" spans="1:8">
      <c r="A169" s="4" t="s">
        <v>801</v>
      </c>
      <c r="E169" s="6" t="n">
        <v>2513</v>
      </c>
    </row>
    <row r="170" spans="1:8">
      <c r="A170" s="4" t="s">
        <v>74</v>
      </c>
      <c r="E170" s="6" t="n">
        <v>1642</v>
      </c>
    </row>
    <row r="171" spans="1:8">
      <c r="A171" s="4" t="s">
        <v>802</v>
      </c>
      <c r="E171" s="6" t="n">
        <v>2749</v>
      </c>
    </row>
    <row r="172" spans="1:8">
      <c r="A172" s="4" t="s">
        <v>803</v>
      </c>
      <c r="E172" s="6" t="n">
        <v>88</v>
      </c>
    </row>
    <row r="173" spans="1:8">
      <c r="A173" s="4" t="s">
        <v>804</v>
      </c>
      <c r="E173" s="6" t="n">
        <v>4479</v>
      </c>
    </row>
    <row r="174" spans="1:8">
      <c r="A174" s="4" t="s">
        <v>805</v>
      </c>
      <c r="B174" s="5" t="n">
        <v>-599</v>
      </c>
      <c r="E174" s="6" t="n">
        <v>-599</v>
      </c>
    </row>
    <row r="175" spans="1:8">
      <c r="A175" s="3" t="s">
        <v>812</v>
      </c>
    </row>
    <row r="176" spans="1:8">
      <c r="A176" s="4" t="s">
        <v>811</v>
      </c>
      <c r="B176" s="5" t="n">
        <v>599</v>
      </c>
    </row>
    <row r="177" spans="1:8">
      <c r="A177" s="4" t="s">
        <v>845</v>
      </c>
    </row>
    <row r="178" spans="1:8">
      <c r="A178" s="3" t="s">
        <v>800</v>
      </c>
    </row>
    <row r="179" spans="1:8">
      <c r="A179" s="4" t="s">
        <v>818</v>
      </c>
      <c r="B179" s="4" t="s">
        <v>408</v>
      </c>
    </row>
    <row r="180" spans="1:8">
      <c r="A180" s="4" t="s">
        <v>846</v>
      </c>
    </row>
    <row r="181" spans="1:8">
      <c r="A181" s="3" t="s">
        <v>800</v>
      </c>
    </row>
    <row r="182" spans="1:8">
      <c r="A182" s="4" t="s">
        <v>818</v>
      </c>
      <c r="B182" s="4" t="s">
        <v>404</v>
      </c>
    </row>
    <row r="183" spans="1:8">
      <c r="A183" s="4" t="s">
        <v>847</v>
      </c>
    </row>
    <row r="184" spans="1:8">
      <c r="A184" s="3" t="s">
        <v>800</v>
      </c>
    </row>
    <row r="185" spans="1:8">
      <c r="A185" s="4" t="s">
        <v>801</v>
      </c>
      <c r="E185" s="6" t="n">
        <v>2122</v>
      </c>
    </row>
    <row r="186" spans="1:8">
      <c r="A186" s="4" t="s">
        <v>74</v>
      </c>
      <c r="E186" s="6" t="n">
        <v>1725</v>
      </c>
    </row>
    <row r="187" spans="1:8">
      <c r="A187" s="4" t="s">
        <v>802</v>
      </c>
      <c r="E187" s="6" t="n">
        <v>1666</v>
      </c>
    </row>
    <row r="188" spans="1:8">
      <c r="A188" s="4" t="s">
        <v>803</v>
      </c>
      <c r="E188" s="6" t="n">
        <v>533</v>
      </c>
    </row>
    <row r="189" spans="1:8">
      <c r="A189" s="4" t="s">
        <v>804</v>
      </c>
      <c r="E189" s="6" t="n">
        <v>3924</v>
      </c>
    </row>
    <row r="190" spans="1:8">
      <c r="A190" s="4" t="s">
        <v>805</v>
      </c>
      <c r="B190" s="5" t="n">
        <v>-282</v>
      </c>
      <c r="E190" s="6" t="n">
        <v>-282</v>
      </c>
    </row>
    <row r="191" spans="1:8">
      <c r="A191" s="3" t="s">
        <v>812</v>
      </c>
    </row>
    <row r="192" spans="1:8">
      <c r="A192" s="4" t="s">
        <v>811</v>
      </c>
      <c r="B192" s="5" t="n">
        <v>282</v>
      </c>
    </row>
    <row r="193" spans="1:8">
      <c r="A193" s="4" t="s">
        <v>848</v>
      </c>
    </row>
    <row r="194" spans="1:8">
      <c r="A194" s="3" t="s">
        <v>800</v>
      </c>
    </row>
    <row r="195" spans="1:8">
      <c r="A195" s="4" t="s">
        <v>818</v>
      </c>
      <c r="B195" s="4" t="s">
        <v>408</v>
      </c>
    </row>
    <row r="196" spans="1:8">
      <c r="A196" s="4" t="s">
        <v>849</v>
      </c>
    </row>
    <row r="197" spans="1:8">
      <c r="A197" s="3" t="s">
        <v>800</v>
      </c>
    </row>
    <row r="198" spans="1:8">
      <c r="A198" s="4" t="s">
        <v>818</v>
      </c>
      <c r="B198" s="4" t="s">
        <v>404</v>
      </c>
    </row>
    <row r="199" spans="1:8">
      <c r="A199" s="4" t="s">
        <v>447</v>
      </c>
    </row>
    <row r="200" spans="1:8">
      <c r="A200" s="3" t="s">
        <v>800</v>
      </c>
    </row>
    <row r="201" spans="1:8">
      <c r="A201" s="4" t="s">
        <v>801</v>
      </c>
      <c r="E201" s="6" t="n">
        <v>17600</v>
      </c>
    </row>
    <row r="202" spans="1:8">
      <c r="A202" s="4" t="s">
        <v>74</v>
      </c>
      <c r="E202" s="6" t="n">
        <v>17767</v>
      </c>
    </row>
    <row r="203" spans="1:8">
      <c r="A203" s="4" t="s">
        <v>802</v>
      </c>
      <c r="E203" s="6" t="n">
        <v>11028</v>
      </c>
    </row>
    <row r="204" spans="1:8">
      <c r="A204" s="4" t="s">
        <v>803</v>
      </c>
      <c r="E204" s="6" t="n">
        <v>0</v>
      </c>
    </row>
    <row r="205" spans="1:8">
      <c r="A205" s="4" t="s">
        <v>804</v>
      </c>
      <c r="E205" s="6" t="n">
        <v>28795</v>
      </c>
    </row>
    <row r="206" spans="1:8">
      <c r="A206" s="4" t="s">
        <v>805</v>
      </c>
      <c r="B206" s="5" t="n">
        <v>-917</v>
      </c>
      <c r="E206" s="6" t="n">
        <v>-917</v>
      </c>
    </row>
    <row r="207" spans="1:8">
      <c r="A207" s="3" t="s">
        <v>812</v>
      </c>
    </row>
    <row r="208" spans="1:8">
      <c r="A208" s="4" t="s">
        <v>811</v>
      </c>
      <c r="B208" s="5" t="n">
        <v>917</v>
      </c>
    </row>
    <row r="209" spans="1:8">
      <c r="A209" s="4" t="s">
        <v>850</v>
      </c>
    </row>
    <row r="210" spans="1:8">
      <c r="A210" s="3" t="s">
        <v>800</v>
      </c>
    </row>
    <row r="211" spans="1:8">
      <c r="A211" s="4" t="s">
        <v>818</v>
      </c>
      <c r="B211" s="4" t="s">
        <v>408</v>
      </c>
    </row>
    <row r="212" spans="1:8">
      <c r="A212" s="4" t="s">
        <v>851</v>
      </c>
    </row>
    <row r="213" spans="1:8">
      <c r="A213" s="3" t="s">
        <v>800</v>
      </c>
    </row>
    <row r="214" spans="1:8">
      <c r="A214" s="4" t="s">
        <v>818</v>
      </c>
      <c r="B214" s="4" t="s">
        <v>404</v>
      </c>
    </row>
    <row r="215" spans="1:8">
      <c r="A215" s="4" t="s">
        <v>444</v>
      </c>
    </row>
    <row r="216" spans="1:8">
      <c r="A216" s="3" t="s">
        <v>800</v>
      </c>
    </row>
    <row r="217" spans="1:8">
      <c r="A217" s="4" t="s">
        <v>801</v>
      </c>
      <c r="E217" s="6" t="n">
        <v>29700</v>
      </c>
    </row>
    <row r="218" spans="1:8">
      <c r="A218" s="4" t="s">
        <v>74</v>
      </c>
      <c r="E218" s="6" t="n">
        <v>9742</v>
      </c>
    </row>
    <row r="219" spans="1:8">
      <c r="A219" s="4" t="s">
        <v>802</v>
      </c>
      <c r="E219" s="6" t="n">
        <v>45319</v>
      </c>
    </row>
    <row r="220" spans="1:8">
      <c r="A220" s="4" t="s">
        <v>803</v>
      </c>
      <c r="E220" s="6" t="n">
        <v>5</v>
      </c>
    </row>
    <row r="221" spans="1:8">
      <c r="A221" s="4" t="s">
        <v>804</v>
      </c>
      <c r="E221" s="6" t="n">
        <v>55066</v>
      </c>
    </row>
    <row r="222" spans="1:8">
      <c r="A222" s="4" t="s">
        <v>805</v>
      </c>
      <c r="B222" s="5" t="n">
        <v>-862</v>
      </c>
      <c r="E222" s="6" t="n">
        <v>-862</v>
      </c>
    </row>
    <row r="223" spans="1:8">
      <c r="A223" s="3" t="s">
        <v>812</v>
      </c>
    </row>
    <row r="224" spans="1:8">
      <c r="A224" s="4" t="s">
        <v>811</v>
      </c>
      <c r="B224" s="5" t="n">
        <v>862</v>
      </c>
    </row>
    <row r="225" spans="1:8">
      <c r="A225" s="4" t="s">
        <v>852</v>
      </c>
    </row>
    <row r="226" spans="1:8">
      <c r="A226" s="3" t="s">
        <v>800</v>
      </c>
    </row>
    <row r="227" spans="1:8">
      <c r="A227" s="4" t="s">
        <v>818</v>
      </c>
      <c r="B227" s="4" t="s">
        <v>408</v>
      </c>
    </row>
    <row r="228" spans="1:8">
      <c r="A228" s="4" t="s">
        <v>853</v>
      </c>
    </row>
    <row r="229" spans="1:8">
      <c r="A229" s="3" t="s">
        <v>800</v>
      </c>
    </row>
    <row r="230" spans="1:8">
      <c r="A230" s="4" t="s">
        <v>818</v>
      </c>
      <c r="B230" s="4" t="s">
        <v>404</v>
      </c>
    </row>
    <row r="231" spans="1:8">
      <c r="A231" s="4" t="s">
        <v>854</v>
      </c>
    </row>
    <row r="232" spans="1:8">
      <c r="A232" s="3" t="s">
        <v>800</v>
      </c>
    </row>
    <row r="233" spans="1:8">
      <c r="A233" s="4" t="s">
        <v>801</v>
      </c>
      <c r="E233" s="6" t="n">
        <v>45140</v>
      </c>
    </row>
    <row r="234" spans="1:8">
      <c r="A234" s="4" t="s">
        <v>74</v>
      </c>
      <c r="E234" s="6" t="n">
        <v>50692</v>
      </c>
    </row>
    <row r="235" spans="1:8">
      <c r="A235" s="4" t="s">
        <v>802</v>
      </c>
      <c r="E235" s="6" t="n">
        <v>30947</v>
      </c>
    </row>
    <row r="236" spans="1:8">
      <c r="A236" s="4" t="s">
        <v>803</v>
      </c>
      <c r="E236" s="6" t="n">
        <v>0</v>
      </c>
    </row>
    <row r="237" spans="1:8">
      <c r="A237" s="4" t="s">
        <v>804</v>
      </c>
      <c r="E237" s="6" t="n">
        <v>81639</v>
      </c>
    </row>
    <row r="238" spans="1:8">
      <c r="A238" s="4" t="s">
        <v>805</v>
      </c>
      <c r="B238" s="5" t="n">
        <v>-50</v>
      </c>
      <c r="E238" s="6" t="n">
        <v>-50</v>
      </c>
    </row>
    <row r="239" spans="1:8">
      <c r="A239" s="3" t="s">
        <v>812</v>
      </c>
    </row>
    <row r="240" spans="1:8">
      <c r="A240" s="4" t="s">
        <v>811</v>
      </c>
      <c r="B240" s="5" t="n">
        <v>50</v>
      </c>
    </row>
    <row r="241" spans="1:8">
      <c r="A241" s="4" t="s">
        <v>855</v>
      </c>
    </row>
    <row r="242" spans="1:8">
      <c r="A242" s="3" t="s">
        <v>800</v>
      </c>
    </row>
    <row r="243" spans="1:8">
      <c r="A243" s="4" t="s">
        <v>818</v>
      </c>
      <c r="B243" s="4" t="s">
        <v>408</v>
      </c>
    </row>
    <row r="244" spans="1:8">
      <c r="A244" s="4" t="s">
        <v>856</v>
      </c>
    </row>
    <row r="245" spans="1:8">
      <c r="A245" s="3" t="s">
        <v>800</v>
      </c>
    </row>
    <row r="246" spans="1:8">
      <c r="A246" s="4" t="s">
        <v>818</v>
      </c>
      <c r="B246" s="4" t="s">
        <v>404</v>
      </c>
    </row>
    <row r="247" spans="1:8">
      <c r="A247" s="4" t="s">
        <v>857</v>
      </c>
    </row>
    <row r="248" spans="1:8">
      <c r="A248" s="3" t="s">
        <v>812</v>
      </c>
    </row>
    <row r="249" spans="1:8">
      <c r="A249" s="4" t="s">
        <v>610</v>
      </c>
      <c r="E249" s="6" t="n">
        <v>81600</v>
      </c>
    </row>
    <row r="250" spans="1:8">
      <c r="A250" s="4" t="s">
        <v>425</v>
      </c>
    </row>
    <row r="251" spans="1:8">
      <c r="A251" s="3" t="s">
        <v>812</v>
      </c>
    </row>
    <row r="252" spans="1:8">
      <c r="A252" s="4" t="s">
        <v>88</v>
      </c>
      <c r="E252" s="6" t="n">
        <v>125698</v>
      </c>
      <c r="F252" s="5" t="n">
        <v>34055</v>
      </c>
    </row>
    <row r="253" spans="1:8">
      <c r="A253" s="4" t="s">
        <v>858</v>
      </c>
    </row>
    <row r="254" spans="1:8">
      <c r="A254" s="3" t="s">
        <v>812</v>
      </c>
    </row>
    <row r="255" spans="1:8">
      <c r="A255" s="4" t="s">
        <v>88</v>
      </c>
      <c r="E255" s="6" t="n">
        <v>12747</v>
      </c>
      <c r="G255" s="5" t="n">
        <v>13000</v>
      </c>
    </row>
    <row r="256" spans="1:8">
      <c r="A256" s="4" t="s">
        <v>859</v>
      </c>
    </row>
    <row r="257" spans="1:8">
      <c r="A257" s="3" t="s">
        <v>812</v>
      </c>
    </row>
    <row r="258" spans="1:8">
      <c r="A258" s="4" t="s">
        <v>88</v>
      </c>
      <c r="E258" s="6" t="n">
        <v>14500</v>
      </c>
      <c r="H258" s="5" t="n">
        <v>14500</v>
      </c>
    </row>
    <row r="259" spans="1:8">
      <c r="A259" s="4" t="s">
        <v>860</v>
      </c>
    </row>
    <row r="260" spans="1:8">
      <c r="A260" s="3" t="s">
        <v>812</v>
      </c>
    </row>
    <row r="261" spans="1:8">
      <c r="A261" s="4" t="s">
        <v>88</v>
      </c>
      <c r="E261" s="6" t="n">
        <v>6950</v>
      </c>
    </row>
    <row r="262" spans="1:8">
      <c r="A262" s="4" t="s">
        <v>861</v>
      </c>
    </row>
    <row r="263" spans="1:8">
      <c r="A263" s="3" t="s">
        <v>812</v>
      </c>
    </row>
    <row r="264" spans="1:8">
      <c r="A264" s="4" t="s">
        <v>88</v>
      </c>
      <c r="E264" s="6" t="n">
        <v>17600</v>
      </c>
    </row>
    <row r="265" spans="1:8">
      <c r="A265" s="4" t="s">
        <v>862</v>
      </c>
    </row>
    <row r="266" spans="1:8">
      <c r="A266" s="3" t="s">
        <v>812</v>
      </c>
    </row>
    <row r="267" spans="1:8">
      <c r="A267" s="4" t="s">
        <v>88</v>
      </c>
      <c r="E267" s="6" t="n">
        <v>29700</v>
      </c>
    </row>
    <row r="268" spans="1:8">
      <c r="A268" s="4" t="s">
        <v>863</v>
      </c>
    </row>
    <row r="269" spans="1:8">
      <c r="A269" s="3" t="s">
        <v>812</v>
      </c>
    </row>
    <row r="270" spans="1:8">
      <c r="A270" s="4" t="s">
        <v>88</v>
      </c>
      <c r="E270" s="5" t="n">
        <v>451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64</v>
      </c>
      <c r="B1" s="1" t="s">
        <v>865</v>
      </c>
      <c r="C1" s="2" t="s">
        <v>866</v>
      </c>
    </row>
    <row r="2" spans="1:3">
      <c r="A2" s="4" t="s">
        <v>867</v>
      </c>
      <c r="B2" s="4" t="s">
        <v>868</v>
      </c>
      <c r="C2" s="5" t="n">
        <v>59339000</v>
      </c>
    </row>
    <row r="3" spans="1:3">
      <c r="A3" s="4" t="s">
        <v>869</v>
      </c>
    </row>
    <row r="4" spans="1:3">
      <c r="A4" s="4" t="s">
        <v>870</v>
      </c>
      <c r="B4" s="4" t="s">
        <v>871</v>
      </c>
      <c r="C4" s="6" t="n">
        <v>0</v>
      </c>
    </row>
    <row r="5" spans="1:3">
      <c r="A5" s="4" t="s">
        <v>867</v>
      </c>
      <c r="B5" s="4" t="s">
        <v>868</v>
      </c>
      <c r="C5" s="5" t="n">
        <v>0</v>
      </c>
    </row>
    <row r="6" spans="1:3">
      <c r="A6" s="4" t="s">
        <v>872</v>
      </c>
    </row>
    <row r="7" spans="1:3">
      <c r="A7" s="4" t="s">
        <v>867</v>
      </c>
      <c r="B7" s="4" t="s">
        <v>868</v>
      </c>
      <c r="C7" s="6" t="n">
        <v>-27554000</v>
      </c>
    </row>
    <row r="8" spans="1:3">
      <c r="A8" s="4" t="s">
        <v>873</v>
      </c>
    </row>
    <row r="9" spans="1:3">
      <c r="A9" s="4" t="s">
        <v>874</v>
      </c>
      <c r="B9" s="4" t="s">
        <v>875</v>
      </c>
      <c r="C9" s="6" t="n">
        <v>-736000</v>
      </c>
    </row>
    <row r="10" spans="1:3">
      <c r="A10" s="4" t="s">
        <v>867</v>
      </c>
      <c r="B10" s="4" t="s">
        <v>868</v>
      </c>
      <c r="C10" s="6" t="n">
        <v>0</v>
      </c>
    </row>
    <row r="11" spans="1:3">
      <c r="A11" s="4" t="s">
        <v>876</v>
      </c>
    </row>
    <row r="12" spans="1:3">
      <c r="A12" s="4" t="s">
        <v>867</v>
      </c>
      <c r="B12" s="4" t="s">
        <v>868</v>
      </c>
      <c r="C12" s="5" t="n">
        <v>86813000</v>
      </c>
    </row>
    <row r="13" spans="1:3">
      <c r="A13" s="4" t="s">
        <v>877</v>
      </c>
    </row>
    <row r="14" spans="1:3">
      <c r="A14" s="4" t="s">
        <v>870</v>
      </c>
      <c r="B14" s="4" t="s">
        <v>871</v>
      </c>
      <c r="C14" s="6" t="n">
        <v>3666927</v>
      </c>
    </row>
    <row r="15" spans="1:3">
      <c r="A15" s="4" t="s">
        <v>867</v>
      </c>
      <c r="B15" s="4" t="s">
        <v>868</v>
      </c>
      <c r="C15" s="5" t="n">
        <v>36000</v>
      </c>
    </row>
    <row r="16" spans="1:3">
      <c r="A16" s="4" t="s">
        <v>878</v>
      </c>
    </row>
    <row r="17" spans="1:3">
      <c r="A17" s="4" t="s">
        <v>870</v>
      </c>
      <c r="B17" s="4" t="s">
        <v>871</v>
      </c>
      <c r="C17" s="6" t="n">
        <v>0</v>
      </c>
    </row>
    <row r="18" spans="1:3">
      <c r="A18" s="4" t="s">
        <v>867</v>
      </c>
      <c r="B18" s="4" t="s">
        <v>868</v>
      </c>
      <c r="C18" s="5" t="n">
        <v>0</v>
      </c>
    </row>
    <row r="19" spans="1:3">
      <c r="A19" s="4" t="s">
        <v>879</v>
      </c>
    </row>
    <row r="20" spans="1:3">
      <c r="A20" s="4" t="s">
        <v>870</v>
      </c>
      <c r="B20" s="4" t="s">
        <v>871</v>
      </c>
      <c r="C20" s="6" t="n">
        <v>0</v>
      </c>
    </row>
    <row r="21" spans="1:3">
      <c r="A21" s="4" t="s">
        <v>867</v>
      </c>
      <c r="B21" s="4" t="s">
        <v>868</v>
      </c>
      <c r="C21" s="5" t="n">
        <v>0</v>
      </c>
    </row>
    <row r="22" spans="1:3">
      <c r="A22" s="4" t="s">
        <v>880</v>
      </c>
    </row>
    <row r="23" spans="1:3">
      <c r="A23" s="4" t="s">
        <v>870</v>
      </c>
      <c r="B23" s="4" t="s">
        <v>871</v>
      </c>
      <c r="C23" s="6" t="n">
        <v>71316</v>
      </c>
    </row>
    <row r="24" spans="1:3">
      <c r="A24" s="4" t="s">
        <v>867</v>
      </c>
      <c r="B24" s="4" t="s">
        <v>868</v>
      </c>
      <c r="C24" s="5" t="n">
        <v>1000</v>
      </c>
    </row>
    <row r="25" spans="1:3">
      <c r="A25" s="4" t="s">
        <v>881</v>
      </c>
    </row>
    <row r="26" spans="1:3">
      <c r="A26" s="4" t="s">
        <v>870</v>
      </c>
      <c r="B26" s="4" t="s">
        <v>871</v>
      </c>
      <c r="C26" s="6" t="n">
        <v>4352050</v>
      </c>
    </row>
    <row r="27" spans="1:3">
      <c r="A27" s="4" t="s">
        <v>867</v>
      </c>
      <c r="B27" s="4" t="s">
        <v>868</v>
      </c>
      <c r="C27" s="5" t="n">
        <v>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2</v>
      </c>
      <c r="D2" s="2" t="s">
        <v>119</v>
      </c>
    </row>
    <row r="3" spans="1:4">
      <c r="A3" s="3" t="s">
        <v>175</v>
      </c>
    </row>
    <row r="4" spans="1:4">
      <c r="A4" s="4" t="s">
        <v>135</v>
      </c>
      <c r="B4" s="5" t="n">
        <v>703000</v>
      </c>
      <c r="C4" s="5" t="n">
        <v>-3729000</v>
      </c>
      <c r="D4" s="5" t="n">
        <v>-2741000</v>
      </c>
    </row>
    <row r="5" spans="1:4">
      <c r="A5" s="3" t="s">
        <v>176</v>
      </c>
    </row>
    <row r="6" spans="1:4">
      <c r="A6" s="4" t="s">
        <v>128</v>
      </c>
      <c r="B6" s="6" t="n">
        <v>5579000</v>
      </c>
      <c r="C6" s="6" t="n">
        <v>4504000</v>
      </c>
      <c r="D6" s="6" t="n">
        <v>4338000</v>
      </c>
    </row>
    <row r="7" spans="1:4">
      <c r="A7" s="4" t="s">
        <v>177</v>
      </c>
      <c r="B7" s="6" t="n">
        <v>-666000</v>
      </c>
      <c r="C7" s="6" t="n">
        <v>416000</v>
      </c>
      <c r="D7" s="6" t="n">
        <v>70000</v>
      </c>
    </row>
    <row r="8" spans="1:4">
      <c r="A8" s="4" t="s">
        <v>178</v>
      </c>
      <c r="B8" s="6" t="n">
        <v>-3290000</v>
      </c>
      <c r="C8" s="6" t="n">
        <v>646000</v>
      </c>
      <c r="D8" s="6" t="n">
        <v>0</v>
      </c>
    </row>
    <row r="9" spans="1:4">
      <c r="A9" s="4" t="s">
        <v>179</v>
      </c>
      <c r="B9" s="6" t="n">
        <v>145000</v>
      </c>
      <c r="C9" s="6" t="n">
        <v>0</v>
      </c>
      <c r="D9" s="6" t="n">
        <v>0</v>
      </c>
    </row>
    <row r="10" spans="1:4">
      <c r="A10" s="4" t="s">
        <v>180</v>
      </c>
      <c r="B10" s="6" t="n">
        <v>4205000</v>
      </c>
      <c r="C10" s="6" t="n">
        <v>3900000</v>
      </c>
      <c r="D10" s="6" t="n">
        <v>3567000</v>
      </c>
    </row>
    <row r="11" spans="1:4">
      <c r="A11" s="4" t="s">
        <v>181</v>
      </c>
      <c r="B11" s="6" t="n">
        <v>343000</v>
      </c>
      <c r="C11" s="6" t="n">
        <v>286000</v>
      </c>
      <c r="D11" s="6" t="n">
        <v>480000</v>
      </c>
    </row>
    <row r="12" spans="1:4">
      <c r="A12" s="4" t="s">
        <v>107</v>
      </c>
      <c r="B12" s="6" t="n">
        <v>0</v>
      </c>
      <c r="C12" s="6" t="n">
        <v>-3000</v>
      </c>
      <c r="D12" s="6" t="n">
        <v>8000</v>
      </c>
    </row>
    <row r="13" spans="1:4">
      <c r="A13" s="4" t="s">
        <v>182</v>
      </c>
      <c r="B13" s="6" t="n">
        <v>-694000</v>
      </c>
      <c r="C13" s="6" t="n">
        <v>-188000</v>
      </c>
      <c r="D13" s="6" t="n">
        <v>-502000</v>
      </c>
    </row>
    <row r="14" spans="1:4">
      <c r="A14" s="4" t="s">
        <v>183</v>
      </c>
      <c r="B14" s="6" t="n">
        <v>148000</v>
      </c>
      <c r="C14" s="6" t="n">
        <v>145000</v>
      </c>
      <c r="D14" s="6" t="n">
        <v>142000</v>
      </c>
    </row>
    <row r="15" spans="1:4">
      <c r="A15" s="3" t="s">
        <v>184</v>
      </c>
    </row>
    <row r="16" spans="1:4">
      <c r="A16" s="4" t="s">
        <v>185</v>
      </c>
      <c r="B16" s="6" t="n">
        <v>-321000</v>
      </c>
      <c r="C16" s="6" t="n">
        <v>-621000</v>
      </c>
      <c r="D16" s="6" t="n">
        <v>-73000</v>
      </c>
    </row>
    <row r="17" spans="1:4">
      <c r="A17" s="4" t="s">
        <v>186</v>
      </c>
      <c r="B17" s="6" t="n">
        <v>-366000</v>
      </c>
      <c r="C17" s="6" t="n">
        <v>-463000</v>
      </c>
      <c r="D17" s="6" t="n">
        <v>-112000</v>
      </c>
    </row>
    <row r="18" spans="1:4">
      <c r="A18" s="4" t="s">
        <v>84</v>
      </c>
      <c r="B18" s="6" t="n">
        <v>24000</v>
      </c>
      <c r="C18" s="6" t="n">
        <v>-4000</v>
      </c>
      <c r="D18" s="6" t="n">
        <v>55000</v>
      </c>
    </row>
    <row r="19" spans="1:4">
      <c r="A19" s="4" t="s">
        <v>89</v>
      </c>
      <c r="B19" s="6" t="n">
        <v>248000</v>
      </c>
      <c r="C19" s="6" t="n">
        <v>181000</v>
      </c>
      <c r="D19" s="6" t="n">
        <v>-1639000</v>
      </c>
    </row>
    <row r="20" spans="1:4">
      <c r="A20" s="4" t="s">
        <v>94</v>
      </c>
      <c r="B20" s="6" t="n">
        <v>296000</v>
      </c>
      <c r="C20" s="6" t="n">
        <v>181000</v>
      </c>
      <c r="D20" s="6" t="n">
        <v>96000</v>
      </c>
    </row>
    <row r="21" spans="1:4">
      <c r="A21" s="4" t="s">
        <v>187</v>
      </c>
      <c r="B21" s="6" t="n">
        <v>544000</v>
      </c>
      <c r="C21" s="6" t="n">
        <v>-52000</v>
      </c>
      <c r="D21" s="6" t="n">
        <v>391000</v>
      </c>
    </row>
    <row r="22" spans="1:4">
      <c r="A22" s="4" t="s">
        <v>188</v>
      </c>
      <c r="B22" s="6" t="n">
        <v>6898000</v>
      </c>
      <c r="C22" s="6" t="n">
        <v>5199000</v>
      </c>
      <c r="D22" s="6" t="n">
        <v>4080000</v>
      </c>
    </row>
    <row r="23" spans="1:4">
      <c r="A23" s="3" t="s">
        <v>189</v>
      </c>
    </row>
    <row r="24" spans="1:4">
      <c r="A24" s="4" t="s">
        <v>190</v>
      </c>
      <c r="B24" s="6" t="n">
        <v>-136494000</v>
      </c>
      <c r="C24" s="6" t="n">
        <v>-49015000</v>
      </c>
      <c r="D24" s="6" t="n">
        <v>0</v>
      </c>
    </row>
    <row r="25" spans="1:4">
      <c r="A25" s="4" t="s">
        <v>191</v>
      </c>
      <c r="B25" s="6" t="n">
        <v>-2015000</v>
      </c>
      <c r="C25" s="6" t="n">
        <v>-377000</v>
      </c>
      <c r="D25" s="6" t="n">
        <v>-231000</v>
      </c>
    </row>
    <row r="26" spans="1:4">
      <c r="A26" s="4" t="s">
        <v>79</v>
      </c>
      <c r="B26" s="6" t="n">
        <v>-24292000</v>
      </c>
      <c r="C26" s="6" t="n">
        <v>-27295000</v>
      </c>
      <c r="D26" s="6" t="n">
        <v>-15898000</v>
      </c>
    </row>
    <row r="27" spans="1:4">
      <c r="A27" s="4" t="s">
        <v>192</v>
      </c>
      <c r="B27" s="6" t="n">
        <v>21745000</v>
      </c>
      <c r="C27" s="6" t="n">
        <v>21531000</v>
      </c>
      <c r="D27" s="6" t="n">
        <v>14628000</v>
      </c>
    </row>
    <row r="28" spans="1:4">
      <c r="A28" s="4" t="s">
        <v>193</v>
      </c>
      <c r="B28" s="6" t="n">
        <v>-141056000</v>
      </c>
      <c r="C28" s="6" t="n">
        <v>-55156000</v>
      </c>
      <c r="D28" s="6" t="n">
        <v>-1501000</v>
      </c>
    </row>
    <row r="29" spans="1:4">
      <c r="A29" s="3" t="s">
        <v>194</v>
      </c>
    </row>
    <row r="30" spans="1:4">
      <c r="A30" s="4" t="s">
        <v>195</v>
      </c>
      <c r="B30" s="6" t="n">
        <v>56100000</v>
      </c>
      <c r="C30" s="6" t="n">
        <v>47900000</v>
      </c>
      <c r="D30" s="6" t="n">
        <v>3250000</v>
      </c>
    </row>
    <row r="31" spans="1:4">
      <c r="A31" s="4" t="s">
        <v>196</v>
      </c>
      <c r="B31" s="6" t="n">
        <v>-59119000</v>
      </c>
      <c r="C31" s="6" t="n">
        <v>-26380000</v>
      </c>
      <c r="D31" s="6" t="n">
        <v>-5350000</v>
      </c>
    </row>
    <row r="32" spans="1:4">
      <c r="A32" s="4" t="s">
        <v>197</v>
      </c>
      <c r="B32" s="6" t="n">
        <v>92440000</v>
      </c>
      <c r="C32" s="6" t="n">
        <v>6950000</v>
      </c>
      <c r="D32" s="6" t="n">
        <v>0</v>
      </c>
    </row>
    <row r="33" spans="1:4">
      <c r="A33" s="4" t="s">
        <v>198</v>
      </c>
      <c r="B33" s="6" t="n">
        <v>-253000</v>
      </c>
      <c r="C33" s="6" t="n">
        <v>0</v>
      </c>
      <c r="D33" s="6" t="n">
        <v>0</v>
      </c>
    </row>
    <row r="34" spans="1:4">
      <c r="A34" s="4" t="s">
        <v>199</v>
      </c>
      <c r="B34" s="6" t="n">
        <v>61125000</v>
      </c>
      <c r="C34" s="6" t="n">
        <v>39896000</v>
      </c>
      <c r="D34" s="6" t="n">
        <v>15780000</v>
      </c>
    </row>
    <row r="35" spans="1:4">
      <c r="A35" s="4" t="s">
        <v>200</v>
      </c>
      <c r="B35" s="6" t="n">
        <v>-622000</v>
      </c>
      <c r="C35" s="6" t="n">
        <v>-932000</v>
      </c>
      <c r="D35" s="6" t="n">
        <v>0</v>
      </c>
    </row>
    <row r="36" spans="1:4">
      <c r="A36" s="4" t="s">
        <v>201</v>
      </c>
      <c r="B36" s="6" t="n">
        <v>-3324000</v>
      </c>
      <c r="C36" s="6" t="n">
        <v>-3903000</v>
      </c>
      <c r="D36" s="6" t="n">
        <v>-3126000</v>
      </c>
    </row>
    <row r="37" spans="1:4">
      <c r="A37" s="4" t="s">
        <v>164</v>
      </c>
      <c r="B37" s="6" t="n">
        <v>-4534000</v>
      </c>
      <c r="C37" s="6" t="n">
        <v>-3444000</v>
      </c>
      <c r="D37" s="6" t="n">
        <v>-2985000</v>
      </c>
    </row>
    <row r="38" spans="1:4">
      <c r="A38" s="4" t="s">
        <v>163</v>
      </c>
      <c r="B38" s="6" t="n">
        <v>-5423000</v>
      </c>
      <c r="C38" s="6" t="n">
        <v>-10570000</v>
      </c>
      <c r="D38" s="6" t="n">
        <v>-9199000</v>
      </c>
    </row>
    <row r="39" spans="1:4">
      <c r="A39" s="4" t="s">
        <v>202</v>
      </c>
      <c r="B39" s="6" t="n">
        <v>136390000</v>
      </c>
      <c r="C39" s="6" t="n">
        <v>49517000</v>
      </c>
      <c r="D39" s="6" t="n">
        <v>-1630000</v>
      </c>
    </row>
    <row r="40" spans="1:4">
      <c r="A40" s="4" t="s">
        <v>203</v>
      </c>
      <c r="B40" s="6" t="n">
        <v>2232000</v>
      </c>
      <c r="C40" s="6" t="n">
        <v>-440000</v>
      </c>
      <c r="D40" s="6" t="n">
        <v>949000</v>
      </c>
    </row>
    <row r="41" spans="1:4">
      <c r="A41" s="4" t="s">
        <v>204</v>
      </c>
      <c r="B41" s="6" t="n">
        <v>2002000</v>
      </c>
      <c r="C41" s="6" t="n">
        <v>2442000</v>
      </c>
      <c r="D41" s="6" t="n">
        <v>1493000</v>
      </c>
    </row>
    <row r="42" spans="1:4">
      <c r="A42" s="4" t="s">
        <v>205</v>
      </c>
      <c r="B42" s="6" t="n">
        <v>4234000</v>
      </c>
      <c r="C42" s="6" t="n">
        <v>2002000</v>
      </c>
      <c r="D42" s="6" t="n">
        <v>2442000</v>
      </c>
    </row>
    <row r="43" spans="1:4">
      <c r="A43" s="3" t="s">
        <v>206</v>
      </c>
    </row>
    <row r="44" spans="1:4">
      <c r="A44" s="4" t="s">
        <v>207</v>
      </c>
      <c r="B44" s="6" t="n">
        <v>441000</v>
      </c>
      <c r="C44" s="6" t="n">
        <v>334000</v>
      </c>
      <c r="D44" s="6" t="n">
        <v>259000</v>
      </c>
    </row>
    <row r="45" spans="1:4">
      <c r="A45" s="4" t="s">
        <v>208</v>
      </c>
      <c r="B45" s="6" t="n">
        <v>4139000</v>
      </c>
      <c r="C45" s="6" t="n">
        <v>2817000</v>
      </c>
      <c r="D45" s="6" t="n">
        <v>2242000</v>
      </c>
    </row>
    <row r="46" spans="1:4">
      <c r="A46" s="4" t="s">
        <v>209</v>
      </c>
      <c r="B46" s="6" t="n">
        <v>0</v>
      </c>
      <c r="C46" s="6" t="n">
        <v>0</v>
      </c>
      <c r="D46" s="6" t="n">
        <v>230000</v>
      </c>
    </row>
    <row r="47" spans="1:4">
      <c r="A47" s="4" t="s">
        <v>210</v>
      </c>
      <c r="B47" s="6" t="n">
        <v>189000</v>
      </c>
      <c r="C47" s="6" t="n">
        <v>108000</v>
      </c>
      <c r="D47" s="6" t="n">
        <v>102000</v>
      </c>
    </row>
    <row r="48" spans="1:4">
      <c r="A48" s="4" t="s">
        <v>211</v>
      </c>
      <c r="B48" s="6" t="n">
        <v>165000</v>
      </c>
      <c r="C48" s="6" t="n">
        <v>91000</v>
      </c>
      <c r="D48" s="6" t="n">
        <v>73000</v>
      </c>
    </row>
    <row r="49" spans="1:4">
      <c r="A49" s="4" t="s">
        <v>212</v>
      </c>
      <c r="B49" s="6" t="n">
        <v>500000</v>
      </c>
      <c r="C49" s="6" t="n">
        <v>100000</v>
      </c>
      <c r="D49" s="6" t="n">
        <v>222000</v>
      </c>
    </row>
    <row r="50" spans="1:4">
      <c r="A50" s="4" t="s">
        <v>213</v>
      </c>
      <c r="B50" s="6" t="n">
        <v>4044000</v>
      </c>
      <c r="C50" s="6" t="n">
        <v>1861000</v>
      </c>
      <c r="D50" s="6" t="n">
        <v>986000</v>
      </c>
    </row>
    <row r="51" spans="1:4">
      <c r="A51" s="4" t="s">
        <v>214</v>
      </c>
      <c r="B51" s="6" t="n">
        <v>814000</v>
      </c>
      <c r="C51" s="6" t="n">
        <v>247000</v>
      </c>
      <c r="D51" s="6" t="n">
        <v>0</v>
      </c>
    </row>
    <row r="52" spans="1:4">
      <c r="A52" s="4" t="s">
        <v>215</v>
      </c>
      <c r="B52" s="6" t="n">
        <v>150000</v>
      </c>
      <c r="C52" s="6" t="n">
        <v>0</v>
      </c>
      <c r="D52" s="6" t="n">
        <v>0</v>
      </c>
    </row>
    <row r="53" spans="1:4">
      <c r="A53" s="4" t="s">
        <v>216</v>
      </c>
      <c r="B53" s="6" t="n">
        <v>0</v>
      </c>
      <c r="C53" s="6" t="n">
        <v>217000</v>
      </c>
      <c r="D53" s="6" t="n">
        <v>0</v>
      </c>
    </row>
    <row r="54" spans="1:4">
      <c r="A54" s="3" t="s">
        <v>217</v>
      </c>
    </row>
    <row r="55" spans="1:4">
      <c r="A55" s="4" t="s">
        <v>218</v>
      </c>
      <c r="B55" s="6" t="n">
        <v>4384000</v>
      </c>
      <c r="C55" s="6" t="n">
        <v>3325000</v>
      </c>
      <c r="D55" s="6" t="n">
        <v>2812000</v>
      </c>
    </row>
    <row r="56" spans="1:4">
      <c r="A56" s="3" t="s">
        <v>219</v>
      </c>
    </row>
    <row r="57" spans="1:4">
      <c r="A57" s="4" t="s">
        <v>220</v>
      </c>
      <c r="B57" s="6" t="n">
        <v>136700000</v>
      </c>
      <c r="C57" s="6" t="n">
        <v>49637000</v>
      </c>
      <c r="D57" s="6" t="n">
        <v>0</v>
      </c>
    </row>
    <row r="58" spans="1:4">
      <c r="A58" s="4" t="s">
        <v>221</v>
      </c>
      <c r="B58" s="6" t="n">
        <v>256000</v>
      </c>
      <c r="C58" s="6" t="n">
        <v>2000</v>
      </c>
      <c r="D58" s="6" t="n">
        <v>0</v>
      </c>
    </row>
    <row r="59" spans="1:4">
      <c r="A59" s="4" t="s">
        <v>222</v>
      </c>
      <c r="B59" s="6" t="n">
        <v>-462000</v>
      </c>
      <c r="C59" s="6" t="n">
        <v>-624000</v>
      </c>
      <c r="D59" s="6" t="n">
        <v>0</v>
      </c>
    </row>
    <row r="60" spans="1:4">
      <c r="A60" s="4" t="s">
        <v>190</v>
      </c>
      <c r="B60" s="5" t="n">
        <v>136494000</v>
      </c>
      <c r="C60" s="5" t="n">
        <v>49015000</v>
      </c>
      <c r="D6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43:16Z</dcterms:created>
  <dcterms:modified xmlns:dcterms="http://purl.org/dc/terms/" xmlns:xsi="http://www.w3.org/2001/XMLSchema-instance" xsi:type="dcterms:W3CDTF">2020-03-05T15:43:16Z</dcterms:modified>
</cp:coreProperties>
</file>